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Acquisition of Xtreme Technolog" sheetId="10" state="visible" r:id="rId10"/>
    <sheet xmlns:r="http://schemas.openxmlformats.org/officeDocument/2006/relationships" name="Notes Payable, Current and Long" sheetId="11" state="visible" r:id="rId11"/>
    <sheet xmlns:r="http://schemas.openxmlformats.org/officeDocument/2006/relationships" name="Convertible Debt" sheetId="12" state="visible" r:id="rId12"/>
    <sheet xmlns:r="http://schemas.openxmlformats.org/officeDocument/2006/relationships" name="Fair Value of Financial Instrum" sheetId="13" state="visible" r:id="rId13"/>
    <sheet xmlns:r="http://schemas.openxmlformats.org/officeDocument/2006/relationships" name="Prepaid Assets" sheetId="14" state="visible" r:id="rId14"/>
    <sheet xmlns:r="http://schemas.openxmlformats.org/officeDocument/2006/relationships" name="Related Party Transactions" sheetId="15" state="visible" r:id="rId15"/>
    <sheet xmlns:r="http://schemas.openxmlformats.org/officeDocument/2006/relationships" name="Stockholders' Deficit" sheetId="16" state="visible" r:id="rId16"/>
    <sheet xmlns:r="http://schemas.openxmlformats.org/officeDocument/2006/relationships" name="Income Taxes" sheetId="17" state="visible" r:id="rId17"/>
    <sheet xmlns:r="http://schemas.openxmlformats.org/officeDocument/2006/relationships" name="Inventory" sheetId="18" state="visible" r:id="rId18"/>
    <sheet xmlns:r="http://schemas.openxmlformats.org/officeDocument/2006/relationships" name="Commitments and Contingencies" sheetId="19" state="visible" r:id="rId19"/>
    <sheet xmlns:r="http://schemas.openxmlformats.org/officeDocument/2006/relationships" name="Concentration of Credit Risk"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Acquisition of Xtreme Technol24" sheetId="24" state="visible" r:id="rId24"/>
    <sheet xmlns:r="http://schemas.openxmlformats.org/officeDocument/2006/relationships" name="Notes Payable, Current and Lo25" sheetId="25" state="visible" r:id="rId25"/>
    <sheet xmlns:r="http://schemas.openxmlformats.org/officeDocument/2006/relationships" name="Convertible Debt (Tables)" sheetId="26" state="visible" r:id="rId26"/>
    <sheet xmlns:r="http://schemas.openxmlformats.org/officeDocument/2006/relationships" name="Fair Value of Financial Instr27" sheetId="27" state="visible" r:id="rId27"/>
    <sheet xmlns:r="http://schemas.openxmlformats.org/officeDocument/2006/relationships" name="Prepaid Assets (Tables)" sheetId="28" state="visible" r:id="rId28"/>
    <sheet xmlns:r="http://schemas.openxmlformats.org/officeDocument/2006/relationships" name="Stockholders' Deficit (Tables)" sheetId="29" state="visible" r:id="rId29"/>
    <sheet xmlns:r="http://schemas.openxmlformats.org/officeDocument/2006/relationships" name="Income Taxes (Tables)" sheetId="30" state="visible" r:id="rId30"/>
    <sheet xmlns:r="http://schemas.openxmlformats.org/officeDocument/2006/relationships" name="Inventory (Tables)" sheetId="31" state="visible" r:id="rId31"/>
    <sheet xmlns:r="http://schemas.openxmlformats.org/officeDocument/2006/relationships" name="Commitments and Contingencies (" sheetId="32" state="visible" r:id="rId32"/>
    <sheet xmlns:r="http://schemas.openxmlformats.org/officeDocument/2006/relationships" name="Organization and Nature of Op33" sheetId="33" state="visible" r:id="rId33"/>
    <sheet xmlns:r="http://schemas.openxmlformats.org/officeDocument/2006/relationships" name="Going Concern (Details)"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Acquisition of Xtreme Technol37" sheetId="37" state="visible" r:id="rId37"/>
    <sheet xmlns:r="http://schemas.openxmlformats.org/officeDocument/2006/relationships" name="Acquisition of Xtreme Technol38" sheetId="38" state="visible" r:id="rId38"/>
    <sheet xmlns:r="http://schemas.openxmlformats.org/officeDocument/2006/relationships" name="Acquisition of Xtreme Technol39" sheetId="39" state="visible" r:id="rId39"/>
    <sheet xmlns:r="http://schemas.openxmlformats.org/officeDocument/2006/relationships" name="Notes Payable, Current and Lo40" sheetId="40" state="visible" r:id="rId40"/>
    <sheet xmlns:r="http://schemas.openxmlformats.org/officeDocument/2006/relationships" name="Notes Payable, Current and Lo41" sheetId="41" state="visible" r:id="rId41"/>
    <sheet xmlns:r="http://schemas.openxmlformats.org/officeDocument/2006/relationships" name="Convertible debt (Details)" sheetId="42" state="visible" r:id="rId42"/>
    <sheet xmlns:r="http://schemas.openxmlformats.org/officeDocument/2006/relationships" name="Convertible debt (Details 1)" sheetId="43" state="visible" r:id="rId43"/>
    <sheet xmlns:r="http://schemas.openxmlformats.org/officeDocument/2006/relationships" name="Convertible debt (Details Textu" sheetId="44" state="visible" r:id="rId44"/>
    <sheet xmlns:r="http://schemas.openxmlformats.org/officeDocument/2006/relationships" name="Fair Value of Financial Instr45" sheetId="45" state="visible" r:id="rId45"/>
    <sheet xmlns:r="http://schemas.openxmlformats.org/officeDocument/2006/relationships" name="Fair Value of Financial Instr46" sheetId="46" state="visible" r:id="rId46"/>
    <sheet xmlns:r="http://schemas.openxmlformats.org/officeDocument/2006/relationships" name="Prepaid Assets (Details)" sheetId="47" state="visible" r:id="rId47"/>
    <sheet xmlns:r="http://schemas.openxmlformats.org/officeDocument/2006/relationships" name="Related Party Transactions (Det" sheetId="48" state="visible" r:id="rId48"/>
    <sheet xmlns:r="http://schemas.openxmlformats.org/officeDocument/2006/relationships" name="Stockholders' Deficit (Details)" sheetId="49" state="visible" r:id="rId49"/>
    <sheet xmlns:r="http://schemas.openxmlformats.org/officeDocument/2006/relationships" name="Stockholders' Deficit (Details " sheetId="50" state="visible" r:id="rId50"/>
    <sheet xmlns:r="http://schemas.openxmlformats.org/officeDocument/2006/relationships" name="Stockholders' Deficit (Detail51" sheetId="51" state="visible" r:id="rId51"/>
    <sheet xmlns:r="http://schemas.openxmlformats.org/officeDocument/2006/relationships" name="Income Taxes (Details)" sheetId="52" state="visible" r:id="rId52"/>
    <sheet xmlns:r="http://schemas.openxmlformats.org/officeDocument/2006/relationships" name="Income Taxes (Details 1)" sheetId="53" state="visible" r:id="rId53"/>
    <sheet xmlns:r="http://schemas.openxmlformats.org/officeDocument/2006/relationships" name="Income Taxes (Details Textual)" sheetId="54" state="visible" r:id="rId54"/>
    <sheet xmlns:r="http://schemas.openxmlformats.org/officeDocument/2006/relationships" name="Inventory (Details)" sheetId="55" state="visible" r:id="rId55"/>
    <sheet xmlns:r="http://schemas.openxmlformats.org/officeDocument/2006/relationships" name="Commitments and Contingencies56" sheetId="56" state="visible" r:id="rId56"/>
    <sheet xmlns:r="http://schemas.openxmlformats.org/officeDocument/2006/relationships" name="Commitments and Contingencies57" sheetId="57" state="visible" r:id="rId57"/>
    <sheet xmlns:r="http://schemas.openxmlformats.org/officeDocument/2006/relationships" name="Concentration of Credit Risk (D" sheetId="58" state="visible" r:id="rId58"/>
    <sheet xmlns:r="http://schemas.openxmlformats.org/officeDocument/2006/relationships" name="Subsequent Events (Details Text" sheetId="59" state="visible" r:id="rId59"/>
    <sheet xmlns:r="http://schemas.openxmlformats.org/officeDocument/2006/relationships" name="Subsequent Events (Details Te60" sheetId="60" state="visible" r:id="rId60"/>
    <sheet xmlns:r="http://schemas.openxmlformats.org/officeDocument/2006/relationships" name="Subsequent Events (Details Te61" sheetId="61" state="visible" r:id="rId61"/>
  </sheets>
  <definedNames/>
  <calcPr calcId="124519" fullCalcOnLoad="1"/>
</workbook>
</file>

<file path=xl/sharedStrings.xml><?xml version="1.0" encoding="utf-8"?>
<sst xmlns="http://schemas.openxmlformats.org/spreadsheetml/2006/main" uniqueCount="894">
  <si>
    <t>Document and Entity Information - USD ($)</t>
  </si>
  <si>
    <t>12 Months Ended</t>
  </si>
  <si>
    <t>Dec. 31, 2015</t>
  </si>
  <si>
    <t>Jul. 17, 2018</t>
  </si>
  <si>
    <t>Jun. 30, 2015</t>
  </si>
  <si>
    <t>Document and Entity Information [Abstract]</t>
  </si>
  <si>
    <t>Entity Registrant Name</t>
  </si>
  <si>
    <t>Alkame Holdings, Inc.</t>
  </si>
  <si>
    <t>Entity Central Index Key</t>
  </si>
  <si>
    <t>Trading Symbol</t>
  </si>
  <si>
    <t>ALKM</t>
  </si>
  <si>
    <t>Amendment Flag</t>
  </si>
  <si>
    <t>false</t>
  </si>
  <si>
    <t>Current Fiscal Year End Date</t>
  </si>
  <si>
    <t>--12-31</t>
  </si>
  <si>
    <t>Document Type</t>
  </si>
  <si>
    <t>10-K</t>
  </si>
  <si>
    <t>Document Period End Date</t>
  </si>
  <si>
    <t>Dec. 31,
		2015</t>
  </si>
  <si>
    <t>Document Fiscal Period Focus</t>
  </si>
  <si>
    <t>FY</t>
  </si>
  <si>
    <t>Document Fiscal Year Focus</t>
  </si>
  <si>
    <t>Entity Well-known Seasoned Issuer</t>
  </si>
  <si>
    <t>No</t>
  </si>
  <si>
    <t>Entity Voluntary Filers</t>
  </si>
  <si>
    <t>Entity Current Reporting Status</t>
  </si>
  <si>
    <t>Entity Filer Category</t>
  </si>
  <si>
    <t>Smaller Reporting Company</t>
  </si>
  <si>
    <t>Entity Public Float</t>
  </si>
  <si>
    <t>Entity Common Stock, Shares Outstanding</t>
  </si>
  <si>
    <t>Consolidated Balance Sheets - USD ($)</t>
  </si>
  <si>
    <t>Dec. 31, 2014</t>
  </si>
  <si>
    <t>Current assets:</t>
  </si>
  <si>
    <t>Cash</t>
  </si>
  <si>
    <t xml:space="preserve"> </t>
  </si>
  <si>
    <t>Accounts receivable (net of reserve for bad debts of $161,000 and $23,000, respectively)</t>
  </si>
  <si>
    <t>Other receivable</t>
  </si>
  <si>
    <t>Prepaid expenses</t>
  </si>
  <si>
    <t>Inventory</t>
  </si>
  <si>
    <t>Total current assets</t>
  </si>
  <si>
    <t>Fixed and intangible assets:</t>
  </si>
  <si>
    <t>Manufacturing equipment, net</t>
  </si>
  <si>
    <t>Software</t>
  </si>
  <si>
    <t>Intangible assets, net</t>
  </si>
  <si>
    <t>Fixed and intangible assets, net</t>
  </si>
  <si>
    <t>Other assets:</t>
  </si>
  <si>
    <t>Deferred finance costs</t>
  </si>
  <si>
    <t>Investments</t>
  </si>
  <si>
    <t>Total other assets</t>
  </si>
  <si>
    <t>Total assets</t>
  </si>
  <si>
    <t>Current liabilities:</t>
  </si>
  <si>
    <t>Cash overdraft</t>
  </si>
  <si>
    <t>Accounts payable and accrued expenses</t>
  </si>
  <si>
    <t>Accrued interest</t>
  </si>
  <si>
    <t>Accrued compensation</t>
  </si>
  <si>
    <t>Customer deposits</t>
  </si>
  <si>
    <t>Legal obligations</t>
  </si>
  <si>
    <t>Loans from officer</t>
  </si>
  <si>
    <t>Notes payable (net of debt discount of $35,095 and $0, respectively)</t>
  </si>
  <si>
    <t>Note due Xtreme Shareholders</t>
  </si>
  <si>
    <t>Convertible debentures (net of debt discount of $27,411 and $280,288, respectively)</t>
  </si>
  <si>
    <t>Derivative instrument liability</t>
  </si>
  <si>
    <t>Total current liabilities</t>
  </si>
  <si>
    <t>Long-term liabilities:</t>
  </si>
  <si>
    <t>Notes payable - long term</t>
  </si>
  <si>
    <t>Convertible debt - long term (net of debt discount of $25,847 and $132,254, respectively)</t>
  </si>
  <si>
    <t>Total long-term liabilities</t>
  </si>
  <si>
    <t>Total liabilities</t>
  </si>
  <si>
    <t>Commitments and contingencies</t>
  </si>
  <si>
    <t>Stockholders' deficit</t>
  </si>
  <si>
    <t>Common stock - $0.001 par value, authorized - 900,000,000 shares; issued and outstanding - 198,485,547 and 74,045,606 shares, respectively</t>
  </si>
  <si>
    <t>Common stock to be issued</t>
  </si>
  <si>
    <t>Additional paid-in capital</t>
  </si>
  <si>
    <t>Accumulated deficit</t>
  </si>
  <si>
    <t>Total stockholders' deficit</t>
  </si>
  <si>
    <t>Total liabilities and stockholders' deficit</t>
  </si>
  <si>
    <t>Convertible Preferred Stock [Member]</t>
  </si>
  <si>
    <t>Preferred stock value</t>
  </si>
  <si>
    <t>Series C Preferred Stock [Member]</t>
  </si>
  <si>
    <t>Series D Preferred Stock [Member]</t>
  </si>
  <si>
    <t>Series B Preferred Stock [Member]</t>
  </si>
  <si>
    <t>Series C Convertible Preferred Stock [Member]</t>
  </si>
  <si>
    <t>Consolidated Balance Sheets (Parenthetical) - USD ($)</t>
  </si>
  <si>
    <t>Reserve for bad debts</t>
  </si>
  <si>
    <t>Notes payable net of debt discount</t>
  </si>
  <si>
    <t>Convertible debentures net of debt discount</t>
  </si>
  <si>
    <t>Convertible debt - long term net of debt discount</t>
  </si>
  <si>
    <t>Preferred stock, par value</t>
  </si>
  <si>
    <t>Preferred stock, shares authorized</t>
  </si>
  <si>
    <t>Common stock, par value</t>
  </si>
  <si>
    <t>Common stock, shares authorized</t>
  </si>
  <si>
    <t>Common stock, shares issued</t>
  </si>
  <si>
    <t>Common stock, shares, outstanding</t>
  </si>
  <si>
    <t>Preferred stock, shares designated</t>
  </si>
  <si>
    <t>Preferred stock, shares issued</t>
  </si>
  <si>
    <t>Preferred stock, shares outstanding</t>
  </si>
  <si>
    <t>Preferred Stock [Member]</t>
  </si>
  <si>
    <t>Consolidated Statements of Operations - USD ($)</t>
  </si>
  <si>
    <t>Income Statement [Abstract]</t>
  </si>
  <si>
    <t>Revenues</t>
  </si>
  <si>
    <t>Cost of goods sold</t>
  </si>
  <si>
    <t>Gross profit (loss)</t>
  </si>
  <si>
    <t>Operating expenses:</t>
  </si>
  <si>
    <t>Selling expenses</t>
  </si>
  <si>
    <t>General and administrative</t>
  </si>
  <si>
    <t>Depreciation and amortization</t>
  </si>
  <si>
    <t>Impairment of goodwill</t>
  </si>
  <si>
    <t>Impairment of patents</t>
  </si>
  <si>
    <t>Impairment customer list and trade names</t>
  </si>
  <si>
    <t>Total operating expenses</t>
  </si>
  <si>
    <t>Loss from operations</t>
  </si>
  <si>
    <t>Other (Income) / Expenses:</t>
  </si>
  <si>
    <t>Amortization of deferred financing costs</t>
  </si>
  <si>
    <t>Interest expense</t>
  </si>
  <si>
    <t>Amortization of beneficial conversion feature</t>
  </si>
  <si>
    <t>Gain on change in fair value of derivative liability</t>
  </si>
  <si>
    <t>Gain on extinguishment of debt</t>
  </si>
  <si>
    <t>Loss on disposition of terminated joint ventures</t>
  </si>
  <si>
    <t>Total other expenses</t>
  </si>
  <si>
    <t>Net loss applicable to common stock holders</t>
  </si>
  <si>
    <t>Per share data</t>
  </si>
  <si>
    <t>Net Loss per share - basic and diluted</t>
  </si>
  <si>
    <t>Weighted average number of shares outstanding- basic and diluted</t>
  </si>
  <si>
    <t>Consolidated Statements of Stockholders' Equity (Deficit) - USD ($)</t>
  </si>
  <si>
    <t>Common Stock</t>
  </si>
  <si>
    <t>Common Stock To Be Issued [Member]</t>
  </si>
  <si>
    <t>Additional Paid-In Capital</t>
  </si>
  <si>
    <t>Deficit Accumulated during the Development Stage</t>
  </si>
  <si>
    <t>Total</t>
  </si>
  <si>
    <t>Beginning balance at Dec. 31, 2013</t>
  </si>
  <si>
    <t>Beginning balance, shares at Dec. 31, 2013</t>
  </si>
  <si>
    <t>Issuance of stock for:</t>
  </si>
  <si>
    <t>Conversion of common shares to Series B Convertible Preferred Shares</t>
  </si>
  <si>
    <t>Conversion of common shares to Series B Convertible Preferred Shares, shares</t>
  </si>
  <si>
    <t>Issuance of common shares for commitment fees</t>
  </si>
  <si>
    <t>Issuance of common shares for commitment fees, shares</t>
  </si>
  <si>
    <t>Issuance of Series B Convertible Preferred Shares for placement fees</t>
  </si>
  <si>
    <t>Issuance of Series B Convertible Preferred Shares for placement fees, shares</t>
  </si>
  <si>
    <t>Net loss</t>
  </si>
  <si>
    <t>Ending balance at Dec. 31, 2014</t>
  </si>
  <si>
    <t>Ending balance, shares at Dec. 31, 2014</t>
  </si>
  <si>
    <t>Conversion of debentures and accrued interest</t>
  </si>
  <si>
    <t>Conversion of debentures and accrued interest, shares</t>
  </si>
  <si>
    <t>Settlement of accounts payable</t>
  </si>
  <si>
    <t>Settlement of accounts payable, shares</t>
  </si>
  <si>
    <t>Issuance of Series D Preferred Stock for employment and consulting services</t>
  </si>
  <si>
    <t>Issuance of Series D Preferred Stock for employment and consulting services, shares</t>
  </si>
  <si>
    <t>Series C Convertible Preferred stock to be issued for the acquisition of Xtreme</t>
  </si>
  <si>
    <t>Ending balance at Dec. 31, 2015</t>
  </si>
  <si>
    <t>Ending balance, shares at Dec. 31, 2015</t>
  </si>
  <si>
    <t>Consolidated Statements of Cash Flows - USD ($)</t>
  </si>
  <si>
    <t>Cash flows from operating activities:</t>
  </si>
  <si>
    <t>Adjustments to reconcile net loss to net cash used in operating activities:</t>
  </si>
  <si>
    <t>Bad debts</t>
  </si>
  <si>
    <t>Common stock issued for services</t>
  </si>
  <si>
    <t>Impairment of intangible assets</t>
  </si>
  <si>
    <t>Amortization of debt discount - Xtreme</t>
  </si>
  <si>
    <t>Change in fair value of derivative liability</t>
  </si>
  <si>
    <t>Amortization of prepaid assets</t>
  </si>
  <si>
    <t>Series D/B Convertible Preferred shares issued for services</t>
  </si>
  <si>
    <t>Changes in operating asset and liability account balances:</t>
  </si>
  <si>
    <t>Accounts receivable</t>
  </si>
  <si>
    <t>Deposits</t>
  </si>
  <si>
    <t>Total adjustments</t>
  </si>
  <si>
    <t>Net cash used in operating activities</t>
  </si>
  <si>
    <t>Cash flows from investing activities</t>
  </si>
  <si>
    <t>Payment of purchase consideration to Xtreme Technologies, Inc.</t>
  </si>
  <si>
    <t>Cash acquired from Xtreme Technologies, Inc.</t>
  </si>
  <si>
    <t>Funds spent on potential joint venture</t>
  </si>
  <si>
    <t>Purchase of equipment</t>
  </si>
  <si>
    <t>Net cash used in investing activities</t>
  </si>
  <si>
    <t>Cash flows from financing activities:</t>
  </si>
  <si>
    <t>Proceeds from officer loans</t>
  </si>
  <si>
    <t>Proceeds from notes payable</t>
  </si>
  <si>
    <t>Payments of notes payable</t>
  </si>
  <si>
    <t>Proceeds from convertible notes</t>
  </si>
  <si>
    <t>Payments of convertible notes</t>
  </si>
  <si>
    <t>Net cash provided by financing activities</t>
  </si>
  <si>
    <t>Net (decrease) increase in cash</t>
  </si>
  <si>
    <t>Cash at beginning of year</t>
  </si>
  <si>
    <t>Cash at end of year</t>
  </si>
  <si>
    <t>Supplemental Schedule of Cash Flow Information:</t>
  </si>
  <si>
    <t>Cash paid for interest</t>
  </si>
  <si>
    <t>Cash paid for income taxes</t>
  </si>
  <si>
    <t>Supplemental Schedules of Noncash Investing and Financing Activities:</t>
  </si>
  <si>
    <t>Conversion of notes payable and accrued interest into common stock</t>
  </si>
  <si>
    <t>Conversion of convertible loans and accrued interest to notes payable</t>
  </si>
  <si>
    <t>Common stock to be issued for acquisition</t>
  </si>
  <si>
    <t>Common stock issued to settle accounts payable</t>
  </si>
  <si>
    <t>Payment made by EROP to noteholders on Company's behalf</t>
  </si>
  <si>
    <t>Assets taken over and liabilities assumed from Xtreme Technologies, Inc.</t>
  </si>
  <si>
    <t>Conversion of Common shares in Series B convertible preferred stock</t>
  </si>
  <si>
    <t>Beneficial conversion feature on convertible debt</t>
  </si>
  <si>
    <t>Organization and Nature of Operations</t>
  </si>
  <si>
    <t>Organization, Consolidation and Presentation of Financial Statements [Abstract]</t>
  </si>
  <si>
    <t>1. Organization and Nature of Operations Alkame Holdings, Inc. (fka Pinacle Enterprise Inc.) (the "Company", “we”, “us” or “our”) was incorporated under the laws of the State of Nevada on April 19, 2010. The Company is in the business of distributing bottled alkaline, antioxidant and oxygenated water. On June 24, 2013, the Company entered into a share exchange agreement with Alkame Water, Inc. (“Alkame”) and the shareholders of all of the issued and outstanding shares of Alkame. On June 25, 2013, the Company acquired 100% of the members’ shares of Alkame, a Company incorporated in the state of Nevada on March 1, 2012, in exchange for 150,000,000 common shares, comprised of 116,666,667 common shares privately transacted from the President of the Company and the issuance of 33,333,333 common shares to shareholders of Alkame. Effectively, Alkame held 71% of the issued and outstanding common shares of the Company and the transaction has been accounted for as a reverse merger, where Alkame is deemed to be the acquirer and or the surviving entity for accounting purposes. As part of the acquisition transaction, all assets and liabilities of Alkame Holdings, Inc. at the date of acquisition were assumed by the former management. The transaction is accounted for using the purchase method of accounting. As a result of the recapitalization and change in control, Alkame is the acquiring entity in accordance with ASC 805, Business Combinations. Accordingly, the historical financial statements are those of Alkame, the accounting acquirer, immediately following the consummation of the reverse merger. As a result of the exchange transaction in 2013, our board of directors decided to change our fiscal yearend from January 31 to December 31. On April 21, 2014, we entered into a Stock Purchase Definitive Agreement (the “Agreement”) with Xtreme Technologies, Inc., an Idaho corporation (“Xtreme”). Pursuant to the terms of the Agreement, we agreed to acquire all of the issued and outstanding capital stock of Xtreme in exchange for certain consideration as set forth in the Agreement. On January 16, 2015, the parties to the Agreement entered into an amendment (the “Amendment”) that changed, among other things, the Closing Date of the transaction. On April 15, 2015, the parties to the Agreement entered into a second amendment (the “Second Amendment”) that changed, among other things, the 120-day time period to pay monetary consideration under the Agreement to 240 days after the Closing Date of the transaction.</t>
  </si>
  <si>
    <t>Going Concern</t>
  </si>
  <si>
    <t>Going Concern [Abstract]</t>
  </si>
  <si>
    <t>2. Going Concern The accompanying consolidated financial statements have been prepared using accounting principles generally accepted in the United States of America applicable to a going concern, which contemplates the realization of assets and liquidation of liabilities in the normal course of business. The Company has an accumulated deficit of $12,978,256 and has incurred a net loss of $4,506,906 for the year ended December 31, 2015. The Company's ability to continue as a going concern is dependent upon its ability to obtain the necessary financing to meet its obligations and repay its liabilities arising from normal business operations when they become due, and to generate profitable operations in the future. Management plans to continue to provide for its capital requirements by seeking long term financing which may be in the form of additional equity securities and debt. The outcome of these matters cannot be predicted at this time and there are no assurances that if achieved, the Company will have sufficient funds to execute its business plan or generate positive operating results. These matters, among others, raise substantial doubt about the ability of the Company to continue as a going concern. These consolidated financial statements do not include any adjustments to the amounts and classification of assets and liabilities that may be necessary should the Company be unable to continue as a going concern.</t>
  </si>
  <si>
    <t>Summary of Significant Accounting Policies</t>
  </si>
  <si>
    <t>Accounting Policies [Abstract]</t>
  </si>
  <si>
    <t>3. Summary of Significant Accounting Policies a) Basis of Presentation The consolidated financial statements of the Company have been prepared in accordance with accounting principles generally accepted in the United States (“US GAAP”) and are expressed in U.S. dollars. All inter-company accounts and transactions have been eliminated. The Company’s fiscal year end is December 31. b) Principles of Consolidation The consolidated financial statements include the accounts of Alkame Holdings, Inc. (parent), Alkame Water, Inc., and Xtreme Technologies, Inc. our wholly owned subsidiaries which have common ownership and management. All intercompany balances and transactions have been eliminated. c)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cluded are assumptions about collection of accounts receivable, useful life of fixed and intangible assets, impairment analysis of goodwill and intangible assets, estimates used in the fair value calculation of stock based compensation, beneficial conversion feature and derivative liability on convertible notes and warrants using Black-Scholes Model. d) Cash and Cash Equivalents For purposes of the statement of cash flows, cash includes demand deposits, saving accounts and money market accounts. The Company considers all highly liquid instruments with maturities of three months or less when purchased to be cash equivalents. e) Basic and Diluted Net Loss per Share The Company computes net loss per share in accordance with ASC 260, Earnings per Share. ASC 260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December 31, 2015 2014 Series A Convertible Preferred Stock 600,000,000 600,000,000 Series B Convertible Preferred Stock 65,398,334 65,398,334 Series D Convertible Preferred Stock 20,000,000 — 3(a)10 Shares Issuances 691,349,500 — Convertible notes payable 392,190,145 35,726,322 Warrants 1,587,302 1,587,302 f) Financial Instruments Pursuant to ASC 820, Fair Value Measurements and Disclosures,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and amounts due to related parties.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 g) Income Taxes Potential benefits of income tax losses are not recognized in the accounts until realization is more likely than not. The Company has adopted ASC 740 “Accounting for Income Taxes” as of its inception. Pursuant to ASC 740, the Company is required to compute tax asset benefits for net operating losses carried forward. The potential benefits of net operating losses have not been recognized in this financial statement because the Company cannot be assured it is more likely than not it will utilize the net operating losses carried forward in future years. h) Revenue Recognition The Company recognizes revenue in accordance with ASC-605, “Revenue Recognition,” which requires that four basic criteria must be met before revenue can be recognized: (1) persuasive evidence of an arrangement exists; (2) delivery has occurred or title has passed; (3) the selling price is fixed and determinable; and (4) collectability is reasonably assured. Determination of criteria (3) and (4) are based on management's judgments regarding the fixed nature of the selling prices of the products delivered and the collectability of those amounts. Revenues are recognized upon shipment, provided that a signed purchase order has been received, the price is fixed, title has transferred, collection of resulting receivables is reasonably assured, and there are no remaining significant obligations. Reserves for sales returns and allowances, including allowances for so called “ship and debit” transactions, are recorded at the time of shipment, based on historical levels of returns and discounts, current economic trends and changes in customer demand. Certain internet generated transactions that are prepaid at time of order, are recognized at the time the merchandise ships from the warehouse to the customer.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i) Accounts receivable and concentration of credit risk Because the Company currently uses distributors as their main source of product sales and placement, there is an inherent risk that the distributor could experience difficulty in their payments for accounts they ship to. The result, may be that they, while collecting from the stores and chains they supply, they do not process through the payments to us. Although in the past the Company did see significant credit risk associated with the trade receivables, repayment is dependent upon the financial stability of the various distributors and customers to which shipment takes place. As a result, the Company is looking more closely at the credit worthiness of its customer and how large a footprint and customer base various distributors have, and is attempting to limit how much of our business is conducted through any one customer or distributor. Our concentration risk will is being reevaluated on a quarterly basis. j) Allowance for doubtful accounts The allowance for doubtful accounts is based on the Company’s assessment of the collectability of customer accounts and the aging of the accounts receivable. The Company regularly reviews the adequacy of the Company’s allowance for doubtful accounts through identification of specific receivables where it is expected that payments will not be received. The Company also establishes an unallocated reserve that is applied to all amounts that are not specifically identified. In determining specific receivables where collections may not have been received, the Company reviews past due receivables and gives consideration to prior collection history and changes in the customer’s overall business condition. The allowance for doubtful accounts reflects the Company’s best estimate as of the reporting dates. At December 31, 2015 and 2014, the Company had an allowance
for bad debts in the amount of $161,000 and $23,000 respectively. k) Related Party Transactions The Company considers all officers, directors, senior management personnel, and senior level consultants to be related parties to the Company. l) Recent Accounting Pronouncements The FASB has issued ASU No. 2014-09, Revenue from Contracts with Customers. This ASU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In April 2016, the FASB issued ASU 2016-10, Revenue from Contracts with Customers (Topic 606): Identifying Performance Obligations and Licensing, which provides further guidance on identifying performance obligations and improves the operability and understandability of licensing implementation guidance. In March 2016, the FASB issued ASU 2016-08, Revenue from Contracts with Customers (Topic 606): Principal versus Agent Considerations (Reporting Revenue Gross versus Net) that clarifies how to apply revenue recognition guidance related to whether an entity is a principal or an agent. ASU 2016-08 clarifies that the analysis must focus on whether the entity has control of the goods or services before they are transferred to the customer and provides additional guidance about how to apply the control principle when services are provided and when goods or services are combined with other goods or services. The effective date for ASU 2016-10 is the same as the effective date of ASU 2016-08 and ASU 2014-09 as amended by ASU 2015-14, for annual reporting periods beginning after December 15, 2017, including interim periods within those years. Effective January 1, 2018, the Company will adopt the requirements of Topic 606 using the modified retrospective method. Upon adoption, the Company will recognize the cumulative effect of initially applying the new revenue standard as an adjustment to the opening balance of retained earnings. Using the modified retrospective method of adoption, the comparative information for periods prior to 2018 will not be restated and instead will continue to be reported under the accounting standards in effect for those periods. The Company anticipates that the adoption of the new standard will not result in a material difference between the recognition of revenue under Topic 606 and prior accounting standards. In addition, to meet the disaggregation disclosure requirements under Topic 606, the Company anticipates its disclosure of revenue disaggregation will be by major product group, geographic area and major sales channels. Share-Based Compensation: Modification Accounting. In May 2017, the FASB issued an update to clarify when to account for a change to the terms or conditions of a share-based payment award as a modification. Under the new guidance, modification accounting is required only if the fair value, the vesting conditions, or the classification of the award changes as a result of the change in terms or conditions. This authoritative guidance will be applied prospectively to awards modified following adoption and will be effective for Alkame in the first quarter of fiscal 2019 with early adoption permitted. The impact of the adoption of this guidance will depend on whether the Company has any share-based payment awards or makes any future modifications of share-based payment awards. Retirement Benefits. In March 2017, the FASB issued authoritative guidance which requires companies to present the service cost component of net benefit cost in the same line items in which they report compensation cost. The other components of net benefit cost are required to be presented in the income statement separately from the service cost component and outside a subtotal of income from operations, if one is presented. The authoritative guidance will be effective for Alkame in the first quarter of fiscal 2019 on a retrospective basis, with early adoption permitted. The adoption of this guidance is only expected to result in reclassification of other components of net benefit costs outside of income from operations and is not expected to have a significant impact on Alkame’s consolidated financial statements as the Company does not have such a plan at this time. Business Combinations. In January 2017, the FASB issued authoritative guidance that clarifies the definition of a business to help companies evaluate whether acquisition or disposal transactions should be accounted for as asset groups or as businesses. The authoritative guidance will be effective for Alkame in the first quarter of fiscal 2019 on a prospective basis, with early adoption permitted. The impact of the adoption depends on the facts and circumstances of future acquisition or disposal transactions. Income Taxes: Intra-Entity Asset Transfers. In October 2016, the FASB issued authoritative guidance that requires entities to recognize at the transaction date the income tax consequences of intercompany asset transfers other than inventory. The authoritative guidance will be effective for Alkame in the first quarter of fiscal 2019, with early adoption permitted. Alkame is currently evaluating the effect of this new guidance on Alkame’s consolidated financial statements. Classification of Certain Cash Receipts and Cash Payments. In August 2016, the FASB issued authoritative guidance which addresses classification of certain cash receipts and cash payments related to the statement of cash flows. The authoritative guidance will be effective for Alkame in the first quarter of fiscal 2019. The adoption of this guidance is not expected to have a significant impact on Alkame’s consolidated financial statements. Share-Based Compensation. In March 2016, the FASB issued authoritative guidance that simplifies several aspects of the accounting for share-based payment transactions, including the income tax consequences, forfeitures, classification of awards as either equity or liabilities, and classification on the statement of cash flows. Alkame plans to adopt the authoritative guidance effective in the first quarter of fiscal 2018. Upon adoption, Alkame will elect to continue to estimate forfeitures expected to occur to determine the amount of compensation cost to be recognized in each period. The new standard will result in the recognition of excess tax benefits in provision for income taxes rather than paid-in capital prospectively, which is expected to increase volatility in Alkame’s results of operations. Alkame will elect to apply the presentation requirements for cash flows related to excess tax benefits retrospectively. The presentation requirements for cash flows related to employee taxes paid for withheld shares will be presented as a financing activity retrospectively, as required. Alkame expects cash flow from operations to increase, with a corresponding decrease in cash flow from financing activity as a result of the changes in the cash flow presentation. Leases. In February 2016, the FASB issued authoritative guidance for lease accounting, which requires lessees to recognize lease assets and liabilities on the balance sheet for certain lease arrangements that are classified as operating leases under the previous standard, and to provide for enhanced disclosures. The authoritative guidance will be effective for Alkame in the first quarter of fiscal 2020 and should see Alkame using a modified retrospective approach. Early
adoption is permitted. Alkame is currently evaluating the effect of this new guidance on Alkame’s consolidated financial statements. Financial Instruments: Classification and Measurement. In January 2016, the FASB issued authoritative guidance that requires equity investments that do not result in consolidation, and are not accounted for under the equity method, to be measured at fair value, and requires recognition of any changes in fair value in net income unless the investments qualify for a new practicability exception. For financial liabilities measured at fair value, the change in fair value caused by a change in instrument-specific credit risk will be required to be presented separately in other comprehensive income. The authoritative guidance will be effective for Alkame in the first quarter of fiscal 2019. Early adoption is permitted only for the provisions related to the recognition of changes in fair value of financial liabilities caused by instrument-specific credit risk. Alkame is currently evaluating the effect of this new guidance on Alkame’s consolidated financial statements. Inventory: In July 2015, the FASB issued ASU No. 2015-11, Simplifying the Measurement of Inventory (Topic 330). ASU 2015-11 simplifies the accounting for the valuation of all inventory not accounted for using the last-in, first-out (“LIFO”) method by prescribing that inventory be valued at the lower of cost and net realizable value. ASU 2015-11 is effective for financial statements issued for fiscal years, and interim periods within those fiscal years, beginning after December 15, 2016 on a prospective basis. Alkame is currently evaluating the effect of this new guidance on Alkame’s consolidated financial stat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m) Inventory Inventories are stated at the lower of cost or market, and consist of finished goods produced in accordance with Company specifications, work-in-process as such may exist from time to time at various supplier locations that may work with Company supplied goods and materials, and raw materials that are purchased in connection with upcoming seasonal production of goods. n) Derivative Liabilities The Company assessed the classification of its derivative financial instruments as of December 31, 2015,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o) Convertible Instruments The Company evaluates and accounts for conversion options embedded in its convertible instruments in accordance with professional standards for “Accounting for Derivative Instruments and Hedging Activities”. Professional standards generally provide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 p) Long Lived Assets The Company follows Accounting Standards Codification subtopic 360-10, Property, Plant and Equipment (“ASC 360-10”). ASC 360-10 requires those long-lived assets and certain identifiable intangibles held and used by the Company b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assets to be disposed of be reported at the lower of the carrying amount or the fair value less costs to sell. q) Advertising Advertising is expensed as incurred and is included in selling costs on the accompanying consolidated statements of operations. Advertising and marketing expense for the years ended December 31, 2015 and 2014 was $22,728 and $17,331, respectively. r) Shipping costs Shipping costs are included in cost of goods sold and totaled $272,124 and $50,572 for the years ended December 31, 2015 and 2014, respectively.</t>
  </si>
  <si>
    <t>Acquisition of Xtreme Technologies</t>
  </si>
  <si>
    <t>Business Combinations [Abstract]</t>
  </si>
  <si>
    <t>4. Acquisition of Xtreme Technologies On April 21, 2014, we entered into a Stock Purchase Definitive Agreement (the “Agreement”) with Xtreme Technologies, Inc., an Idaho corporation (“Xtreme”). Pursuant to the terms of the Agreement, we agreed to acquire all of the issued and outstanding capital stock of Xtreme in exchange for certain consideration as set forth in the Agreement. On January 16, 2015, the parties to the Agreement entered into an amendment (the “Amendment”) that changed, among other things, the Closing Date of the transaction. On April 15, 2015, the parties to the Agreement entered into a second amendment (the “Second Amendment”) that changed, among other things, the 120-day time period to pay monetary consideration under the Agreement to 240 days after the Closing Date of the transaction. In accordance with the terms of the Agreement, the Amendment and the Second Amendment, we agreed to purchase all of the outstanding shares of Xtreme for the purchase price of $2,000,000, payable as follows: § A cash payment of $50,000 has been previously paid as a non-refundable deposit; § The Closing Date is effective as of January 13, 2015; § An additional cash payment of $525,000 shall be paid within two hundred and forty (240) days of the Closing Date, which, along with the initial $50,000 deposit, shall pay the obligations on Xtreme’s balance sheet; § The balance of $1,425,000 shall be payable by the issuance of shares of the Company’s Series B Preferred Stock to be divided pro rata § One of Xtreme’s previous officers and directors holds outstanding options to purchase up to 1,009,000 shares of Xtreme’s common stock at the price of $0.10 per share. At the Closing Date, pursuant to Idaho law, Xtreme shall notify this previous officer and director of his 30-day right to exercise any or all of his remaining options. If he elects to exercise any of his options within such 30-day period, the Company agrees to issue additional shares of Series B Preferred Stock in exchange for such Xtreme shares. Xtreme notified the option holder and the 30-day period expired unanswered. The options expired unexercised. Th e Amendment also requires that the Company guarantee the obligations on employment agreements for Xtreme’s key employees, namel Employee Position Term Compensation Commission Benefits Severance Keith Fuqua Operations Director One year $70,000 annually and annual bonus 5% on gross sales made to Walmart Benefit plans 6 months’ severance for termination in certain instances; residual commissions for 1 year Timm Ott Sales and Marketing Director and Treasurer One year $2,700 per month salary and annual bonus $1.00 per case of product sold Benefit plans 6 months’ severance for termination in certain instances Casey Henry Manufacturing Director One year $4,350 per month and annual bonus $1.00 per case of product sold Benefit plans 6 months’ severance for termination in certain instances In addition, after the Closing Date, Xtreme’s current officers and directors, namely, Jeffery J. Crandall, John N. Marcheso and Michael J. Bibin, shall continue to serve in that capacity until the $525,000 is paid in full. Our President and CEO, Robert K. Eakle and two (2) additional representatives of our company shall be appointed as directors of Xtreme and shall serve together with the other directors until the $525,000 is paid in full. In addition, Mr. Eakle shall be named as President and Chief Executive Officer of Xtreme. Until the $525,000 is paid in full, the officers and directors of Xtreme shall not make any material change in the company’s business and operations without unanimous consent of the directors. If the $525,000 is not paid in full within two hundred and forty (240) days of the Closing Date, as may be extended, then the appointments of Mr. Eakle and the other two representatives as interim officers and directors shall be terminated. Upon payment of $525,000 in full to Xtreme, all former officers and directors of Xtreme shall resign and full control of Xtreme shall be tendered to us. Provided that certain representations are accurate, Jeffery J. Crandall, John N. Marcheso and Michael J. Bibin shall be released by us and Xtreme from any liability as officers and directors of Xtreme for their fiduciary obligations occurring prior to the Closing Date. As of the date of this filing, the entire payment has been made. We previously held a three-year limited exclusive distribution agreement with Xtreme for the consumer market. We were permitted to distribute the technologically enhanced bottled water in the consumer market in the United States, Canada and Mexico. As a result of the Agreement, Amendment, and Second Amendment, Xtreme became our wholly-owned subsidiary and we acquired the patents on the proprietary process that we believe is the most technologically advanced in water treatment systems for complete hydration. We will now assume the operations of Xtreme and continue its business of distributing technologically enhanced bottled water. Upon closing of the acquisition, we discovered that Xtreme was operating at a loss for the prior year and that it required a substantial cash infusion. We began a program of upgrading the production line,
reorganized personnel, and
began an effort to increase sales of the division so that it returns to profitability as quickly as possible. However, as 2015 progressed, it became obvious that changes in contracts negotiated prior to our acquisition were no longer profitable and we terminated the agreements with those customers. Our primary objective now is to introduce, promote, aggressively market and establish channels of distribution to sell our product to a wide range of consumers, first in the United States, Canada and Mexico, and then globally. In addition, the Company is moving in the direction of bottling or “co-packing”. Alkame Holdings, Inc. Xtreme Technologies, Inc. Asset Acquired &amp; Liabilities Assumed January 14, 2015 Assets Liabilities 2015 Impairment Cash $ 13,287 $ $ Receivables 55,644 Inventory 75,180 Fixed Assets 91,431 Patent
Costs 1,000,000 1,000,000 Customer List 250,000 250,000 Trade Names 150,000 150,000 Goodwill 658,187 658,187 Accounts Payable &amp; Accrued Liabilities 243,729 Purchase consideration (Cash $625,000 and Series C Convertible Preferred Stock to be issued $1,425,000) 2,050,000 $ 2,293,729 $ 2,293,729 $ 2,058,187 As of the date of this filing, the Company has closed down this division, and written the asset values off in their entirety.</t>
  </si>
  <si>
    <t>Notes Payable, Current and Long-Term</t>
  </si>
  <si>
    <t>Notes Payable [Abstract]</t>
  </si>
  <si>
    <t>Notes Payable, current and long-term</t>
  </si>
  <si>
    <t>5. Notes Payable, current and long-term At December 31, 2015 and 2014, notes payable consisted of the following: December 31, 2015 December 31, 2014 Notes payable - current $ 1,050,787 $ 893,490 Note payable Xtreme shareholders 183,000 — Officer loans 26,456 3,489 Unamortized debt discount (35,095 ) — Carrying amount $ 1,225,148 $ 896,979 Less: current portion (1,200,575 ) (765,489) Long-term notes payable, net $ 24,573 $ 131,490 Current During the year ended December 31, 2013, the Company had $63,000 in expenses paid on its behalf by this shareholder and former director which was recorded as a Note. On August 1, 2013, the Company and Note Holder amended the Note by mutual agreement increasing the principal amount by an additional $10,000 for other services rendered by the former director. The Note is unsecured, and only began accruing interest August 1, 2014 at 5% per annum on the unpaid principal thereof. During the years ended December 31, 2015 and 2014, the Company repaid $10,000 and $10,000 of the Note respectively. At December 31, 2015 and 2014, the balance of the Note was $36,573 and $43,490, respectively. Long-term On March 29, 2013, the Company entered into a two-year promissory note agreement for $500,000. On April 8, 2013, the Company received $200,000 and on May 1, 2013, the Company received $300,000. On September 27, 2013, the note agreement was amended to include an additional advance to the Company of $250,000. Pursuant to the agreement, the loan is secured with a general security agreement, bears interest at 10% per annum, and $500,000 was due on March 30, 2015 and $250,000 is due on September 27, 2015. The original note, and the amendment, each mature two years from date of issuance or amendment. The payment due March 30, 2015 has not been declared in default, and the Company was in settlement discussions with the lender. On March 11, 2014, the Company entered into an additional two-year promissory note agreement for an additional $100,000 from the same investor group, on the same terms as outlined above. As of December 31, 2015, the Company classified $850,000 of this note payable to current liability. The Company paid 10% of proceeds from $750,000 of the long-term notes payable as financing cost of $75,000 to a consultant. The Company will amortize this cost over the term of the long-term note payable. The Company paid 10% of proceeds from the $100,000 long-term notes payable as financing cost of $10,000 to a consultant. The Company will amortize this cost over the term of the long-term note payable. During the years ended December 31, 2015 and 2014, the Company charged to operations $81,194 and $665,955 as amortization of deferred financing costs, respectively. As of December 31, 2015, and 2014, remaining balance in deferred financing cost of $5,513 and $63,375, respectively is presented as part of other assets. In July 2015, the Company borrowed $70,000 from an accredited investor group on a term loan. The note carries interest at 15% per annum and requires repayment of a total of $98,000 through daily payments of $560. In July 2015, the Company borrowed $25,000 from an accredited investor group on a term loan. The note carries prepaid interest of 10% of the amount borrowing. In August 2015, the Company borrowed $50,000 from an accredited investor group on a term loan. The note carries interest at 15% per annum and requires repayment of a total of $74,500 through daily payments of $899.</t>
  </si>
  <si>
    <t>Convertible Debt</t>
  </si>
  <si>
    <t>Debt Disclosure [Abstract]</t>
  </si>
  <si>
    <t>Convertible debt</t>
  </si>
  <si>
    <t>6. Convertible debt At December 31, 2015 and 2014 convertible notes and debentures consisted of the following:
December 31, 2015 December 31, 2014
Convertible notes payable $ 635,223 $ 604,472
Unamortized debt discount (53,258 ) (412,542)
Carrying amount $ 581,965 $ 191,930
Less: current portion (552,479 ) (168,962)
Long-term convertible notes, net $ 29,486 $ 22,968 Note issued on August 6, 2014, fully converted: On August 6, 2014, the Company entered into a one-year convertible debenture for $82,500 with an accredited institutional investor. The debenture was convertible at the lesser of $0.10 per share, or 60% of the lowest trade price in the 25 trading days prior to conversion. The note was issued with an original issue discount of $7,500 which was charged to current period operations as interest expense during the year ended December 31, 2014. The Company identified embedded derivatives related to the Convertible Promissory Notes entered into in August 2014.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190,451 of the embedded derivative. The fair value of the embedded derivative was determined using the Black-Scholes Model based on the following assumptions:
Dividend yield: 0 %
Volatility 105 %
Risk free rate: 0.48 % The initial fair values of the embedded debt derivative of $190,451 was allocated as a debt discount up to the proceeds of the note ($82,500) with the remainder ($107,951) charged to operations as derivative liability adjustment in during the year ended December 31, 2014. During the year ended December 31, 2014, the Company amortized $17,187 to current period operations as amortization of beneficial conversion feature. During the year ended December 31, 2015, the Company amortized the remaining $65,313 to the current period operations as amortization of beneficial conversion feature upon full conversion of the debenture. At December 31, 2015, due to full conversion of the debenture, the Company adjusted the recorded fair value of the derivative liability to $0 resulting in non-cash, non-operating gain of $142,317 for the year ended December 31, 2015. Note issued on August 6, 2014, fully converted: On August 6, 2014, the Company entered into a nine-month convertible debenture for $68,000 with an accredited institutional investor. The debenture is convertible at 58% of the average of the three lowest trading prices in the 10 trading days prior to conversion. The Company identified embedded derivatives related to the Convertible Promissory Notes entered into in August 2014.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94,657 of the embedded derivative. The fair value of the embedded derivative was determined using the Black-Scholes Model based on the following assumptions:
Dividend yield: 0 %
Volatility 105 %
Risk free rate: 0.48 % The initial fair values of the embedded debt derivative of $94,657 was allocated as a debt discount up to the proceeds of the note ($68,000) with the remainder ($32,145) charged to operations as derivative liability adjustment during the year ended December 31, 2014. During the year ended December 31, 2014, the Company amortized $37,778 to current period operations as amortization of beneficial conversion feature. During the year ended December 31, 2015, the Company amortized the remaining $30,222 to the current period operations as amortization of beneficial conversion feature upon full conversion of the debenture. At December 31, 2015, due to full conversion of the debenture, the Company adjusted the recorded fair value of the derivative liability to $0 resulting in non-cash, non-operating gain of $90,253 for the year ended December 31, 2015. Note issued on August 11, 2014, fully converted: On August 11, 2014, the Company entered into a five-month convertible debenture for $45,000 with an accredited institutional investor. The debenture is convertible at 50% of the lowest traded price in the 20 days prior to the conversion. The Company identified embedded derivatives related to the Convertible Promissory Notes entered into in August 2014.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131,493 of the embedded derivative. The fair value of the embedded derivative was determined using the Black-Scholes Model based on the following assumptions:
Dividend yield: 0 %
Volatility 111 %
Risk free rate: 0.05 % The initial fair values of the embedded debt derivative of $131,493 was allocated as a debt discount up to the proceeds of the note ($45,000) with the remainder ($86,493) charged to operations as derivative liability adjustment during the year ended December 31, 2014. During the year ended December 31, 2014, the Company amortized $37,500 to current period operations as amortization of beneficial conversion feature. During the year ended December 31, 2015, the Company amortized the remaining $7,500 to the current period operations as amortization of beneficial conversion feature upon full conversion of the debenture. At December 31, 2015, due to full conversion of the debenture, the Company adjusted the recorded fair value of the derivative liability to $0 resulting in non-cash, non-operating gain of $58,401 for the year ended December 31, 2015. Note issued on September 4, 2014, fully converted: On September 4, 2014, the Company entered into a nine-month convertible debenture for $42,500 with an accredited institutional investor. The debenture is convertible at 58% of the average of the three lowest trading prices in the 10 trading days prior to conversion. The Company identified embedded derivatives related to the Convertible Promissory Notes entered into in September 2014.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52,597 of the embedded derivative. The fair value of the embedded derivative was determined using the Black-Scholes Model based on the following assumptions:
Dividend yield: 0 %
Volatility 131 %
Risk free rate: 0.48 % The initial fair values of the embedded debt derivative of $52,597 was allocated as a debt discount up to the proceeds of the note ($42,500) with the remainder ($10,097) charged to operations as derivative liability adjustment during the year ended December 31, 2014. During the year ended December 31, 2014, the Company amortized $18,889 to current period operations as amortization beneficial conversion feature. During the year ended December 31, 2015, the Company amortized the remaining $23,611 to the current period operations as amortization of beneficial conversion feature upon full conversion of the debenture. At December 31, 2015, due to full conversion of the debenture, the Company adjusted the recorded fair value of the derivative liability to $0 resulting in non-cash, non-operating gain of $59,207 for the year ended December 31, 2015. Note issued on September 5, 2014: On September 5, 2014, the Company entered into a one-year convertible debenture for $52,500 with an accredited institutional investor. The debenture is convertible at 53% of the lowest trading price in the 20 trading days prior to the conversion. The Company identified embedded derivatives related to the Convertible Promissory Notes entered into in September 2014.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578,343 of the embedded derivative. The fair value of the embedded derivative was determined using the Black-Scholes Model based on the following assumptions:
Dividend yield: 0 %
Volatility 166 %
Risk free rate: 0.10 % The initial fair values of the embedded debt derivative of $578,343 was allocated as a debt discount up to the proceeds of the note ($52,500) with the remainder ($525,843) charged to operations as derivative liability adjustment during the year ended December 31, 2014. During the year ended December 31, 2014, the Company amortized $17,500 to current period operations as amortization of beneficial conversion feature. During the year ended December 31, 2015, the Company amortized $35,000 to current period operations as amortization of beneficial conversion feature. The fair value of the described embedded derivative of $89,087 at December 31, 2015 was determined using the Black-Scholes Model with the following assumptions:
Dividend yield: 0 %
Volatility 279 %
Risk free rate: 0.16 % At December 31, 2015, the Company adjusted the recorded fair value of the derivative liability to market resulting in non-cash, non-operating gain of $1,089 for the year ended December 31, 2015. Note issued on September 11, 2014, fully converted: On September 11, 2014, the Company entered into a nine-month convertible debenture for $56,250 with an accredited institutional investor. The debenture is convertible at 55% of the average of the two lowest trading price in the 25 trading days prior to conversion. The Company identified embedded derivatives related to the Convertible Promissory Notes entered into in September 2014.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300,489 of the embedded derivative. The fair value of the embedded derivative was determined using the Black-Scholes Model based on the following assumptions:
Dividend yield: 0 %
Volatility 240 %
Risk free rate: 0.11 % The initial fair values of the embedded debt derivative of $300,489 was allocated as a debt discount up to the proceeds of the note ($56,250) with the remainder ($244,239) charged to operations as derivative liability adjustment during the year ended December 31, 2014. During the year ended December 31, 2014, the Company amortized $25,000 to current period operations as amortization of beneficial conversion feature. During the year ended December 31, 2015, the Company amortized the remaining $31,250 to the current period operations as amortization of beneficial conversion feature upon full conversion of the debenture. At December 31, 2015, due to full conversion of the debenture, the Company adjusted the recorded fair value of the derivative liability to $0 resulting in non-cash, non-operating gain of $84,645 for the year ended December 31, 2015. Note issued on October 24, 2014: On October 24, 2014, the Company entered into a twelve-month convertible debenture for $55,000 with an accredited institutional investor. The debenture is convertible at 60% of the lowest closing price in the 20 trading days prior to conversion. The note was issued with an original issue discount of $5,000 which was recorded as part of deferred financing cost and amortized over the term of the note. The Company identified embedded derivatives related to the Convertible Promissory Notes entered into in October 2014.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162,550 of the embedded derivative. The fair value of the embedded derivative was determined using the Black-Scholes Model based on the following assumptions:
Dividend yield: 0 %
Volatility 260 %
Risk free rate: 0.11 % The initial fair values of the embedded debt derivative of $162,550 was allocated as a debt discount up to the proceeds of the note ($55,000) with the remainder ($107,550) charged to operations as derivative liability adjustment during the year ended December 31, 2014. During the year ended December 31, 2014, the Company amortized $13,750 to current period operations as amortization of beneficial conversion feature. During the year ended December 31, 2015, the Company amortized $41,250 to current period operations as amortization of beneficial conversion feature. The fair value of the described embedded derivative of $79,536 at December 31, 2015 was determined using the Black-Scholes Model with the following assumptions:
Dividend yield: 0 %
Volatility 279 %
Risk free rate: 0.16 % At December 31, 2015, the Company adjusted the recorded fair value of the derivative liability to market resulting in non-cash, non-operating gain of $5,679 for the year ended December 31, 2015. Note issued on October 27, 2014: On October 27, 2014, the Company entered into a two-year convertible debenture for $33,000 with an accredited institutional investor. The debenture is convertible at lesser of (a) $0.15 or (b) 60% of the lowest trading price in the 25 trading days prior to conversion. The note was issued with an original issue discount of $3,000 which was recorded as part of deferred financing cost and amortized over the term of the note. The Company identified embedded derivatives related to the Convertible Promissory Notes entered into in October 2014.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100,870 of the embedded derivative. The fair value of the embedded derivative was determined using the Black-Scholes Model based on the following assumptions:
Dividend yield: 0 %
Volatility 260 %
Risk free rate: 0.41 % The initial fair values of the embedded debt derivative of $100,870 was allocated as a debt discount up to the proceeds of the note ($33,000) with the remainder ($67,870) charged to operations as derivative liability adjustment during the year ended December 31, 2014. During the year ended December 31, 2014, the Company amortized $4,125 to current period operations as amortization of beneficial conversion feature. During the year ended December 31, 2015, the Company amortized $16,500 to current period operations as amortization of beneficial conversion feature. The fair value of the described embedded derivative of $70,237 at December 31, 2015 was determined using the Black-Scholes Model with the following assumptions:
Dividend yield: 0 %
Volatility 279 %
Risk free rate: 0.65 % At December 31, 2015, the Company adjusted the recorded fair value of the derivative liability to market resulting in non-cash, non-operating loss of $12,490 for the year ended December 31, 2015. Note issued on October 29, 2014: On October 29, 2014, the Company entered into a twelve-month convertible debenture for $55,000 with an accredited institutional investor. The debenture is convertible at lesser of (a) $0.10 or (b) 60% of the lowest trading price in the 25 trading days prior to conversion. The note was issued with an original issue discount of $5,000 which was recorded as part of deferred financing cost and amortized over the term of the note. The Company identified embedded derivatives related to the Convertible Promissory Notes entered into in October 2014.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142,870 of the embedded derivative. The fair value of the embedded derivative was determined using the Black-Scholes Model based on the following assumptions:
Dividend yield: 0 %
Volatility 260 %
Risk free rate: 0.11 % The initial fair values of the embedded debt derivative of $142,870 was allocated as a debt discount up to the proceeds of the note ($55,000) with the remainder ($87,870) charged to operations as derivative liability adjustment during the year ended December 31, 2014. During the year ended December 31, 2014, the Company amortized $13,750 to current period operations as amortization of beneficial conversion feature. During the year ended December 31, 2015, the Company amortized $41,250 to current period operations as amortization of beneficial conversion feature. The fair value of the described embedded derivative of $95,625 at December 31, 2015 was determined using the Black-Scholes Model with the following assumptions:
Dividend yield: 0 %
Volatility 279 %
Risk free rate: 0.16 % At December 31, 2015, the Company adjusted the recorded fair value of the derivative liability to market resulting in non-cash, non-operating loss of $10,134 for the year ended December 31, 2015. Note issued on November 12, 2014: On November 12, 2014, the Company entered into a twelve-month convertible debenture for $75,000 and a 5-year warrant to purchase an aggregate of 1,587,302 shares with an accredited institutional investor. The debenture is convertible at 50% of the lowest trading price in the 20 trading days prior to conversion. The warrant is exercisable at $0.24 per share subject to adjustments. In accordance with ASC 470-20, the Company recognized an embedded beneficial conversion feature in the notes. The Company allocated a portion of the proceeds equal to the intrinsic value of that feature to additional paid-in capital. The Company recognized and measured an aggregate of nil of the proceeds, which is equal to the intrinsic value of the embedded beneficial conversion feature. The Company identified embedded derivatives related to the Convertible Promissory Notes entered into in November 2014.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324,627 of the embedded derivative. The fair value of the embedded derivative was determined using the Black-Scholes Model based on the following assumptions:
Dividend yield: 0 %
Volatility 261-275%
Risk free rate: 0.14 % The initial fair values of the embedded debt derivative of $324,627 was allocated as a debt discount up to the proceeds of the note ($75,000) with the remainder ($249,627) charged to operations as derivative liability adjustment during the year ended December 31, 2014. During the year ended December 31, 2014, the Company amortized $4,795 to current period operations as amortization of beneficial conversion feature. During the year ended December 31, 2015, the Company amortized $56,250 to current period operations as amortization of beneficial conversion feature. The fair value of the described embedded derivative of $101,204 at December 31, 2015 was determined using the Black-Scholes Model with the following assumptions:
Dividend yield: 0 %
Volatility 279 %
Risk free rate: 0.16 % At December 31, 2015, the Company adjusted the recorded fair value of the derivative liability to market resulting in non-cash, non-operating gain of $94,135 for the year ended December 31, 2015. Note issued on December 16, 2014: On December 16, 2014, the Company entered into a two-year convertible debenture for $39,772 with an accredited institutional investor. The debenture is convertible at 60% of the lowest trading price in the 25 trading days prior to conversion. The Company identified embedded derivatives related to the Convertible Promissory Notes entered into in December 2014.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85,288 of the embedded derivative. The fair value of the embedded derivative was determined using the Black-Scholes Model based on the following assumptions:
Dividend yield: 0 %
Volatility 275 %
Risk free rate: 0.58 % The initial fair values of the embedded debt derivative of $85,288 was allocated as a debt discount up to the proceeds of the note ($39,722) with the remainder ($45,566) charged to operations as derivative liability adjustment during the year ended December 31, 2014. During the year ended December 31, 2014, the Company amortized $1,655 to current period operations as amortization of beneficial
conversion feature. During the year ended December 31, 2015, the Company amortized $19,861 to current period operations as amortization of beneficial conversion feature. The fair value of the described embedded derivative of $84,713 at December 31, 2015 was determined using the Black-Scholes Model with the following assumptions:
Dividend yield: 0 %
Volatility 279 %
Risk free rate: 0.65 % At December 31, 2015, the Company adjusted the recorded fair value of the derivative liability to market resulting in non-cash, non-operating loss of $14,726 for the year ended December 31, 2015. Note issued on January 22, 2015: On January 22, 2015, the Company entered into a one-year convertible debenture for $75,000 with an accredited institutional investor. The debenture is convertible at 55% of the lowest trading price in the 20 trading days prior to conversion. The Company identified embedded derivatives related to the Convertible Promissory Notes entered into in January 2015.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210,982 of the embedded derivative. The fair value of the embedded derivative was determined using the Black-Scholes Model based on the following assumptions:
Dividend yield: 0 %
Volatility 335 %
Risk free rate: 0.17 % The initial fair values of the embedded debt derivative of $210,982 was allocated as a debt discount up to the proceeds of the note ($75,000) with the remainder ($135,982) charged to operations as derivative liability adjustment during the year ended December 31, 2015. During the year ended December 31, 2015, the Company amortized $75,000 to current period operations as amortization of beneficial conversion feature. The fair value of the described embedded derivative of $121,370 at December 31, 2015 was determined using the Black-Scholes Model with the following assumptions:
Dividend yield: 0 %
Volatility 279 %
Risk free rate: 0.16 % At December 31, 2015, the Company adjusted the recorded fair value of the derivative liability to market resulting in non-cash, non-operating gain of $89,611 for the year ended December 31, 2015. Note issued on January 29, 2015, converted to cash flow loan: On January 29, 2015, the Company entered into a nine-month convertible debenture for $28,000 with an accredited institutional investor. The debenture is convertible at 58% of the average of the three lowest trading prices in the 10 trading days prior to conversion. The Company identified embedded derivatives related to the Convertible Promissory Notes entered into in January 2015.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46,247 of the embedded derivative. The fair value of the embedded derivative was determined using the Black-Scholes Model based on the following assumptions:
Dividend yield: 0 %
Volatility 336 %
Risk free rate: 0.11 % The initial fair values of the embedded debt derivative of $46,247 was allocated as a debt discount up to the proceeds of the note ($28,000) with the remainder ($18,247) charged to operations as derivative liability adjustment during the year ended December 31, 2015. During the year ended December 31, 2015, the Company amortized the $28,000 to the current period operations as amortization of beneficial conversion feature. The fair value of the described embedded derivative of $23,754 at September 30, 2015 was determined using the Black-Scholes Model with the following assumptions:
Dividend yield: 0 %
Volatility 280 %
Risk free rate: 0.0001 % At September 30, 2015, the Company adjusted the recorded fair value of the derivative liability to market resulting in non-cash, non-operating gain of $22,493 for the nine months ended September 30, 2015. On October 10, 2015, the Company converted this loan into a cash flow loan with no conversion features. Accordingly, the Company recognized a gain on extinguishment of debt in the amount of $28,904. Note issued on February 9, 2015: On February 9, 2015, the Company entered into a one-year convertible debenture for $108,000 with an accredited institutional investor. The debenture is convertible at 60% of the lowest trading price in the 20 trading days prior to conversion. The Company identified embedded derivatives related to the Convertible Promissory Notes entered into in February 2015.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181,521 of the embedded derivative. The fair value of the embedded derivative was determined using the Black-Scholes Model based on the following assumptions:
Dividend yield: 0 %
Volatility 336 %
Risk free rate: 0.11 % The initial fair values of the embedded debt derivative of $181,521 was allocated as a debt discount up to the proceeds of the note ($108,000) with the remainder ($73,521) charged to operations as derivative liability adjustment during the year ended December 31, 2015. During the year ended December 31, 2015, the Company amortized $99,000 to current period operations as amortization of beneficial conversion feature. The fair value of the described embedded derivative of $139,323 at December 31, 2015 was determined using the Black-Scholes Model with the following assumptions:
Dividend yield: 0 %
Volatility 279 %
Risk free rate: 0.14 % At December 31, 2015, the Company adjusted the recorded fair value of the
derivative liability to market resulting in non-cash, non-operating gain of $42,197 for the year ended December 31, 2015. Note issued on February 10, 2015: On February 10, 2015, the Company entered into a two-year convertible debenture for $22,000 with an accredited institutional investor. The debenture is convertible at 60% of the lowest trading price in the 25 trading days prior to conversion. The Company identified embedded derivatives related to the Convertible Promissory Notes entered into in February 2015.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41,170 of the embedded derivative. The fair value of the embedded derivative was determined using the Black-Scholes Model based on the following assumptions:
Dividend yield: 0 %
Volatility 336 %
Risk free rate: 0.11 % The initial fair values of the embedded debt derivative of $41,170 was allocated as a debt discount up to the proceeds of the note ($22,000) with the remainder ($19,170) charged to operations as derivative liability adjustment during the year ended December 31, 2015. During the year ended December 31, 2015, the Company amortized $22,000 to current period operations as amortization of beneficial conversion feature. The fair value of the described embedded derivative of $48,922 at December 31, 2015 was determined using the Black-Scholes Model with the following assumptions:
Dividend yield: 0 %
Volatility 279 %
Risk free rate: 0.65 % At December 31, 2015, the Company adjusted the recorded fair value of the derivative liability to market resulting in non-cash, non-operating loss of $7,751 for the year ended December 31, 2015. Note issued on February 19, 2015: On February 19, 2015, the Company entered into a one-year convertible debenture for $35,000 with an accredited institutional investor. The debenture is convertible at 50% of the lowest trading price in the 20 trading days prior to conversion. The Company identified embedded derivatives related to the Convertible Promissory Notes entered into in February 2015.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53,829 of the embedded derivative. The fair value of the embedded derivative was determined using the Black-Scholes Model based on the following assumptions:
Dividend yield: 0 %
Volatility 336 %
Risk free rate: 0.11 % The initial fair values of the embedded debt derivative of $53,829 was allocated as a debt discount up to the proceeds of the note ($35,000) with the remainder ($18,829) charged to operations as derivative liability adjustment during the year ended December 31, 2015. During the year ended December 31, 2015, the Company amortized $32,083 to current period operations as amortization of beneficial conversion feature. The fair value of the described embedded derivative of $58,999 at December 31, 2015 was determined using the Black-Scholes Model with the following assumptions:
Dividend yield: 0 %
Volatility 279 %
Risk free rate: 0.14 % At December 31, 2015, the Company adjus</t>
  </si>
  <si>
    <t>Fair Value of Financial Instruments</t>
  </si>
  <si>
    <t>Fair Value Disclosures [Abstract]</t>
  </si>
  <si>
    <t>7. Fair Value of Financial Instruments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 Items recorded or measured at fair value on a recurring basis in the accompanying unaudited condensed consolidated financial statements consisted of the following items as of December 31, 2015: Fair Value Measurements at December 31, Quoted Prices in Active Significant Significant Liabilities: Derivative Liabilities $ 1,046,635 $ — $ — $ 1,046,635 The debt and warrant derivative liabilities is measured at fair value using quoted market prices and estimated volatility factors based on historical prices for the Company’s common stock and are classified within Level 3 of the valuation hierarchy. The following table provides a summary of changes in fair value of the Company’s Level 3 financial liabilities as of December 31, 2015: Derivative Liability Balance, December 31, 2014 $ 1,018,782 Additions 668,539 Change in fair value of derivative liabilities (640,686) Balance, December 31, 2015 $ 1,046,635</t>
  </si>
  <si>
    <t>Prepaid Assets</t>
  </si>
  <si>
    <t>Deferred Costs, Capitalized, Prepaid, and Other Assets Disclosure [Abstract]</t>
  </si>
  <si>
    <t>8. Prepaid Assets During the year ended December 31, 2013, the Company entered into various agreements for future services such as financial management, radio and news spots highlighting the use of the Company’s product, and news release services. The contracts range in length from six months to two years. At their inception, the Company issued common stock in exchange for these services. The Company treats the cost of the stock issuance as a prepaid expense to be amortized over the life of the agreement. Balance at Amortized in 2015 Balance at Current Asset Long Term Asset $ 260,000 $ 253,000 $ 7,000 $ 7,000 $ 0</t>
  </si>
  <si>
    <t>Related Party Transactions</t>
  </si>
  <si>
    <t>Related Party Transactions [Abstract]</t>
  </si>
  <si>
    <t>9. Related Party Transactions In November 2014, our President transferred some of his personal stock in payment of a retainer to one of our legal firms. The stock was liquidated by the firm and they applied $22,967 to the ongoing legal expense. The balance of the account payable is carried in our accounts payable as a liability and is due to our President. As of December 31, 2015, and 2014, the Company owes $26,456 and $3,489, respectively to its President. The amounts owing are unsecured, non-interest bearing, and due on demand. As of December 31, 2015, and 2014, the Company owes its president $240,000 and $120,000, respectively, of accrued compensation. As of December 31, 2015, and 2014, the Company owes $214,000 and $120,000, respectively to Kaufman &amp; Associates in connection with a consulting agreement. On December 9, 2015, the Company issued 2,000,000 Series D Convertible Preferred shares each as compensation to its CEO and Kaufman &amp; Associates a consultant.</t>
  </si>
  <si>
    <t>Stockholders' Deficit</t>
  </si>
  <si>
    <t>Equity [Abstract]</t>
  </si>
  <si>
    <t>10. Stockholders’ Deficit Where applicable, all common share numbers have been restated to retroactively reflect, the 1:3 reverse split affected by the Company on January 8, 2014. a) Authorized Authorized capital stock consists of: · · 10 o The Company has designated 12,000,000 shares as Series A Convertible Preferred Series Stock. Each share of Series A Preferred Stock is convertible into five (5) share of Common Stock. o The Company has designated 70,000,000 shares as Series B Convertible Preferred Series Stock. Each share of Series B Preferred Stock is convertible into one (1) share of Common Stock. o The Company has designated 10,000,000 shares as Series C Convertible Preferred Series Stock. Each share of Series C Preferred Stock is convertible into $1.00 of Common Shares at the market price on the date of conversion. o The Company has designated 4,000,000 shares as Series D Convertible Preferred Series Stock. Each share of Series D Preferred Stock is convertible into ten (10) shares of Common Stock. See additional description and preferences under “Series D Preferred Stock” below. Increase in authorized shares On January 24, 2014, the Company filed a Certificate of Amendment to the Company’s Articles of Incorporation (the “Certificate of Amendment”) with the Nevada Secretary of State. The Certificate of Amendment amends Article III of the Company’s Articles of Incorporation to authorize the issuance of up to one hundred million (100,000,000) shares of Preferred Stock, par value $0.001 per share, which may be issued in one or more series, with such rights, preferences, privileges and restrictions as shall be fixed by the Company’s Board of Directors from time to time. As a result of the Certificate of Amendment, we now have one billion (1,000,000,000) authorized shares, par value $0.001 per share, consisting of two classes designated as “Common Stock” and “Preferred Stock.” The total number of shares of Common Stock that we have authority to issue is nine hundred million (900,000,000) shares and the total number of shares of Preferred Stock that we have authority to issue is one hundred million (100,000,000) shares. The Company’s Board of Directors and a majority of our
shareholders approved the Certificate of Amendment. As of the date of this filing, the Company has issued all authorized common shares, and as such, can no longer issue such shares until such time as the Company has received approval from our shareholders, and have filed an increase in the authorized common shares with the State of Nevada. Series A Preferred Stock: 1. Designation and Rank. This series of Preferred Stock shall be designated and known as “Series A Preferred Stock.” The number of shares constituting the Series A Preferred Stock shall be twelve million (12,000,000) shares. Except as otherwise provided herein, the Series A Preferred Stock shall, with respect to rights on liquidation, winding up and dissolution, rank pari passu 2. Dividends. The holders of shares of Series A Preferred Stock have no dividend rights except as may be declared by the Board in its sole and absolute discretion, out of funds legally available for that purpose. 3. Liquidation Preference. (a) In the event of any dissolution, liquidation or winding up of the Corporation (a “Liquidation”), whether voluntary or involuntary, the Holders of Series A Preferred Stock shall be entitled to participate in any distribution out of the assets of the Corporation on an equal basis per share with the holders of the Common Stock. (b) A sale of all or substantially all of the Corporation’s assets or an acquisition of the Corporation by another entity by means of any transaction or series of related transactions (including, without limitation, a reorganization, consolidated or merger) that results in the transfer of fifty percent (50%) or more of the outstanding voting power of the Corporation (a “Change in Control Event”), shall not be deemed to be a Liquidation for purposes of this Designation. 4. Voting. The holders of Series A Preferred Stock shall have the right to cast one hundred (100) votes for each share held of record on all matters submitted to a vote of holders of the Corporation’s common stock, including the election of directors, and all other matters as required by law. There is no right to cumulative voting in the election of directors. The holders of Series A Preferred Stock shall vote together with all other classes and series of common stock of the Corporation as a single class on all actions to be taken by the common stock holders of the Corporation except to the extent that voting as a separate class or series is required by law. On October 7, 2013, the Company filed an Amendment to the Certificate of Designation of the Series A Preferred Stock of the Company with the Secretary of State of Nevada. Paragraph 1 of the Certificate of Designation was amended to change the name of the Series A Preferred Stock to Series A Convertible Preferred Stock and to increase the number of authorized Series A Convertible Preferred Stock from 10,000,000 shares to 12,000,000 shares. The Company also added a new Paragraph 5 to include conversion rights of the Series A Convertible Preferred Stock. Each share of Series A Convertible Preferred Stock may convert into fifty (50) shares of common stock of the Company. Series B
Convertible Preferred Stock On January 24, 2014, pursuant to Article III of our Articles of Incorporation, the Company’s Board of Directors voted to designate a class of preferred stock entitled Series B Preferred Stock, consisting of up to seventy million (70,000,000) shares, par value $0.001. Under the Certificate of Designation, holders of Series B Preferred Stock will participate on an equal basis per-share with holders of our common stock and Series A Preferred Stock in any distribution upon winding up, dissolution, or liquidation. Holders of Series B Preferred Stock are entitled to convert each share of Series B Preferred Stock into one (1) share of common stock. Holders of Series B Preferred Stock are also entitled to vote together with the holders of our common stock and Series A Preferred Stock on all matters submitted to shareholders at a rate of one (1) vote for each share held. The rights of the holders of Series B Preferred Stock are defined in the relevant Certificate of Designation filed with the Nevada Secretary of State on January 24, 2014. Series C Convertible Preferred Stock On January 24, 2014, pursuant to Article III of our Articles of Incorporation, the Company’s Board of Directors voted to designate a class of preferred stock entitled Series C Preferred Stock, consisting of up to ten million (10,000,000) shares, par value $0.001. Under the Certificate of Designation, holders of Series C Preferred Stock will be entitled to receive the Stated Value per share ($1.00) in any distribution upon winding up, dissolution, or liquidation. Holders of Series C Preferred Stock are entitled to convert such number of shares of Common Stock equal to the quotient of the Stated Value per share divided by the closing price of our common stock on the day of conversion. Holders of Series C Preferred Stock are also entitled to vote together with the holders of our common stock, Series A Preferred Stock and Series B Preferred Stock on all matters submitted to shareholders at a rate of one (1) vote for each share held. The rights of the holders of Series C Preferred Stock are defined in the relevant Certificate of Designation filed with the Nevada Secretary of State on January 24, 2014. Series D Convertible Preferred Stock On December 2, 2015, pursuant to Article III of our Articles of Incorporation, the Company’s Board of Directors voted to designate a class of preferred stock entitled Series D Preferred Stock, consisting of up to four million (4,000,000) shares, par value $0.001. Under the Certificate of Designation, holders of Series D Preferred Stock will be entitled to receive the value at which they were issued ($0.003 per share) in any distribution upon winding up, dissolution, or liquidation. Holders of Series D Preferred Stock are entitled to convert such number of shares to Common Stock equal to the number of Series D Preferred Stock held multiplied by ten (10). Holders of Series D Preferred Stock are also entitled to vote together with the holders of our common stock, Series A Preferred Stock and Series B Preferred Stock on all matters submitted to shareholders at a rate of twenty-five thousand (25,000) votes for each share held. The rights of the holders of Series D Preferred Stock are defined in the relevant Certificate of Designation filed with the Nevada Secretary of State on December 2, 2015. b) Share Issuances As of December 31, 2015, and 2014, there were 198,485,547 and 74,045,606 shares of common stock issued and outstanding, respectively. 2015: On January 12, 2015, the Company issued 3,600,000 common shares upon conversion of $69,336 of accounts payable in connection with a settlement under the Section 3(a)10 of the Rules of the SEC. The shares were issued at a price of $0.01926 per share. On February 4, 2015, the Company issued 3,000,000 common shares upon conversion of $54,000 of accounts payable in connection with a settlement under the Section 3(a)10 of the Rules of the SEC. The shares were issued at a price of $0.018 per share. On February 9, 2015, the Company issued 2,000,000 common shares upon conversion of $36,210 of convertible debt. The shares were issued at a price of $0.01806 per share. On February 17, 2015, the Company issued 1,428,571 common shares upon conversion of $25,000 of convertible debt. The shares were issued at a price of $0.0175 per share. On February 20, 2015, the Company issued 3,500,000 common shares upon conversion of $56,910 of accounts payable in connection with a settlement under the Section 3(a)10 of the Rules of the SEC. The shares were issued at a price of $0.01626 per share. On February 23, 2015, the Company issued 1,481,481 common shares upon conversion of $20,000 of convertible debt. The shares were issued at a price of $0.0135 per share. On February 24, 2015, the Company issued 1,750,000 common shares upon conversion of $17,850 of convertible debt. The shares were issued at a price of $0.0102 per share. On February 25, 2015, the Company issued 2,500,000 common shares upon conversion of $32,500 of convertible debt. The shares were issued at a price of $0.013 per share. On February 25, 2015, the Company issued 2,686,667 common shares upon conversion of $22,837 of convertible debt and accrued interest. The shares were issued at a price of $0.0085 per share. On February 26, 2015, the Company issued 1,518,333 common shares upon conversion of $18,220 of convertible debt and accrued interest. The shares were issued at a price of $0.012 per share. On March 5, 2015, the Company issued 1,800,000 common shares upon conversion of $13,500 of convertible debt. The shares were issued at a price of $0.0075 per share. On March 10, 2015, the Company issued 4,500,000 common shares upon conversion of $31,860 of accounts payable in connection with a settlement under the Section 3(a)10 of the Rules of the SEC. The shares were issued at a price of $0.00708 per share. On March 12, 2015, the Company issued 3,424,658 common shares upon conversion of $25,000 of convertible debt. The shares were issued at a price of $0.0073 per share. On March 12, 2015, the Company issued 3,653,013 common shares upon conversion of $25,863 of convertible debt. The shares were issued at a price of $0.00708 per share. On March 12, 2015, the Company issued 4,955,500 common shares upon conversion of $33,797 of convertible debt and accrued interest. The shares were issued at a price of $0.00682 per share. On March 12, 2015, the Company issued 1,736,111 common shares upon conversion of $12,500 of convertible debt. The shares were issued at a price of $0.0072 per share. On March 16, 2015, the Company issued 1,000,000 common shares upon conversion of $6,700 of convertible debt and accrued interest. The shares were issued at a price of $0.0067 per share. On March 18, 2015, the Company issued 5,000,000 common shares upon conversion of $21,600 of accounts payable in connection with a settlement under the Section 3(a)10 of the Rules of the SEC. The shares were issued at a price of $0.00432 per share. On March 26, 2015, the Company issued 5,697,909 common shares upon conversion of $19,886 of convertible debt and accrued interest. The shares were issued at a price of $0.00349 per share. On March 30, 2015, the Company issued 2,106,545 common shares upon conversion of $4,880 of convertible debt and accrued interest. The shares were issued at a price of $0.00231 per share. On March 31, 2015, the Company issued 6,600,000 common shares upon conversion of $15,048 of accounts payable in connection with a settlement under the Section 3(a)10 of the Rules of the SEC. The shares were issued at a price of $0.00228 per share. On April 15, 2015, the Company issued 6,000,000 common shares upon conversion of $14,400 of accounts payable in connection with a settlement under the Section 3(a)10 of the Rules of the SEC. The shares were issued at a price of $0.0024 per share. On May 4, 2015, the Company issued 7,400,000 common shares upon conversion of $29,748 of accounts payable in connection with a settlement under the Section 3(a)10 of the Rules of the SEC. The shares were issued at a price of $0.00402 per share. On June 2, 2015, the Company issued 5,118,865 common shares upon conversion of $30,713 of accounts payable in connection with a settlement under the Section 3(a)10 of the Rules of the SEC. The shares were issued at a price of $0.006 per share. On June 17, 2015, the Company issued 5,000,000 common shares upon conversion of $39,900 of accounts payable in connection with a settlement under the Section 3(a)10 of the Rules of the SEC. The shares were
issued at a price of $0.00798 per share. On August 5, 2015, the Company issued 8,000,000 common shares upon conversion of $26,880 of accounts payable in connection with a settlement under the Section 3(a)10 of the Rules of the SEC. The shares were issued at a price of $0.00336 per share. On August 25, 2015, the Company issued 7,000,000 common shares upon conversion of $21,000 of accounts payable in connection with a settlement under the Section 3(a)10 of the Rules of the SEC. The shares were issued at a price of $0.003 per share. On September 28, 2015, the Company issued 5,482,288 common shares upon conversion of $10,855 of accounts payable in connection with a settlement under the Section 3(a)10 of the Rules of the SEC. The shares were issued at a price of $0.00198 per share. On September 30, 2015 the Company recorded additional $24,718 as value of shares sold in payment of debt in excess of value in connection with the August and September 2015 settlements under the Section 3(a)10 of the Rules of the SEC. On November 12, 2015, the Company issued 9,000,000 common shares upon conversion of $17,280 of accounts payable in connection with a settlement under the Section 3(a)10 of the Rules of the SEC. The shares were issued at a price of $0.00192 per share. On December 9, 2015, the Company issued 2,000,000 Series D Convertible Preferred shares as compensation to its CEO and a consultant. The shares were issued at a price of $0.003 per common share into which they are convertible. On December 29, 2015, the Company issued 7,500,000 common shares upon conversion of $18,000 of accounts payable in connection with a settlement under the Section 3(a)10 of the Rules of the SEC. The shares were issued at a price of $0.0024 per share. On December 31, 2015 the Company recorded additional $21,056 as value of shares sold in payment of debt in excess of value in connection with the November and December 2015 settlements under the Section 3(a)10 of the Rules of the SEC. 2014: On January 28, 2014, six stockholders exchanged a total of 65,210,834 common shares for 65,210,834 Series B Convertible Preferred Stock. On March 3, 2014, the Company issued 187,500 shares of Series B Convertible Preferred Stock to a distributor in payment of a one-year fee agreement. The shares were issued at a price of $0.48 per share. On September 15, 2014, the Company issued 4,166,667 common shares at a price of $0.15 per share to an accredited investor as a commitment fee connected with the application for a $5.0 million equity line of credit. On October 27, 2014, the Company recorded stock to be issued of 100,000 common shares in connection with the closing of the High-Country Shrimp acquisition. The pending shares were recorded at a price of $0.135 per share. c) Warrants The following table summarizes the changes in warrants outstanding and related prices for the shares of the Company’s common stock issued to shareholders at December 31, 2015: Exercise Number Warrants Weighted Number Warrants $ 0.24 1,587,302 3.87 $ 0.24 1,587,302 $ 0.24 Transactions involving the Company’s warrant issuance are summarized as follows: Number of Shares Weighted Average Price Per Share Outstanding at December 31, 2013 — $ — Issued 1,587,302 0.24 Exercised — — Expired — — Outstanding at December 31, 2014 1,587,302 $ 0.24 Issued — — Exercised — — Expired — — Outstanding at December 31, 2015 1,587,302 $ 0.24 Warrants outstanding as of December 31, 2015, as disclosed in the above table, have an intrinsic value of $0.</t>
  </si>
  <si>
    <t>Income Taxes</t>
  </si>
  <si>
    <t>Income Tax Disclosure [Abstract]</t>
  </si>
  <si>
    <t>Deferred income tax assets as of
December 31, 2015 of $3,282,104 resulting from net operating losses and future amortization deductions, have been fully offset
by valuation allowances. The valuation allowances have been established equal to the full amounts of the deferred tax assets,
as the Company is not assured that it is more likely than not that these benefits will be realized. Reconciliation between the statutory
United States corporate income tax rate (34%) and the effective income tax rates based on continuing operations is as follows:
Year ended December 31, 2015 2014
Income tax benefit at Federal statutory rate of 34% $ (608,600 ) $ (567,800)
State Income tax benefit, net of Federal effect (89,500 ) (83,500)
Permanent and other differences 1,058,003 (652,387)
Change in valuation allowance (359,903 ) (1,303,687)
Total $ — $ — Components of deferred tax assets
were approximately as follows:
As at December 31, 2015 2014
Net operating loss $ 3,382,724 $ 2,684,624
Asset impairment — —
Reserves and other deferred tax attributes (100,620 ) (8,970)
Valuation allowance (3,282,104 ) (2,675,654)
Total $ — $ — At December 31, 2015, the Company
has available net operating losses of approximately $8,695,000 which may be carried forward to apply against future taxable income.
These losses will expire in 2035. Deferred tax assets related to these losses have not been recorded due to uncertainty regarding
their utilization. The provisions of ASC 740 require
companies to recognize in their financial statements the impact of a tax position if that position is more likely than not to be
sustained upon audit, based upon the technical merits of the position. ASC 740 prescribes a recognition threshold and measurement
attribute for the financial statement recognition and measurement of a tax position taken or expected to be taken on a tax return.
ASC 740 also provides guidance on derecognition, classification, interest and penalties, accounting in interim periods and disclosure. Management does not believe that
the Company has any material uncertain tax positions requiring recognition or measurement in accordance with the provisions of
ASC 740. Accordingly, the adoption of these provisions of ASC 740 did not have a material effect on the Company’s financial
statements. The Company’s policy is to record interest and penalties on uncertain tax positions, if any, as income tax expense. The Company has not filed its applicable
Federal and State tax returns for the year ended December 31, 2012, 2013, and 2014 and may be subject to penalties for noncompliance.
The Company has filed an extension for the 2015 filing. As a result of stock issuances in
2013 and 2015, the future utilization of the Company’s net operating losses is likely limited pursuant to Internal Revenue
Code section 382. The deferred tax asset derived from these tax loss carry-forwards have been included in consolidated deferred
tax assets - net operating loss carry-forwards, and a full valuation allowance has been established since it is not more likely
than not that such benefits will be recovered.</t>
  </si>
  <si>
    <t>Inventory Disclosure [Abstract]</t>
  </si>
  <si>
    <t>12. Inventory Inventory Inventories are stated at cost, with cost being determined on the average cost method. Inventory costs include material, import control costs, unpacking at the warehouse facility, and freight charges. The Company provides inventory allowances based on excess and obsolete inventories determined primarily by future demand forecasts. Inventory in Transit Inventory in transit is stated at actual cost invoiced by the supplier at time of shipment. Cost of Sales At the time of sale, the Cost of Sales is computed at actual cost based on first-in, first-out accounting. Inventory consisted of: December 31, 2015 December 31, 2014 Inventory – Raw Materials $ 30,886 $ 53,806 Inventory – Finished Goods 29,018 16,437 Total $ 59,904 $ 70,243 At December 31, 2015, the Company wrote off all remaining inventory of its Xtreme subsidiary.</t>
  </si>
  <si>
    <t>Commitments and Contingencies</t>
  </si>
  <si>
    <t>Commitments and Contingencies Disclosure [Abstract]</t>
  </si>
  <si>
    <t>13. Commitments and Contingencies Litigation a) In April 2014, the Company was notified that a note holder disputes the balance of his note as recorded on the books of the Company. The discrepancy arises from a question regarding expenses that the holder claims were paid on behalf of the Company and subsequent payments that the Company recorded as payments against the note. The Company has no record of the expenses claimed to be due, and is in negotiations to settle this matter. The Company has accrued $28,000 to cover the potential expenses and adjustments to accrued interest if the claim is substantiated. The Company believes it has properly accounted for all payments made to the individual and has provided documentation to him substantiating its position. b)
In May 2014, the Company received notice that a complaint was filed in District Court, Clark County, NV alleging that the
Company and various unnamed defendants are liable to a Mr. Renard Wiggins with regard to commissions and equity purportedly
owed Mr. Wiggins, for services allegedly rendered in raising capital on behalf of the Company prior to the reverse merger
between Alkame Holdings, Inc. (fka Pinacle Enterprises Inc.) and Alkame Water, Inc. in June 2013. After initial review, the
Company has filed for a dismissal of the case with the District Court, does not believe there is any validity to the claims
of Mr. Wiggins, and intends to vigorously continue defending against these claims. As of December 31, 2015, all but two
claims have been dismissed, and the Company is in court mandated settlement talks to determine if the remaining counts can
be
dismissed or will require further litigation. On November 15, 2016, the Company entered into a stipulated settlement agreement
to
issue
200,000,000 common shares in full and final settlement of this matter and all legal complaints are
withdrawn. In June 2018, the Company
issued 92,780,388 shares of the agreed upon settlement. The Company may, from time to time, become involved in various lawsuits and legal proceedings, which arise in the ordinary course of business. However, litigation is subject to inherent uncertainties, and an adverse result in these or other matters may arise from time to time that may harm our business. The Company is currently not aware of any such legal proceedings that it believes will have, individually or in the aggregate, a material adverse effect on its business, financial condition or operating results. Material Agreements Stock Purchase Definitive Agreement with Xtreme Technologies, Inc. On April 21, 2014, we entered into a Stock Purchase Definitive Agreement (the “Agreement”) with Xtreme Technologies, Inc., an Idaho corporation (“Xtreme”). Pursuant to the terms of the Agreement, we agreed to acquire all of the issued and outstanding capital stock of Xtreme in exchange for certain consideration as set forth in the Agreement. On January 16, 2015, the parties to the Agreement entered into an amendment (the “Amendment”) that changed, among other things, the Closing Date of the transaction. On April 15, 2015, the parties to the Agreement entered into a second amendment (the “Second Amendment”) that changed, among other things, the 120-day time period to pay monetary consideration under the Agreement to 240 days after the Closing Date of the transaction. In accordance with the terms of the Agreement, the Amendment and the Second Amendment, we agreed to purchase all of the outstanding shares of Xtreme for the purchase price of $2,000,000, payable as follows: A cash payment of $50,000 has been previously paid as a non-refundable deposit; The Closing Date is effective as of January 13, 2015; An additional cash payment of $525,000 shall be paid within two hundred and forty (240) days of the Closing Date, which, along with the initial $50,000 deposit, shall pay the obligations on Xtreme’s balance sheet; The balance of $1,425,000 shall be payable by the issuance of shares of the Company’s Series B Preferred Stock to be divided pro rata One of Xtreme’s previous officers and directors holds outstanding options to purchase up to 1,009,000 shares of Xtreme’s common stock at the price of $0.10 per share. At the Closing Date, pursuant to Idaho law, Xtreme shall notify this previous officer and director of his 30-day right to exercise any or all of his remaining options. If he elects to exercise any of his options within such 30-day period, the Company agrees to issue additional shares of Series B Preferred Stock in exchange for such Xtreme shares. Xtreme notified the option holder and the 30-day period expired unanswered. The options expired unexercised. The Amendment also requires that the Company guarantee the obligations on employment agreements for Xtreme’s key employees, namely, Keith Fuqua, Timm Ott and Casey Henry. The employment agreements with Messrs. Fuqua, Ott and Henry have the terms set forth in the following table. Employee Position Term Compensation Commission Benefits Severance Keith Fuqua Operations Director One year $70,000 annually and annual bonus 5% on gross sales made to Walmart Benefit plans 6 months’ severance for termination in certain instances; residual commissions for 1 year Timm Ott Sales and Marketing Director and Treasurer One year $2,700 per month salary and annual bonus $1.00 per case of product sold Benefit plans 6 months’ severance for termination in certain instances Casey Henry Manufacturing Director One year $4,350 per month and annual bonus $1.00 per case of product sold Benefit plans 6 months’ severance for termination in certain instances In addition, after the Closing Date, Xtreme’s current officers and directors, namely, Jeffery J. Crandall, John N. Marcheso and Michael J. Bibin, shall continue to serve in that capacity until the $525,000 is paid in full. Our President and CEO, Robert K. Eakle and two (2) additional representatives of our company shall be appointed as directors of Xtreme and shall serve together with the other directors until the $525,000 is paid in full. In addition, Mr. Eakle shall be named as President and Chief Executive Officer of Xtreme. Until the $525,000 is paid in full, the officers and directors of Xtreme shall not make any material change in the company’s business and operations without unanimous consent of the directors. If the $525,000 is not paid in full within two hundred and forty (240) days of the Closing Date, as may be extended, then the appointments of Mr. Eakle and the other two representatives as interim officers and directors shall be terminated. Upon payment of $525,000 in full to Xtreme, all former officers and directors of Xtreme shall resign and full control of Xtreme shall be tendered to us. Provided that certain representations are accurate, Jeffery J. Crandall, John N. Marcheso and Michael J. Bibin shall be released by us and Xtreme from any liability as officers and directors of Xtreme for their fiduciary obligations occurring prior to the Closing Date. We previously held a three-year limited exclusive distribution agreement with Xtreme for the consumer market. We were permitted to distribute the technologically enhanced bottled water in the consumer market in the United States, Canada and Mexico. As a result of the Agreement, Amendment, and Second Amendment, Xtreme became our wholly-owned subsidiary and we acquired the patents on the proprietary process that we believe is the most technologically advanced in water treatment systems for complete hydration. We will now assume the operations of Xtreme and continue its business of distributing technologically enhanced bottled water. Upon closing of the acquisition, we discovered that Xtreme was operating at a loss for the prior year and that it required a substantial cash infusion. We have begun a program of upgrading the production line, reorganized personnel, and began an effort to increase sales of the division so that it returns to profitability as quickly as possible. Our primary objective now is to introduce, promote, aggressively market and establish channels of distribution to sell our product to a wide range of consumers, first in the United States, Canada and Mexico, and then globally. We believe that holding the patents will enable us to enhance our position in the investment community, allow us to expand our reach in the distribution of product, and provide us access to other applications the water treatment technology has available. Employment Agreement with Robert Eakle On December 31, 2014, we entered into a three-year employment agreement with our executive officer and director, Robert Eakle, retroactive for the year ended 2014 (the “2014 Employment Agreement”). Pursuant to the terms and conditions of the 2014 Employment Agreement with Mr. Eakle: · For the fiscal year ended December 31, 2014, we agreed to retain Mr. Eakle as Chief Executive Officer of our company and Mr. Eakle agreed to accept this senior officer position. · The term will encompass the fiscal year ended 2014. · Mr. Eakle shall receive an annual compensation of $120,000. · In the event of insufficient liquidity, Mr. Eakle will be allowed to receive any unpaid and accrued portion of his cash compensation in the form of common stock or Series B Preferred Stock, as he may choose. Consulting Agreement with Kaufman &amp; Associates Inc. On December 31, 2014, we entered into a three-year consulting agreement with Kaufman &amp; Associates Inc. (“Kaufman”) retroactive for the year ended 2014 (the “2014 Consulting Agreement”). Pursuant to the terms and conditions of the 2014 Consulting Agreement with Kaufman: · For the fiscal year ended December 31, 2014, we agreed to retain Kaufman as a consultant and Kaufman agreed to act as a consultant. · The term will encompass the fiscal year ended 2014. · Kaufman shall receive an annual compensation of $120,000. · In the event of insufficient liquidity, Kaufman will be allowed to receive any unpaid and accrued portion of his cash compensation in the form of common stock or Series B Preferred Stock, as it may choose. On November 25, 2015, we entered into an employment agreement with our executive officer and director, Robert Eakle, retroactive for the year ended 2015 (the “2015 Employment Agreement”). Pursuant to the terms and conditions of the 2015 Employment Agreement with Mr. Eakle: · For the fiscal year ended December 31, 2015, we agreed to retain Mr. Eakle as Chief Executive Officer of our company and Mr. Eakle agreed to accept this senior officer position. · The term will encompass the fiscal year ended 2015. · Mr. Eakle shall receive an annual compensation of $120,000. · Mr. Eakle will received 1,000,000 shares of our newly created Series D Preferred Stock. · In the event of insufficient liquidity, Mr. Eakle will be allowed to receive any unpaid and accrued portion of his cash compensation in the form of common stock or Series D Preferred Stock, as he may choose. On December 31, 2015, we entered into a consulting agreement with Kaufman &amp; Associates Inc. (“Kaufman”) retroactive for the year ended 2015 (the “2015 Consulting Agreement”). · Pursuant to the terms and conditions of the 2015 Consulting Agreement with Kaufman: · For the fiscal year ended December 31, 2015, we agreed to retain Kaufman as a consultant and Kaufman agreed to act as a consultant. · The term will encompass the fiscal year ended 2015. · Kaufman shall receive an annual compensation of $120,000. · Kaufman will receive 1,000,000 shares of our newly created Series D Preferred Stock. · In the event of insufficient liquidity, Kaufman will be allowed to receive any unpaid and accrued portion of his cash compensation in the form of common stock or Series D Preferred Stock, as it may choose. The foregoing description of the 2015 Employment Agreement and 2015 Consulting Agreement does not purport to be complete and is qualified in its entirety by reference to the complete text of the agreements filed as Exhibits 10.1 and 10.2 to an 8K filed November 30, 2015 and incorporated herein by reference High County Shrimp On October 26, 2014, we acquired all 100% of the outstanding shares of High Country Shrimp Company (“HCS”), a Colorado LLC in exchange for one hundred thousand (100,000) shares of our common stock. The shares are recorded as to be issued and priced at the closing price of the stock on October 27, 2014. It is expected that HCS will incorporate their patented technology for producing and selling high quality shrimp with our unique water treatment systems to create an intensive indoor aquaculture farming process. The transaction is structured as a “triangular” merger with HCS becoming a wholly owned subsidiary of Alkame Holdings, Inc., however, after the year end, the principal of High Country Shrimp decided to abandon the current effort and asked if Alkame would enter a joint venture to support development of the technology through licensing of the water treatment system. The Company will provide a limited license for development of the technology. As of the date of this report, the Company has abandoned this transaction and recorded an impairment of $13,500.</t>
  </si>
  <si>
    <t>Concentration of Credit Risk</t>
  </si>
  <si>
    <t>Risks and Uncertainties [Abstract]</t>
  </si>
  <si>
    <t>Concentration of credit risk</t>
  </si>
  <si>
    <t>14. Concentration of credit risk Concentration of credit risk with respect to trade receivables is inherent as the Company begins the ramp up of its sales. Long term, the Company does not foresee a concentrated credit risk associated with its trade receivables. While repayment is dependent upon the financial stability of the various customers to which shipment takes place, major customers in the water industry are typically distributors or chain stores each with large, per shipment sales, but also with significant history and excellent credit. In the year ended December 31, 2015, approximately ninety eight percent 74% of sales came from two major distributors. The Company expects these percentages to drop significantly as it expands the number and territories covered by distributors and retailers.</t>
  </si>
  <si>
    <t>Subsequent Events</t>
  </si>
  <si>
    <t>Subsequent Events [Abstract]</t>
  </si>
  <si>
    <t xml:space="preserve">15. Subsequent Events We have evaluated subsequent events through the date the consolidated financial statements were available to be issued, and did not have any material recognizable subsequent events, other than the following: On January 12, 2016 the Company entered into a Debt Settlement Agreement (the “Settlement Agreement”) with Erwin Vahlsing (“Vahlsing”). Vahlsing was a creditor of the Company, having previously provided financial and accounting services to the Company. As of the date of the Agreement, the Company owed Vahlsing $82,530.04 (the “Owed Amount”). In order to avoid litigation and extend the time in which to repay the Owed Amount, the Settlement Agreement converted the Owed Amount into a convertible note. Pursuant to the Settlement Agreement the Company issued to Vahlsing its convertible note in the same amount as the Owed Amount (the “Note”). The Note provided for, among other things, 10% interest; maturity date of April 12, 2018; and, the right to convert the Note into shares of the Company’s common stock at a discounted price. The foregoing summary of the Settlement Agreement and the Note does not purport to be complete and is qualified in its entirety by reference to the full text of such agreement. Stock Issuances On February 09, 2016, the Company issued 4,500,000 common shares upon conversion of $7,020 of accounts payable in connection with a settlement under the Section 3(a)10 of the Rules of the SEC. The shares were issued at a price of $0.00156 per share. On February 12, 2016, the Company issued 5,000,000 common shares upon conversion of $6,750 of convertible debt. The shares were issued at a price of $0.00135 per share. On February 16, 2016, the Company issued 5,454,545 common shares upon conversion of $7,500 of convertible debt. The shares were issued at a price of $0.001385 per share. On February 16, 2016, the Company issued 2,027,396 common shares upon conversion of $2,686 of convertible debt and accrued interest. The shares were issued at a price of $0.00133 per share. On February 17, 2016, the Company issued 10,226,900 common shares upon conversion of $8,949 of convertible debt. The shares were issued at a price of $0.00088 per share. On February 18, 2016, the Company issued 5,952,381 common shares upon conversion of $5,000 of convertible debt. The shares were issued at a price of $0.00084 per share. On February 22, 2016, the Company issued 18,552,876 common shares upon conversion of $10,000 of convertible debt. The shares were issued at a price of $0.00054 per share. On February 22, 2016, the Company issued 11,904,762 common shares upon conversion of $5,000 of convertible debt. The shares were issued at a
price of $0.00042 per share. On February 22, 2016, the Company issued 9,904,429 common shares upon conversion of $4,160 of convertible debt. The shares were issued at a price of $0.00042 per share. On February 23, 2016, the Company issued 7,500,000 common shares upon conversion of $2,625 of convertible debt. The shares were issued at a price of $0.00035 per share. On February 24, 2016, the Company issued 21,636,364 common shares upon conversion of $5,950 of convertible debt. The shares were issued at a price of $0.000275 per share. On February 25, 2016, the Company issued 9,901,698 common shares upon conversion of $2,099 of convertible debt and accrued interest. The shares were issued at a price of $0.000212 per share. On February 26, 2016, the Company issued 10,226,909 common shares upon conversion of $818 of convertible debt. The shares were issued at a price of $0.00008 per share. On February 29, 2016, the Company issued 23,787,879 common shares upon conversion of $3,925 of convertible debt. The shares were issued at a price of $0.000165 per share. On February 29, 2016, the Company issued 7,500,000 common shares upon conversion of $1,125 of convertible debt. The shares were issued at a price of $0.00015 per share. On March 1, 2016, the Company issued 9,904,429 common shares upon conversion of $1,189 of convertible debt. The shares were issued at a price of $0.00012 per share. On March 2, 2016, the Company issued 23,852,814 common shares upon conversion of $2,755 of convertible debt. The shares were issued at a price of $0.000115 per share. On March 7, 2016, the Company issued 21,715,522 common shares upon conversion of $1,194 of convertible debt. The shares were issued at a price of $0.000055 per share. On March 7, 2016, the Company issued 2,102,660 common shares upon conversion of $116 of convertible debt. The shares were issued at a price of $0.000055 per share. On March 7, 2016, the Company issued 23,818,182 common shares upon conversion of $1,310 of convertible debt. The shares were issued at a price of $0.000055 per share. On March 8, 2016, the Company issued 9,725,791 common shares upon conversion of $195 of convertible debt. The shares were issued at a price of $0.000055 per share. On March 10, 2016, the Company issued 9,904,429 common shares upon conversion of $594 of convertible debt. The shares were issued at a price of $0.00006 per share. On March 10, 2016, the Company issued 23,818,182 common shares upon conversion of $1,310 of convertible debt. The shares were issued at a price of $0.000055 per share. On March 11, 2016, the Company issued 9,725,000 common shares upon conversion of $195 of convertible debt. The shares were issued at a price of $0.00002 per share. On March 15, 2016, the Company issued 9,904,429 common shares upon conversion of $594 of convertible debt. The shares were issued at a price of $0.00006 per share. On March 16, 2016, the Company issued 23,818,182 common shares upon conversion of $1,310 of convertible debt. The shares were issued at a price of $0.00002 per share. On March 17, 2016, the Company issued 16,318,490 common shares upon conversion of $865 of convertible debt. The shares were issued at a price of $0.000053 per share. On March 18, 2016, the Company issued 9,904,429 common shares upon conversion of $594 of convertible debt. The shares were issued at a price of $0.00006 per share. On March 23, 2016, the Company issued 20,500,000 common shares upon conversion of $12,300 of accounts payable in connection with a settlement under the Section 3(a)10 of the Rules of the SEC. The shares were issued at a price of $0.0006 per share. On March 23, 2016, the Company issued 9,904,429 common shares upon conversion of $594 of convertible debt. The shares were issued at a price of $0.00006 per share. On May 24, 2016, the Company issued 28,800,000 common shares upon conversion of $6,912 of accounts payable in connection with a settlement under the Section 3(a)10 of the Rules of the SEC. The shares were issued at a price of $0.00024 per share. On June 16, 2016, the Company issued 30,250,000 common shares upon conversion of $3,630 of accounts payable in connection with a settlement under the Section 3(a)10 of the Rules of the SEC. The shares were issued at a price of $0.00012 per share. On July 11, 2016, the Company issued 31,750,000 common shares upon conversion of $3,810 of accounts payable in connection with a settlement under the Section 3(a)10 of the Rules of the SEC. The shares were issued at a price of $0.00012 per share. On July 25, 2016, the Company issued 33,300,000 common shares upon conversion of $3,996 of accounts payable in connection with a settlement under the Section 3(a)10 of the Rules of the SEC. The shares were issued at a price of $0.00012 per share. On September 13, 2016, the Company issued 35,000,000 common shares upon conversion of $4,200 of accounts payable in connection with a settlement under the Section 3(a)10 of the Rules of the SEC. The shares were issued at a price of $0.00012 per share. On October 13, 2016, the Company issued 36,500,000 common shares upon conversion of $4,380 of accounts payable in connection with a settlement under the Section 3(a)10 of the Rules of the SEC. The shares were issued at a price of $0.00012 per share. On October 16, 2016, the Company issued 36,533,396 common shares upon conversion of $1,936 of convertible debt and accrued interest. The shares were issued at a price of $0.000053 per share. On October 25, 2016, the Company issued 38,500,000 common shares upon conversion of $4,620 of accounts payable in connection with a settlement under the Section 3(a)10 of the Rules of the SEC. The shares were issued at a price of $0.000106 per share. On October 27, 2016, the Company issued 36,687,169 common shares upon conversion of $3,889 of convertible debt and accrued interest. The shares were issued at a price of $0.000053 per share. On October 28, 2016, the Company issued 42,300,000 common shares upon conversion of $7,614 of accounts payable in connection with a settlement under the Section 3(a)10 of the Rules of the SEC. The shares were issued at a price of $0.00018 per share. On November 1, 2016, the Company issued 46,200,000 common shares upon conversion of $8,316 of accounts payable in connection with a settlement under the Section 3(a)10 of the Rules of the SEC. The shares were issued at a price of $0.00018 per share. On November 1, 2016, the Company issued 19,827,273 common shares upon conversion of $2,181 of convertible debt. The shares were issued at a price of $0.00011 per share. On November 7, 2016, the Company issued 32,525,312 common shares upon conversion of $3,903 of convertible debt and accrued interest. The shares were issued at a price of $0.00012 per share. On November 14, 2016, the Company issued 48,500,000 common shares upon conversion of $29,100 of accounts payable in connection with a settlement under the Section 3(a)10 of the Rules of the SEC. The shares were issued at a price of $0.0006 per share. On November 18, 2016, the Company issued 50,900,000 common shares upon conversion of $12,216 of accounts payable in connection with a settlement under the Section 3(a)10 of the Rules of the SEC. The shares were issued at a price of $0.00024 per share. On December 7, 2016, the Company issued 53,500,000 common shares upon conversion of $9,630 of accounts payable in connection with a settlement under the Section 3(a)10 of the Rules of the SEC. The shares were issued at a price of $0.00018 per share. On January 4, 2017, the Company issued 56,100,000 common shares upon conversion of $28,050 of accounts payable in connection with a settlement under the Section 3(a)10 of the Rules of the SEC. The shares were issued at a price of $0.0005 per share. On January 19, 2017, the Company issued 58,900,000 common shares upon conversion of $70,680 of accounts payable in
connection with a settlement under the Section 3(a)10 of the Rules of the SEC. The shares were issued at a price of $0.0012 per share. On January 25, 2017, the Company issued 121,212,121 common shares upon conversion of $20,000 of convertible debt. The shares were issued at a price of $0.000165 per share. On January 26, 2017, the Company issued 61,900,000 common shares upon conversion of $105,230 of accounts payable in connection with a settlement under the Section 3(a)10 of the Rules of the SEC. The shares were issued at a price of $0.0017 per share. On January 31, 2017, the Company issued 106,791,056 common shares upon conversion of $19,222 of convertible debt and accrued interest. The shares were issued at a price of $0.00018 per share. On February 1, 2017, the Company issued 60,000,000 common shares upon conversion of $10,800 of convertible debt. The shares were issued at a price of $0.000185 per share. On February 3, 2017, the Company issued 13,949,500 common shares upon conversion of $50,218 of accounts payable in connection with a settlement under the Section 3(a)10 of the Rules of the SEC. The shares were issued at a price of $0.0036 per share. On February 7, 2017, the Company issued 135,000,000 common shares upon conversion of $20,308 of convertible debt. The shares were issued at a price of $0.00015 per share. On February 7, 2017, the Company issued 124,642,333 common shares upon conversion of $22,436 of convertible debt and accrued interest. The shares were issued at a price of $0.00018 per share. On February 9, 2017, the Company issued 135,459,267 common shares upon conversion of $20,319 of convertible debt and accrued interest. The shares were issued at a price of $0.00015 per share. On February 10, 2017, the Company issued 45,279,174 common shares upon conversion of $2,717 of convertible debt. The shares were issued at a price of $0.00006 per share. On February 16, 2017, the Company issued 176,545,455 common shares upon conversion of $29,130 of convertible debt and accrued interest. The shares were issued at a price of $0.000165 per share. On February 16, 2017, the Company issued 70,000,000 common shares upon conversion of $7,000 of convertible debt and accrued interest. The shares were issued at a price of $0.0001 per share. On February 17, 2017, the Company issued 78,306,444 common shares upon conversion of $14,095 of convertible debt and accrued interest. The shares were issued at a price of $0.00018 per share. On February 17, 2017, the Company issued 164,931,500 common shares upon conversion of $29,688 of convertible debt and accrued interest. The shares were issued at a price of $0.00018 per share. On February 17, 2017, the Company issued 39,206,833 common shares upon conversion of $11,762 of convertible debt. The shares were issued at a price of $0.0003 per share. On February 17, 2017, the Company issued 86,936,364 common shares upon conversion of $28,689 of convertible debt and accrued interest. The shares were issued at a price of $0.00033 per share. On February 24, 2017, the Company issued 240,000,000 common shares upon conversion of $43,200 of convertible debt. The shares were issued at a price of $0.00018 per share. On February 24, 2017, the Company issued 125,000,000 common shares upon conversion of $22,500 of convertible debt. The shares were issued at a price of $0.000318 per share. On February 28, 2017, the Company issued 74,586,446 common shares upon conversion of $23,718 of convertible debt. The shares were issued at a price of $0.00018 per share. On March 1, 2017, the Company issued 108,085,525 common shares upon conversion of $40,100 of convertible debt and accrued interest. The shares were issued at a price of $0.000371 per share. On March 10, 2017, the Company issued 120,000,000 common shares upon conversion of $28,800 of convertible debt and accrued interest. The shares were issued at a price of $0.00024 per share. On March 13, 2017, the Company issued 159,978,301 common shares upon conversion of $33,915 of convertible debt and accrued interest. The shares were issued at a price of $0.000212 per share. On March 16, 2017, the Company issued 100,000,000 common shares upon conversion of $24,000 of accrued interest. The shares were issued at a price of $0.00024 per share. On March 22, 2017, the Company issued 131,344,669 common shares upon conversion of $27,845 of convertible debt and accrued interest. The shares were issued at a price of $0.000212 per share. On March 23, 2017, the Company issued 166,666,667 common shares upon conversion of $44,700 of accrued interest. The shares were issued at a price of $0.000268 per share. On May 19, 2017, the Company issued 171,500,000 common shares upon conversion of $44,590 of convertible debt and accrued interest. The shares were issued at a price of $0.00026 per share. On June 2, 2017, the Company issued 57,692,307 common shares upon conversion of $15,000 of convertible debt and accrued interest. The shares were issued at a price of $0.00026 per share. On June 5, 2017, the Company issued 171,153,846 common shares upon conversion of $44,500 of convertible debt and accrued interest. The shares were issued at a price of $0.00026 per share. On August 16, 2017, the Company issued 122,500,000 common shares upon conversion of $14,700 of convertible debt and accrued interest. The shares were issued at a price of $0.00026 per share. On February 22, 2018, the Company issued 215,000,000 common shares upon conversion of $21,500 of convertible debt and accrued interest. The shares were issued at a price of $0.0001 per share. On March 8, 2018, the Company issued 220,000,000 common shares upon conversion of $22,000 of convertible debt and accrued interest. The shares were issued at a price of $0.0001 per share. On March 23, 2018, the Company issued 135,000,000 common shares upon conversion of $13,500 of convertible debt and accrued interest. The shares were issued at a price of $0.0001 per share. On April 11, 2018, the Company issued 320,000,000 common shares upon conversion of $32,000 of convertible debt and accrued interest. The shares were issued at a price of $0.0001 per share. On May 8, 2018, the Company issued 55,000,000 common shares upon conversion of $5,500 of convertible debt and accrued interest. The shares were issued at a price of $0.0001 per share. On June 8, 2018, the Company issued 92,780,388 common shares in connection with a stipulated settlement agreement entered into by the Company in early 2017. The shares were issued at a price of $0.0019 per share. Others: On January 19, 2016, the Company filed an 8-K announcing the formal termination of its January 22, 2015 MOU with Ready Made, Inc. due to the inability to come to mutually agreeable terms. On May 10, 2016, we entered into a Debt Exchange Agreement with Coldstream Summit Ltd. (“Coldstream”) pursuant to which we converted $1,076,125 in debt and accrued interest held by Coldstream into 1,250,000 shares of our newly created Series E Preferred Stock in our company. A copy of the Debt Exchange Agreement is attached to the Current Report on Form 8-K as Exhibit 10.1 filed on May 11, 2016. On May 10, 2016, pursuant to Article III of our Articles of Incorporation, our Board of Directors voted to designate a class of preferred stock entitled Series E Preferred Stock, consisting of up to 1,250,000 shares. The Certificate of Designation for the Series E Preferred Stock contains the following features: 1. No voting rights; 2. Dividends on an as converted basis along with the holders of common stock as and when declared by our Board of Directors; 3. Rank junior to all other issued and outstanding shares of preferred stock in any liquidation; 4. A liquidation preference over common stock equal to the greater of: $1.00 per share and any unpaid dividends; and the as converted amount; 5. Convertible into common stock, subject to adjustments, at a conversion price equal to a 50% discount to the VWAP per share for the 5 trading days prior to written notice of conversion; 6. Redeemable by us at $1.00 per share; and 7. Protective provisions requiring prior approval to: issue additional shares of preferred stock in an already existing and designated series; liquidate the business; pay dividends; or take any other action under Nevada law that would require prior approval of the holders of Series E Preferred Stock. The full rights afforded to the holders of Series E Preferred Stock are defined in the relevant Certificate of Designation filed with the Nevada Secretary of State on May 10, 2016, attached to the Current Report on Form 8-K as Exhibit 3.1 filed on May 11, 2016. On May 10, 2016, we filed with the Secretary of State of the State of Nevada a Certificate of Amendment to the Articles of Incorporation to increase the authorized shares of Common Stock of our company (the “Amendment”). The Amendment authorizes us to issue 5,500,000,000 shares of Common Stock, par value $0.001 per share. The Amendment did not increase our authorized shares of Preferred Stock. The Amendment was approved by the board of directors by unanimous written consent resolution dated February 12, 2016 signed by all the members of the board of directors. The Amendment was also approved by certain shareholders of the Company holding a majority of the total issued and outstanding voting shares of the Company by written consent resolution dated February 12, 2016. A copy of the Amendment is attached to the Current Report on Form 8-K as Exhibit 3.2 filed on May 11, 2016. On April 17, 2017, the Company entered into a Stock Purchase Agreement (the “SPA”) with an accredited investor group (the “Investor” or “Buyer”). Under the terms of the SPA, the Investor will purchase up to $550,000 of convertible debentures in a series of four tranches. The first tranche will be in the amount of $220,000, with each of the three successive tranches in the amount of $110,000. Each note will be issued with a 10% Original Issue Discount (“OID”) such that the net amount received by the Company will be either $200,000 or $100,000 per debenture. The convertible debentures are due and payable one year from date of issuance, and will carry interest at a rate of 8% per annum from the date of issuance. Each debenture will be convertible into common stock of the Company at the lower of (i) 70% of the lowest trading price of the Common Stock as reported on the OTCPK marketplace which the Company's shares are traded or any market upon which the Common Stock
may be traded in the future ("Exchange"), during the twenty (20) trading days immediately preceding the closing date or (ii) 70% of the lowest trading price of the Common Stock as reported on the OTCPK marketplace which the Company's shares are traded or any market upon which the Common Stock may be traded in the future ("Exchange"), during the twenty 20 trading days immediately preceding the receipt of a notice of conversion. Subsequent funding’s after the second tranche are conditioned on the Company completing the filing of its audits within 59 days of the date of the first funding, and subsequent tranches will require completion of the remaining filings necessary to bring the Company current in its reporting obligations. Additionally, while the Notes are outstanding, the Company is prohibited form entering into any convertible debentures or 3(A)(10) financings with another party without prior written consent of the Buyer. The Buyer has, for a period of 6 months from the sale of the first note purchased, to invest up to an additional $500,000, in one or more tranches, on the same terms as those in the first four notes being purchased. On May 1, 2017, the Company entered into a five-year Commercial Sublease (the “Sublease”) with Bell Foods and Bell Northside, LLC. Pursuant to the Sublease, the Property is approximately seventeen (17) acres and includes approximately twelve (12) acres of farm ground. On the remaining five (5) acres is where the production facility is located, and the company subleased a majority portion of that processing facility. A portion of the property has a food processing facility. The Company is required to pay $7,000 per month under the Sublease, which increases to $10,000 per month after three months. On the same date, the Company entered into an Equipment Lease Agreement (the “Equipment Lease”) with Bell Foods to use certain equipment located on the property located in the food processing facility for a nominal fee. A Letter Agreement that predated the Equipment Lease, but effective as of May 1, 2017, was designed to supplement the Equipment Lease with an assignment by Bell Foods of its accounts receivables, with the assumption by the Company of accounts payable, including a loan payable to Craig Bell in the sum of $150,000. Further under the Letter Agreement, Bell Foods was required to use the accounts receivable, prior to the effective date, to pay portions of the accounts payable. In the event there were insufficient funds to pay off the accounts payable, Craig Bell agreed to loan additional funds to Bell Foods, which would become part of the unpaid balance of the outstanding note. Prior to the effective date, Bell Foods used approximately $60,438.76 in accounts receivables to retire $60,438.76 in accounts payables, namely $49,000.00 paid to the Craig Bell note. On the effective date, May 1, the remaining accounts receivable, valued at approximately $117,248.70, and remaining accounts payable, valued at approximately $48,797.46, were transferred to the Company and the Company released Bell Foods from all liability associated with the accounts payable. The company retired the remaining balance of the Craig Bell note on May 22nd. As of July 31, 2017, the accounts payable was $169,722.96, with the accounts receivable at $178,158.10. The Company also entered into a Wastewater Disposal Agreement, effective as of May 1, 2017, with Bell Foods, Jones Place, LLC (“Jones Place”) and Bell Farms, Inc. This agreement concerns the right to use brine wastewater ponds that reside at the property. The Company executed this agreement to deliver wastewater to the ponds located on the property under the specifications mandated by the Oregon Department of Environmental Quality. Prior to entering into these agreements, the Company had been searching
for a larger facility for increased warehousing and productions space for its water products. The Company was also interested in the property to diversify its water product line and possibly enter into the flavored beverages segment of the market for unique teas and health beverages. The Company believes that the foregoing agreements will afford the Company a unique opportunity – to lease not only warehousing space, but also use the existing equipment and infrastructure to manufacture on a “hot fill” and “healthy beverage” production line, as well as install the Company’s bottling line, which due to added automation and redesigned layout, is expected to provide for more cost-efficient production. As mentioned above, the Company received a discount on the first three months’ lease cost. This was provided as an offset for removing or disposing of various manufacturing supplies left behind from Bell Foods’ production operations. In the Company’s original Current Report on Form 8-K (May 8, 2017), the Company had indicated that the deal was structured as an assumption of the operations of Bell Foods, and with it significant revenue opportunities. In fact, as stated in the Letter Agreement, the Company is simply assisting Bell Foods close out its outstanding payables. The Company has chosen to employ several members of the previous staff that previously worked for Bell Foods in connection with the Company’s water business. The Company’s main focus has always been in utilizing the patented water treatment technology for as many applications and market segments as possible, creating more revenue streams. Growing its co-packing and private label business opportunities, and utilizing its water technology whenever possible, should begin to grow substantially due to the new location and added capabilities the facility has. The Company may choose, in the future, to expand its water business with hot drinks and health beverages, which the new facility is capable of providing with added resources. This assumption of operations may add approximately $1.5 million in annual revenue to Alkame. In addition to the added revenue, all customers’ accounts, accounts payable and receivables, inventory, internet properties, and an extensive library of product formulations, along with the continuation to offer private label programs and customized co-packing solutions for a selected variety of specialty gourmet items. Along with the acquisition brings the ownership and title to the product expansion product offerings of the brands: Everyday Gourmet Fine Foods, Everyday Organic Fine Foods, Mr. Jalapeno, and NutraBell Gourmet Fine Foods On October 17, 2017, the Company entered into a nine-month convertible debenture for $16,500 with an accredited institutional investor. The debenture carries a 10% original issue discount, and interest at a rate of 8% per annum. The debenture is convertible at 70% of the lowest trading price in the 20 trading days prior to conversion. On October 25, 2017, the Company entered into a nine-month convertible debenture for $27,500 with an accredited institutional investor. The debenture carries a 10% original issue discount, and interest at a rate of 8% per annum. The debenture is convertible at 70% of the lowest trading price in the 20 trading days prior to conversion. On October 30, 2017, the Company entered into a nine-month convertible debenture for $22,000 with an accredited institutional investor. The debenture carries a 10% original issue discount, and interest at a rate of 8% per annum. The debenture is convertible at 70% of the lowest trading price in the 20 trading days prior to conversion. On November 5, 2017, the Company entered into a nine-month convertible debenture for $22,000 with an accredited institutional investor. The debenture carries a 10% original issue discount, and interest at a rate of 8% per annum. The debenture is convertible at 70% of the lowest trading price in the 20 trading days prior to conversion. On November 9, 2017, the Company entered into a nine-month convertible debenture for $90,000 with an accredited institutional investor. The debenture carries a 10% original issue discount, and interest at a rate of 8% per annum. The debenture is convertible at 70% of the lowest trading price in the 20 trading days prior to conversion. On January 3, 2018, the Company entered into a nine-month convertible
debenture for $30,000 with an accredited institutional investor. The debenture carries a 10% original issue discount, and interest at a rate of 8% per annum. The debenture is convertible at 70% of the lowest trading price in the 20 trading days prior to conversion. On January 13, 2018, the Company entered into a nine-month convertible debenture for $22,000 with an accredited institutional investor. The debenture carries a 10% original issue discount, and interest at a rate of 8% per annum. The debenture is convertible at 70% of the lowest trading price in the 20 trading days prior to conversion. On February 16, 2018, the Company entered into a nine-month convertible debenture for $55,000 with an accredited institutional investor. The debenture carries a 10% original issue discount, and interest at a rate of 8% per annum. The debenture is convertible at 70% of the lowest trading price in the 20 trading days prior to conversion. On February 23, 2018, the Company entered into a nine-month convertible debenture for $55,000 with an accredited institutional investor. The debenture carries a 10% original issue discount, and interest at a rate of 8% per annum. The debenture is convertible at 70% of the lowest trading price in the 20 trading days prior to conversion. On February 26, 2018, the Company entered into a nine-month convertible debenture for $55,000 with an accredited institutional investor. The debenture carries a 10% original issue discount, and interest at a rate of 8% per annum. The debenture is convertible at 70% of the lowest trading price in the 20 trading days prior to conversion. On March 8, 2018, the Company entered into a nine-month convertible debenture for $55,000 with an accredited institutional investor. The debenture carries a 10% original issue discount, and interest at a rate of 8% per annum. The debenture is convertible at 70% of the lowest trading price in the 20 trading days prior to conversion. On March 15, 2018, the Company entered into a nine-month convertible debenture for $22,000 with an accredited institutional investor. The debenture carries a 10% original issue discount, and interest at a rate of 8% per annum. The debenture is convertible at 70% of the lowest trading price in the 20 trading days prior to conversion. On March 30, 2018, the Company entered into a 30-Day convertible debenture for $33,000 with an accredited institutional investor. The debenture carries a 10% original issue discount, and interest at a rate of 8% per annum. The debenture was repaid prior to 30-day periods expiration. On May 16, 2018, the Company entered into a one-month, secured note for $50,000 with an accredited investor. The note carries 13.5% interest and was repaid prior to its due date. On June 6, 2018, the Company entered into a one-month, secured note for $50,000 with an accredited investor. The note carries 12.5% interest and is due July 6, 2018. On June 8, 2018, the Company entered into a nine-month convertible debenture for $55,000 with an accredited institutional investor. The debenture carries a 10% original issue discount, and interest at a rate of 8% per annum. The debenture is convertible at 70% of the lowest trading price in the 20 trading days prior to conversion. </t>
  </si>
  <si>
    <t>Summary of Significant Accounting Policies (Policies)</t>
  </si>
  <si>
    <t>Basis of Presentation</t>
  </si>
  <si>
    <t>a) Basis of Presentation The consolidated financial statements of the Company have been prepared in accordance with accounting principles generally accepted in the United States (“US GAAP”) and are expressed in U.S. dollars. All inter-company accounts and transactions have been eliminated. The Company’s fiscal year end is December 31.</t>
  </si>
  <si>
    <t>Principles of Consolidation</t>
  </si>
  <si>
    <t>b) Principles of Consolidation The consolidated financial statements include the accounts of Alkame Holdings, Inc. (parent), Alkame Water, Inc., and Xtreme Technologies, Inc. our wholly owned subsidiaries which have common ownership and management. All intercompany balances and transactions have been eliminated.</t>
  </si>
  <si>
    <t>Use of Estimates</t>
  </si>
  <si>
    <t>c)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cluded are assumptions about collection of accounts receivable, useful life of fixed and intangible assets, impairment analysis of goodwill and intangible assets, estimates used in the fair value calculation of stock based compensation, beneficial conversion feature and derivative liability on convertible notes and warrants using Black-Scholes Model.</t>
  </si>
  <si>
    <t>Cash and Cash Equivalents</t>
  </si>
  <si>
    <t>d) Cash and Cash Equivalents For purposes of the statement of cash flows, cash includes demand deposits, saving accounts and money market accounts. The Company considers all highly liquid instruments with maturities of three months or less when purchased to be cash equivalents.</t>
  </si>
  <si>
    <t>Basic and Diluted Net Loss per Share</t>
  </si>
  <si>
    <t>e) Basic and Diluted Net Loss per Share The Company computes net loss per share in accordance with ASC 260, Earnings per Share. ASC 260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December 31,
2015 2014
Series A Convertible Preferred Stock 600,000,000 600,000,000
Series B Convertible Preferred Stock 65,398,334 65,398,334
Series D Convertible Preferred Stock 20,000,000 —
3(a)10 Shares Issuances 691,349,500 —
Convertible notes payable 392,190,145 35,726,322
Warrants 1,587,302 1,587,302</t>
  </si>
  <si>
    <t>Financial Instruments</t>
  </si>
  <si>
    <t>f) Financial Instruments Pursuant to ASC 820, Fair Value Measurements and Disclosures,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and amounts due to related parties.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t>
  </si>
  <si>
    <t>g) Income Taxes Potential benefits of income tax losses are not recognized in the accounts until realization is more likely than not. The Company has adopted ASC 740 “Accounting for Income Taxes” as of its inception. Pursuant to ASC 740, the Company is required to compute tax asset benefits for net operating losses carried forward. The potential benefits of net operating losses have not been recognized in this financial statement because the Company cannot be assured it is more likely than not it will utilize the net operating losses carried forward in future years.</t>
  </si>
  <si>
    <t>Revenue Recognition</t>
  </si>
  <si>
    <t>h) Revenue Recognition The Company recognizes revenue in accordance with ASC-605, “Revenue Recognition,” which requires that four basic criteria must be met before revenue can be recognized: (1) persuasive evidence of an arrangement exists; (2) delivery has occurred or title has passed; (3) the selling price is fixed and determinable; and (4) collectability is reasonably assured. Determination of criteria (3) and (4) are based on management's judgments regarding the fixed nature of the selling prices of the products delivered and the collectability of those amounts. Revenues are recognized upon shipment, provided that a signed purchase order has been received, the price is fixed, title has transferred, collection of resulting receivables is reasonably assured, and there are no remaining significant obligations. Reserves for sales returns and allowances, including allowances for so called “ship and debit” transactions, are recorded at the time of shipment, based on historical levels of returns and discounts, current economic trends and changes in customer demand. Certain internet generated transactions that are prepaid at time of order, are recognized at the time the merchandise ships from the warehouse to the customer.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t>
  </si>
  <si>
    <t>Accounts receivable and concentration of credit risk</t>
  </si>
  <si>
    <t>i) Accounts receivable and concentration of credit risk Because the Company currently uses distributors as their main source of product sales and placement, there is an inherent risk that the distributor could experience difficulty in their payments for accounts they ship to. The result, may be that they, while collecting from the stores and chains they supply, they do not process through the payments to us. Although in the past the Company did see significant credit risk associated with the trade receivables, repayment is dependent upon the financial stability of the various distributors and customers to which shipment takes place. As a result, the Company is looking more closely at the credit worthiness of its customer and how large a footprint and customer base various distributors have, and is attempting to limit how much of our business is conducted through any one customer or distributor. Our concentration risk will is being reevaluated on a quarterly basis.</t>
  </si>
  <si>
    <t>Allowance for doubtful accounts</t>
  </si>
  <si>
    <t>j) Allowance for doubtful accounts The allowance for doubtful accounts is based on the Company’s assessment of the collectability of customer accounts and the aging of the accounts receivable. The Company regularly reviews the adequacy of the Company’s allowance for doubtful accounts through identification of specific receivables where it is expected that payments will not be received. The Company also establishes an unallocated reserve that is applied to all amounts that are not specifically identified. In determining specific receivables where collections may not have been received, the Company reviews past due receivables and gives consideration to prior collection history and changes in the customer’s overall business condition. The allowance for doubtful accounts reflects the Company’s best estimate as of the reporting dates. At December 31, 2015 and 2014, the Company had an allowance for bad debts in the amount of $161,000 and $23,000 respectively.</t>
  </si>
  <si>
    <t xml:space="preserve">k) Related Party Transactions The Company considers all officers, directors, senior management personnel, and senior level consultants to be related parties to the Company. </t>
  </si>
  <si>
    <t>Recent Accounting Pronouncements</t>
  </si>
  <si>
    <t>l) Recent Accounting Pronouncements The FASB has issued ASU No. 2014-09, Revenue from Contracts with Customers. This ASU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In April 2016, the FASB issued ASU 2016-10, Revenue from Contracts with Customers (Topic 606): Identifying Performance Obligations and Licensing, which provides further guidance on identifying performance obligations and improves the operability and understandability of licensing implementation guidance. In March 2016, the FASB issued ASU 2016-08, Revenue from Contracts with Customers (Topic 606): Principal versus Agent Considerations (Reporting Revenue Gross versus Net) that clarifies how to apply revenue recognition guidance related to whether an entity is a principal or an agent. ASU 2016-08 clarifies that the analysis must focus on whether the entity has control of the goods or services before they are transferred to the customer and provides additional guidance about how to apply the control principle when services are provided and when goods or services are combined with other goods or services. The effective date for ASU 2016-10 is the same as the effective date of ASU 2016-08 and ASU 2014-09 as amended by ASU 2015-14, for annual reporting periods beginning after December 15, 2017, including interim periods within those years. Effective January 1, 2018, the Company will adopt the requirements of Topic 606 using the modified retrospective method. Upon adoption, the Company will recognize the cumulative effect of initially applying the new revenue standard as an adjustment to the opening balance of retained earnings. Using the modified retrospective method of adoption, the comparative information for periods prior to 2018 will not be restated and instead will continue to be reported under the accounting standards in effect for those periods. The Company anticipates that the adoption of the new standard will not result in a material difference between the recognition of revenue under Topic 606 and prior accounting standards. In addition, to meet the disaggregation disclosure requirements under Topic 606, the Company anticipates its disclosure of revenue disaggregation will be by major product group, geographic area and major sales channels. Share-Based Compensation: Modification Accounting. In May 2017, the FASB issued an update to clarify when to account for a change to the terms or conditions of a share-based payment award as a modification. Under the new guidance, modification accounting is required only if the fair value, the vesting conditions, or the classification of the award changes as a result of the change in terms or conditions. This authoritative guidance will be applied prospectively to awards modified following adoption and will be effective for Alkame in the first quarter of fiscal 2019 with early adoption permitted. The impact of the adoption of this guidance will depend on whether the Company has any share-based payment awards or makes any future modifications of share-based payment awards. Retirement Benefits. In March 2017, the FASB issued authoritative guidance which requires companies to present the service cost component of net benefit cost in the same line items in which they report compensation cost. The other components of net benefit cost are required to be presented in the income statement separately from the service cost component and outside a subtotal of income from operations, if one is presented. The authoritative guidance will be effective for Alkame in the first quarter of fiscal 2019 on a retrospective basis, with early adoption permitted. The adoption of this guidance is only expected to result in reclassification of other components of net benefit costs outside of income from operations and is not expected to have a significant impact on Alkame’s consolidated financial statements as the Company does not have such a plan at this time. Business Combinations. In January 2017, the FASB issued authoritative guidance that clarifies the definition of a business to help companies evaluate whether acquisition or disposal transactions should be accounted for as asset groups or as businesses. The authoritative guidance will be effective for Alkame in the first quarter of fiscal 2019 on a prospective basis, with early adoption permitted. The impact of the adoption depends on the facts and circumstances of future acquisition or disposal transactions. Income Taxes: Intra-Entity Asset Transfers. In October 2016, the FASB issued authoritative guidance that requires entities to recognize at the transaction date the income tax consequences of intercompany asset transfers other than inventory. The authoritative guidance will be effective for Alkame in the first quarter of fiscal
2019, with
early adoption permitted. Alkame is currently evaluating the effect of this new guidance on Alkame’s consolidated financial statements. Classification of Certain Cash Receipts and Cash Payments. In August 2016, the FASB issued authoritative guidance which addresses classification of certain cash receipts and cash payments related to the statement of cash flows. The authoritative guidance will be effective for Alkame in the first quarter of fiscal 2019. The adoption of this guidance is not expected to have a significant impact on Alkame’s consolidated financial statements. Share-Based Compensation. In March 2016, the FASB issued authoritative guidance that simplifies several aspects of the accounting for share-based payment transactions, including the income tax consequences, forfeitures, classification of awards as either equity or liabilities, and classification on the statement of cash flows. Alkame plans to adopt the authoritative guidance effective in the first quarter of fiscal 2018. Upon adoption, Alkame will elect to continue to estimate forfeitures expected to occur to determine the amount of compensation cost to be recognized in each period. The new standard will result in the recognition of excess tax benefits in provision for income taxes rather than paid-in capital prospectively, which is expected to increase volatility in Alkame’s results of operations. Alkame will elect to apply the presentation requirements for cash flows related to excess tax benefits retrospectively. The presentation requirements for cash flows related to employee taxes paid for withheld shares will be presented as a financing activity retrospectively, as required. Alkame expects cash flow from operations to increase, with a corresponding decrease in cash flow from financing activity as a result of the changes in the cash flow presentation. Leases. In February 2016, the FASB issued authoritative guidance for lease accounting, which requires lessees to recognize lease assets and liabilities on the balance sheet for certain lease arrangements that are classified as operating leases under the previous standard, and to provide for enhanced disclosures. The authoritative guidance will be effective for Alkame in the first quarter of fiscal 2020 and should see Alkame using a modified retrospective approach. Early adoption is permitted. Alkame is currently evaluating the effect of this new guidance on Alkame’s consolidated financial statements. Financial Instruments: Classification and Measurement. In January 2016, the FASB issued authoritative guidance that requires equity investments that do not result in consolidation, and are not accounted for under the equity method, to be measured at fair value, and requires recognition of any changes in fair value in net income unless the investments qualify for a new practicability exception. For financial liabilities measured at fair value, the change in fair value caused by a change in instrument-specific credit risk will be required to be presented separately in other comprehensive income. The authoritative guidance will be effective for Alkame in the first quarter of fiscal 2019. Early adoption is permitted only for the provisions related to the recognition of changes in fair value of financial liabilities caused by instrument-specific credit risk. Alkame is currently evaluating the effect of this new guidance on Alkame’s consolidated financial statements. Inventory: In July 2015, the FASB issued ASU No. 2015-11, Simplifying the Measurement of Inventory (Topic 330). ASU 2015-11 simplifies the accounting for the valuation of all inventory not accounted for using the last-in, first-out (“LIFO”) method by prescribing that inventory be valued at the lower of cost and net realizable value. ASU 2015-11 is effective for financial statements issued for fiscal years, and interim periods within those fiscal years, beginning after December 15, 2016 on a prospective basis. Alkame is currently evaluating the effect of this new guidance on Alkame’s consolidated financial stat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m) Inventory Inventories are stated at the lower of cost or market, and consist of finished goods produced in accordance with Company specifications, work-in-process as such may exist from time to time at various supplier locations that may work with Company supplied goods and materials, and raw materials that are purchased in connection with upcoming seasonal production of goods.</t>
  </si>
  <si>
    <t>Derivative Liabilities</t>
  </si>
  <si>
    <t>n) Derivative Liabilities The Company assessed the classification of its derivative financial instruments as of December 31, 2015,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t>
  </si>
  <si>
    <t>Convertible Instruments</t>
  </si>
  <si>
    <t>o) Convertible Instruments The Company evaluates and accounts for conversion options embedded in its convertible instruments in accordance with professional standards for “Accounting for Derivative Instruments and Hedging Activities”. Professional standards generally provide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t>
  </si>
  <si>
    <t>Long Lived Assets</t>
  </si>
  <si>
    <t>p) Long Lived Assets The Company follows Accounting Standards Codification subtopic 360-10, Property, Plant and Equipment (“ASC 360-10”). ASC 360-10 requires those long-lived assets and certain identifiable intangibles held and used by the Company b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assets to be disposed of be reported at the lower of the carrying amount or the fair value less costs to sell.</t>
  </si>
  <si>
    <t>Advertising</t>
  </si>
  <si>
    <t>q) Advertising Advertising is expensed as incurred and is included in selling costs on the accompanying consolidated statements of operations. Advertising and marketing expense for the years ended December 31, 2015 and 2014 was $22,728 and $17,331, respectively.</t>
  </si>
  <si>
    <t>Shipping costs</t>
  </si>
  <si>
    <t>r) Shipping costs Shipping costs are included in cost of goods sold and totaled $272,124 and $50,572 for the years ended December 31, 2015 and 2014, respectively.</t>
  </si>
  <si>
    <t>Summary of Significant Accounting Policies (Tables)</t>
  </si>
  <si>
    <t>Schedule of diluted EPS excludes all dilutive potential shares if their effect is anti-dilutive</t>
  </si>
  <si>
    <t>As of December 31,
2015 2014
Series A Convertible Preferred Stock 600,000,000 600,000,000
Series B Convertible Preferred Stock 65,398,334 65,398,334
Series D Convertible Preferred Stock 20,000,000 —
3(a)10 Shares Issuances 691,349,500 —
Convertible notes payable 392,190,145 35,726,322
Warrants 1,587,302 1,587,302</t>
  </si>
  <si>
    <t>Acquisition of Xtreme Technologies (Tables)</t>
  </si>
  <si>
    <t>Schedule of obligations on employment agreements</t>
  </si>
  <si>
    <t>Employee Position Term Compensation Commission Benefits Severance Keith Fuqua Operations Director One year $70,000 annually and annual bonus 5% on gross sales made to Walmart Benefit plans 6 months’ severance for termination in certain instances; residual commissions for 1 year Timm Ott Sales and Marketing Director and Treasurer One year $2,700 per month salary and annual bonus $1.00 per case of product sold Benefit plans 6 months’ severance for termination in certain instances Casey Henry Manufacturing Director One year $4,350 per month and annual bonus $1.00 per case of product sold Benefit plans 6 months’ severance for termination in certain instances</t>
  </si>
  <si>
    <t>Schedule of market and establish channels of distribution to sell our product to a wide range of consumers</t>
  </si>
  <si>
    <t xml:space="preserve"> Assets Liabilities 2015 Impairment Cash $ 13,287 $ $ Receivables 55,644 Inventory 75,180 Fixed Assets 91,431 Patent Costs 1,000,000 1,000,000 Customer List 250,000 250,000 Trade Names 150,000 150,000 Goodwill 658,187 658,187 Accounts Payable &amp; Accrued Liabilities 243,729 Purchase consideration (Cash $625,000 and Series C Convertible Preferred Stock to be issued $1,425,000) 2,050,000 $ 2,293,729 $ 2,293,729 $ 2,058,187</t>
  </si>
  <si>
    <t>Notes Payable, Current and Long-Term (Tables)</t>
  </si>
  <si>
    <t>Schedule of notes payable</t>
  </si>
  <si>
    <t xml:space="preserve"> December 31, 2015 December 31, 2014 Notes payable - current $ 1,050,787 $ 893,490 Note payable Xtreme shareholders 183,000 — Officer loans 26,456 3,489 Unamortized debt discount (35,095 ) — Carrying amount $ 1,225,148 $ 896,979 Less: current portion (1,200,575 ) (765,489) Long-term notes payable, net $ 24,573 $ 131,490</t>
  </si>
  <si>
    <t>Convertible Debt (Tables)</t>
  </si>
  <si>
    <t>Schedule of convertible notes and debentures</t>
  </si>
  <si>
    <t xml:space="preserve"> December 31, 2015 December 31, 2014 Convertible notes payable $ 635,223 $ 604,472 Unamortized debt discount (53,258 ) (412,542) Carrying amount $ 581,965 $ 191,930 Less: current portion (552,479 ) (168,962) Long-term convertible notes, net $ 29,486 $ 22,968</t>
  </si>
  <si>
    <t>Accredited Institutional Investor [Member] | Note Issued Nine [Member]</t>
  </si>
  <si>
    <t>Schedule of fair value of the embedded derivative was determined using the Black-Scholes Model based on the following assumptions</t>
  </si>
  <si>
    <t>Dividend yield: 0 % Volatility 260 % Risk free rate: 0.11 % Dividend yield: 0 % Volatility 279 % Risk free rate: 0.16 %</t>
  </si>
  <si>
    <t>Accredited Institutional Investor [Member] | Note Issued One [Member]</t>
  </si>
  <si>
    <t>Dividend yield: 0 % Volatility 105 % Risk free rate: 0.48 %</t>
  </si>
  <si>
    <t>Accredited Institutional Investor [Member] | Note Issued Two [Member]</t>
  </si>
  <si>
    <t>Accredited Institutional Investor [Member] | Note Issued Three [Member]</t>
  </si>
  <si>
    <t>Dividend yield: 0 % Volatility 111 % Risk free rate: 0.05 %</t>
  </si>
  <si>
    <t>Accredited Institutional Investor [Member] | Note Issued Four [Member]</t>
  </si>
  <si>
    <t>Dividend yield: 0 % Volatility 131 % Risk free rate: 0.48 %</t>
  </si>
  <si>
    <t>Accredited Institutional Investor [Member] | Note Issued Five [Member]</t>
  </si>
  <si>
    <t>Dividend yield: 0 % Volatility 166 % Risk free rate: 0.10 % Dividend yield: 0 % Volatility 279 % Risk free rate: 0.16 %</t>
  </si>
  <si>
    <t>Accredited Institutional Investor [Member] | Note Issued Six [Member]</t>
  </si>
  <si>
    <t>Dividend yield: 0 % Volatility 240 % Risk free rate: 0.11 %</t>
  </si>
  <si>
    <t>Accredited Institutional Investor [Member] | Note Issued Seven [Member]</t>
  </si>
  <si>
    <t xml:space="preserve"> Dividend yield: 0 % Volatility 260 % Risk free rate: 0.11 % Dividend yield: 0 % Volatility 279 % Risk free rate: 0.16 %</t>
  </si>
  <si>
    <t>Accredited Institutional Investor [Member] | Note Issued Eight [Member]</t>
  </si>
  <si>
    <t>Dividend yield: 0 % Volatility 260 % Risk free rate: 0.41 % Dividend yield: 0 % Volatility 279 % Risk free rate: 0.65 %</t>
  </si>
  <si>
    <t>Accredited Institutional Investor [Member] | Note Issued Eighteen [Member]</t>
  </si>
  <si>
    <t xml:space="preserve"> Dividend yield: 0 % Volatility 343 % Risk free rate: 0.11 % Dividend yield: 0 % Volatility 297 % Risk free rate: 0.16 %</t>
  </si>
  <si>
    <t>Accredited Institutional Investor [Member] | Note Issued Ten [Member]</t>
  </si>
  <si>
    <t>Dividend yield: 0 % Volatility 261-275% Risk free rate: 0.14 % Dividend yield: 0 % Volatility 279 % Risk free rate: 0.16 %</t>
  </si>
  <si>
    <t>Accredited Institutional Investor [Member] | Note Issued Eleven [Member]</t>
  </si>
  <si>
    <t xml:space="preserve"> Dividend yield: 0 % Volatility 275 % Risk free rate: 0.58 % Dividend yield: 0 % Volatility 279 % Risk free rate: 0.65 %</t>
  </si>
  <si>
    <t>Accredited Institutional Investor [Member] | Note Issued Twelve [Member]</t>
  </si>
  <si>
    <t>Dividend yield: 0 % Volatility 335 % Risk free rate: 0.17 % Dividend yield: 0 % Volatility 279 % Risk free rate: 0.16 %</t>
  </si>
  <si>
    <t>Accredited Institutional Investor [Member] | Note Issued Thirteen [Member]</t>
  </si>
  <si>
    <t>Dividend yield: 0 % Volatility 336 % Risk free rate: 0.11 % Dividend yield: 0 % Volatility 280 % Risk free rate: 0.0001 %</t>
  </si>
  <si>
    <t>Accredited Institutional Investor [Member] | Note Issued Fourteen [Member]</t>
  </si>
  <si>
    <t xml:space="preserve"> Dividend yield: 0 % Volatility 336 % Risk free rate: 0.11 % Dividend yield: 0 % Volatility 279 % Risk free rate: 0.14 %</t>
  </si>
  <si>
    <t>Accredited Institutional Investor [Member] | Note Issued Fifteen [Member]</t>
  </si>
  <si>
    <t>Dividend yield: 0 % Volatility 336 % Risk free rate: 0.11 % Dividend yield: 0 % Volatility 279 % Risk free rate: 0.65 %</t>
  </si>
  <si>
    <t>Accredited Institutional Investor [Member] | Note Issued Sixteen [Member]</t>
  </si>
  <si>
    <t>Accredited Institutional Investor [Member] | Note Issued Seventeen [Member]</t>
  </si>
  <si>
    <t xml:space="preserve"> Dividend yield: 0 % Volatility 340 % Risk free rate: 0.10 % Dividend yield: 0 % Volatility 279 % Risk free rate: 0.65 %</t>
  </si>
  <si>
    <t>Fair Value of Financial Instruments (Tables)</t>
  </si>
  <si>
    <t>Schedule of Fair Value Measurements</t>
  </si>
  <si>
    <t xml:space="preserve"> Fair Value Measurements at December 31, Quoted Prices in Active Significant Significant Liabilities: Derivative Liabilities $ 1,046,635 $ — $ — $ 1,046,635</t>
  </si>
  <si>
    <t>Schedule of changes in fair value of the company's level 3 financial liabilities</t>
  </si>
  <si>
    <t xml:space="preserve"> Derivative Liability Balance, December 31, 2014 $ 1,018,782 Additions 668,539 Change in fair value of derivative liabilities (640,686) Balance, December 31, 2015 $ 1,046,635</t>
  </si>
  <si>
    <t>Prepaid Assets (Tables)</t>
  </si>
  <si>
    <t>Schedule of prepaid expense to be amortized</t>
  </si>
  <si>
    <t>Balance at Amortized in 2015 Balance at Current Asset Long Term Asset $ 260,000 $ 253,000 $ 7,000 $ 7,000 $ 0</t>
  </si>
  <si>
    <t>Stockholders' Deficit (Tables)</t>
  </si>
  <si>
    <t>Schedule of common stock issued to shareholders</t>
  </si>
  <si>
    <t>Exercise Number Warrants Weighted Number Warrants $ 0.24 1,587,302 3.87 $ 0.24 1,587,302 $ 0.24</t>
  </si>
  <si>
    <t>Schedule of warrant issuance</t>
  </si>
  <si>
    <t xml:space="preserve"> Number of Shares Weighted Average Price Per Share Outstanding at December 31, 2013 — $ — Issued 1,587,302 0.24 Exercised — — Expired — — Outstanding at December 31, 2014 1,587,302 $ 0.24 Issued — — Exercised — — Expired — — Outstanding at December 31, 2015 1,587,302 $ 0.24</t>
  </si>
  <si>
    <t>Income Taxes (Tables)</t>
  </si>
  <si>
    <t>Schedule of effective income tax rates based on continuing operations</t>
  </si>
  <si>
    <t xml:space="preserve">Year ended December 31, 2015 2014
Income tax benefit at Federal statutory rate of 34% $ (608,600 ) $ (567,800)
State Income tax benefit, net of Federal effect (89,500 ) (83,500)
Permanent and other differences 1,058,003 (652,387)
Change in valuation allowance (359,903 ) (1,303,687)
Total $ — $ — </t>
  </si>
  <si>
    <t>Schedule of deferred tax assets</t>
  </si>
  <si>
    <t xml:space="preserve">As at December 31, 2015 2014
Net operating loss $ 3,382,724 $ 2,684,624
Asset impairment — —
Reserves and other deferred tax attributes (100,620 ) (8,970)
Valuation allowance (3,282,104 ) (2,675,654)
Total $ — $ — </t>
  </si>
  <si>
    <t>Inventory (Tables)</t>
  </si>
  <si>
    <t>Schedule of inventory</t>
  </si>
  <si>
    <t xml:space="preserve"> December 31, 2015 December 31, 2014 Inventory – Raw Materials $ 30,886 $ 53,806 Inventory – Finished Goods 29,018 16,437 Total $ 59,904 $ 70,243</t>
  </si>
  <si>
    <t>Commitments and Contingencies (Tables)</t>
  </si>
  <si>
    <t>Schedule of employment agreements</t>
  </si>
  <si>
    <t>Organization and Nature of Operations (Details) - shares</t>
  </si>
  <si>
    <t>1 Months Ended</t>
  </si>
  <si>
    <t>Oct. 26, 2014</t>
  </si>
  <si>
    <t>Jun. 24, 2013</t>
  </si>
  <si>
    <t>High Country Shrimp [Member]</t>
  </si>
  <si>
    <t>Organization and Nature of Operations (Textual)</t>
  </si>
  <si>
    <t>Issuance of common shares</t>
  </si>
  <si>
    <t>Alkame Water Inc [Member]</t>
  </si>
  <si>
    <t>Acquired date</t>
  </si>
  <si>
    <t>Jun. 25,
		2013</t>
  </si>
  <si>
    <t>Percentage of acquired</t>
  </si>
  <si>
    <t>100.00%</t>
  </si>
  <si>
    <t>Exchange of common shares</t>
  </si>
  <si>
    <t>Shares issued to related party</t>
  </si>
  <si>
    <t>Issued and outstanding of common shares, percentage</t>
  </si>
  <si>
    <t>71.00%</t>
  </si>
  <si>
    <t>Going Concern (Details) - USD ($)</t>
  </si>
  <si>
    <t>Going Concern (Textual)</t>
  </si>
  <si>
    <t>Net Income (Loss) Attributable to Parent</t>
  </si>
  <si>
    <t>Summary of Significant Accounting Policies (Details) - shares</t>
  </si>
  <si>
    <t>Summary of Significant Accounting Policies [Line Items]</t>
  </si>
  <si>
    <t>3(a)10 Shares Issuances</t>
  </si>
  <si>
    <t>Convertible notes payable</t>
  </si>
  <si>
    <t>Warrants</t>
  </si>
  <si>
    <t>Series B Convertible Preferred Stock [Member]</t>
  </si>
  <si>
    <t>Convertible preferred stock</t>
  </si>
  <si>
    <t>Series Convertible Preferred Stock [Member]</t>
  </si>
  <si>
    <t>Series D Convertible Preferred Stock [Member]</t>
  </si>
  <si>
    <t>Summary of Significant Accounting Policies (Details Textual) - USD ($)</t>
  </si>
  <si>
    <t>Summary of Significant Accounting Policies (Textual)</t>
  </si>
  <si>
    <t>Allowance for bad debts</t>
  </si>
  <si>
    <t>Advertising and marketing expense</t>
  </si>
  <si>
    <t>Acquisition of Xtreme Technologies (Details)</t>
  </si>
  <si>
    <t>Timm Ott [Member]</t>
  </si>
  <si>
    <t>Business Acquisition [Line Items]</t>
  </si>
  <si>
    <t>Position</t>
  </si>
  <si>
    <t>Sales and Marketing Director and Treasurer</t>
  </si>
  <si>
    <t>Term</t>
  </si>
  <si>
    <t>One year</t>
  </si>
  <si>
    <t>Compensation</t>
  </si>
  <si>
    <t>$2,700 per month salary and annual bonus</t>
  </si>
  <si>
    <t>Commission</t>
  </si>
  <si>
    <t>$1.00 per case of product sold</t>
  </si>
  <si>
    <t>Benefits</t>
  </si>
  <si>
    <t>Benefit plans</t>
  </si>
  <si>
    <t>Severance</t>
  </si>
  <si>
    <t>6 months' severance for termination in certain instances</t>
  </si>
  <si>
    <t>Casey Henry [Member]</t>
  </si>
  <si>
    <t>Manufacturing Director</t>
  </si>
  <si>
    <t>$4,350 per month and annual bonus</t>
  </si>
  <si>
    <t>Keith Fuqua [Member]</t>
  </si>
  <si>
    <t>Operations Director</t>
  </si>
  <si>
    <t>$70,000 annually and annual bonus</t>
  </si>
  <si>
    <t>5% on gross sales made to Walmart</t>
  </si>
  <si>
    <t>6 months' severance for termination in certain instances; residual commissions for 1 year</t>
  </si>
  <si>
    <t>Acquisition of Xtreme Technologies (Details 1)</t>
  </si>
  <si>
    <t>Jan. 14, 2015USD ($)</t>
  </si>
  <si>
    <t>Assets</t>
  </si>
  <si>
    <t>Receivables</t>
  </si>
  <si>
    <t>Fixed Assets</t>
  </si>
  <si>
    <t>Patent Costs</t>
  </si>
  <si>
    <t>Customer List</t>
  </si>
  <si>
    <t>Trade Names</t>
  </si>
  <si>
    <t>Goodwill</t>
  </si>
  <si>
    <t>Liabilities</t>
  </si>
  <si>
    <t>Accounts Payable &amp; Accrued Liabilities</t>
  </si>
  <si>
    <t>Purchase consideration (Cash $625,000 and Series C Convertible Preferred Stock to be issued $1,425,000)</t>
  </si>
  <si>
    <t>2015 Impairment</t>
  </si>
  <si>
    <t>Total impairment</t>
  </si>
  <si>
    <t>Acquisition of Xtreme Technologies (Details Textual) - Xtreme Technologies Inc [Member] - USD ($)</t>
  </si>
  <si>
    <t>Jan. 14, 2015</t>
  </si>
  <si>
    <t>Acquisition of Xtreme Technologies (Textual)</t>
  </si>
  <si>
    <t>Employment agreements addition information, description</t>
  </si>
  <si>
    <t>In addition, after the Closing Date, Xtreme's current officers and directors, namely, Jeffery J. Crandall, John N. Marcheso and Michael J. Bibin, shall continue to serve in that capacity until the $525,000 is paid in full. Our President and CEO, Robert K. Eakle and two (2) additional representatives of our company shall be appointed as directors of Xtreme and shall serve together with the other directors until the $525,000 is paid in full. In addition, Mr. Eakle shall be named as President and Chief Executive Officer of Xtreme. Until the $525,000 is paid in full, the officers and directors of Xtreme shall not make any material change in the company's business and operations without unanimous consent of the directors. If the $525,000 is not paid in full within two hundred and forty (240) days of the Closing Date, as may be extended, then the appointments of Mr. Eakle and the other two representatives as interim officers and directors shall be terminated.</t>
  </si>
  <si>
    <t>Cash (Purchase consideration)</t>
  </si>
  <si>
    <t>Purchase price</t>
  </si>
  <si>
    <t>Non-refundable deposit</t>
  </si>
  <si>
    <t>Additional cash payment</t>
  </si>
  <si>
    <t>Deposit</t>
  </si>
  <si>
    <t>Balance payable</t>
  </si>
  <si>
    <t>Held in escrow</t>
  </si>
  <si>
    <t>Balance fully paid</t>
  </si>
  <si>
    <t>Purchase of common stock</t>
  </si>
  <si>
    <t>Price per share</t>
  </si>
  <si>
    <t>Notes Payable, Current and Long-Term (Details) - USD ($)</t>
  </si>
  <si>
    <t>Notes payable - current</t>
  </si>
  <si>
    <t>Note payable Xtreme shareholders</t>
  </si>
  <si>
    <t>Officer loans</t>
  </si>
  <si>
    <t>Unamortized debt discount</t>
  </si>
  <si>
    <t>Carrying amount</t>
  </si>
  <si>
    <t>Less: current portion</t>
  </si>
  <si>
    <t>Long-term notes payable, net</t>
  </si>
  <si>
    <t>Notes Payable, Current and Long-Term (Details Textual) - USD ($)</t>
  </si>
  <si>
    <t>Aug. 31, 2015</t>
  </si>
  <si>
    <t>Jul. 31, 2015</t>
  </si>
  <si>
    <t>Aug. 01, 2013</t>
  </si>
  <si>
    <t>Mar. 11, 2014</t>
  </si>
  <si>
    <t>Dec. 31, 2013</t>
  </si>
  <si>
    <t>Sep. 27, 2013</t>
  </si>
  <si>
    <t>May 01, 2013</t>
  </si>
  <si>
    <t>Apr. 08, 2013</t>
  </si>
  <si>
    <t>Mar. 29, 2013</t>
  </si>
  <si>
    <t>Notes Payable, Current and Long-Term (Textual)</t>
  </si>
  <si>
    <t>Repayments of notes payable</t>
  </si>
  <si>
    <t>Notes payable related party</t>
  </si>
  <si>
    <t>Promissory note issuance date</t>
  </si>
  <si>
    <t>Feb. 25,
		2015</t>
  </si>
  <si>
    <t>Principle amount</t>
  </si>
  <si>
    <t>Amortization of deferred finance costs</t>
  </si>
  <si>
    <t>Promissory note, term</t>
  </si>
  <si>
    <t>2 years</t>
  </si>
  <si>
    <t>Notes payable</t>
  </si>
  <si>
    <t>Security agreement, description</t>
  </si>
  <si>
    <t>Pursuant to the agreement, the loan is secured with a general security agreement, bears interest at 10% per annum, and $500,000 was due on March 30, 2015 and $250,000 is due on September 27, 2015.</t>
  </si>
  <si>
    <t>Promissory Note One [Member]</t>
  </si>
  <si>
    <t>Maturity date</t>
  </si>
  <si>
    <t>Aug. 1,
		2013</t>
  </si>
  <si>
    <t>Promissory note, description</t>
  </si>
  <si>
    <t>The Note is unsecured, and only began accruing interest August 1, 2014 at 5% per annum on the unpaid principal thereof.</t>
  </si>
  <si>
    <t>Promissory Note Three [Member]</t>
  </si>
  <si>
    <t>Mar. 11,
		2014</t>
  </si>
  <si>
    <t>Promissory Note [Member]</t>
  </si>
  <si>
    <t>Mar. 29,
		2013</t>
  </si>
  <si>
    <t>Mar. 30,
		2015</t>
  </si>
  <si>
    <t>Long-term debt</t>
  </si>
  <si>
    <t>Promissory Note Two [Member]</t>
  </si>
  <si>
    <t>Interest rate</t>
  </si>
  <si>
    <t>10.00%</t>
  </si>
  <si>
    <t>Investor [Member]</t>
  </si>
  <si>
    <t>15.00%</t>
  </si>
  <si>
    <t>The Company borrowed $50,000 from an accredited investor group on a term loan. The note carries interest at 15% per annum and requires repayment of a total of $74,500 through daily payments of $899.</t>
  </si>
  <si>
    <t>The Company borrowed $70,000 from an accredited investor group on a term loan. The note carries interest at 15% per annum and requires repayment of a total of $98,000 through daily payments of $560.</t>
  </si>
  <si>
    <t>Term loan</t>
  </si>
  <si>
    <t>Investor One [Member]</t>
  </si>
  <si>
    <t>The Company borrowed $25,000 from an accredited investor group on a term loan. The note carries prepaid interest of 10% of the amount borrowing.</t>
  </si>
  <si>
    <t>Long-term Debt [Member]</t>
  </si>
  <si>
    <t>Long-term notes payable as financing cost</t>
  </si>
  <si>
    <t>Long Term Debt One [Member]</t>
  </si>
  <si>
    <t>Convertible debt (Details) - USD ($)</t>
  </si>
  <si>
    <t>Long-term convertible notes, net</t>
  </si>
  <si>
    <t>Convertible debt (Details 1) - Accredited Institutional Investor [Member]</t>
  </si>
  <si>
    <t>Mar. 13, 2015</t>
  </si>
  <si>
    <t>Feb. 10, 2015</t>
  </si>
  <si>
    <t>Feb. 09, 2015</t>
  </si>
  <si>
    <t>Nov. 12, 2014</t>
  </si>
  <si>
    <t>Sep. 11, 2014</t>
  </si>
  <si>
    <t>Sep. 05, 2014</t>
  </si>
  <si>
    <t>Sep. 04, 2014</t>
  </si>
  <si>
    <t>Aug. 11, 2014</t>
  </si>
  <si>
    <t>Aug. 06, 2014</t>
  </si>
  <si>
    <t>Feb. 25, 2015</t>
  </si>
  <si>
    <t>Feb. 19, 2015</t>
  </si>
  <si>
    <t>Jan. 29, 2015</t>
  </si>
  <si>
    <t>Jan. 22, 2015</t>
  </si>
  <si>
    <t>Dec. 16, 2014</t>
  </si>
  <si>
    <t>Oct. 29, 2014</t>
  </si>
  <si>
    <t>Oct. 27, 2014</t>
  </si>
  <si>
    <t>Oct. 24, 2014</t>
  </si>
  <si>
    <t>Note Issued Four [Member]</t>
  </si>
  <si>
    <t>Dividend yield:</t>
  </si>
  <si>
    <t>0.00%</t>
  </si>
  <si>
    <t>Volatility</t>
  </si>
  <si>
    <t>131.00%</t>
  </si>
  <si>
    <t>Risk free rate:</t>
  </si>
  <si>
    <t>0.48%</t>
  </si>
  <si>
    <t>Note Issued Five [Member]</t>
  </si>
  <si>
    <t>166.00%</t>
  </si>
  <si>
    <t>279.00%</t>
  </si>
  <si>
    <t>0.10%</t>
  </si>
  <si>
    <t>0.16%</t>
  </si>
  <si>
    <t>Note Issued Two [Member]</t>
  </si>
  <si>
    <t>105.00%</t>
  </si>
  <si>
    <t>Note Issued One [Member]</t>
  </si>
  <si>
    <t>Note Issued Fourteen [Member]</t>
  </si>
  <si>
    <t>336.00%</t>
  </si>
  <si>
    <t>0.11%</t>
  </si>
  <si>
    <t>0.14%</t>
  </si>
  <si>
    <t>Note Issued Fifteen [Member]</t>
  </si>
  <si>
    <t>0.65%</t>
  </si>
  <si>
    <t>Note Issued Three [Member]</t>
  </si>
  <si>
    <t>111.00%</t>
  </si>
  <si>
    <t>0.05%</t>
  </si>
  <si>
    <t>Note Issued Six [Member]</t>
  </si>
  <si>
    <t>240.00%</t>
  </si>
  <si>
    <t>Note Issued Ten [Member]</t>
  </si>
  <si>
    <t>Volatility, minimum</t>
  </si>
  <si>
    <t>261.00%</t>
  </si>
  <si>
    <t>Volatility, maximum</t>
  </si>
  <si>
    <t>275.00%</t>
  </si>
  <si>
    <t>Note Issued Eighteen [Member]</t>
  </si>
  <si>
    <t>343.00%</t>
  </si>
  <si>
    <t>Note Issued Eleven [Member]</t>
  </si>
  <si>
    <t>0.58%</t>
  </si>
  <si>
    <t>Note Issued Sixteen [Member]</t>
  </si>
  <si>
    <t>Note Issued Twelve [Member]</t>
  </si>
  <si>
    <t>335.00%</t>
  </si>
  <si>
    <t>0.17%</t>
  </si>
  <si>
    <t>Note Issued Seven [Member]</t>
  </si>
  <si>
    <t>260.00%</t>
  </si>
  <si>
    <t>Note Issued Seventeen [Member]</t>
  </si>
  <si>
    <t>340.00%</t>
  </si>
  <si>
    <t>Note Issued Eight [Member]</t>
  </si>
  <si>
    <t>0.41%</t>
  </si>
  <si>
    <t>Note Issued Thirteen [Member]</t>
  </si>
  <si>
    <t>280.00%</t>
  </si>
  <si>
    <t>0.0001%</t>
  </si>
  <si>
    <t>Note Issued Nine [Member]</t>
  </si>
  <si>
    <t>Convertible debt (Details Textual) - USD ($)</t>
  </si>
  <si>
    <t>Sep. 30, 2015</t>
  </si>
  <si>
    <t>Convertible debenture</t>
  </si>
  <si>
    <t>Convertible debt, term</t>
  </si>
  <si>
    <t>Original issue discount</t>
  </si>
  <si>
    <t>Non-operating gain (loss)</t>
  </si>
  <si>
    <t>Fair values of embedded debt derivative</t>
  </si>
  <si>
    <t>Date of agreement</t>
  </si>
  <si>
    <t>Sep. 4,
		2014</t>
  </si>
  <si>
    <t>9 months</t>
  </si>
  <si>
    <t>Convertible debt, description</t>
  </si>
  <si>
    <t>The debenture is convertible at 58% of the average of the three lowest trading prices in the 10 trading days prior to conversion.</t>
  </si>
  <si>
    <t>Derivative liability adjustment</t>
  </si>
  <si>
    <t>Fair value of the derivative liability</t>
  </si>
  <si>
    <t>Sep. 5,
		2014</t>
  </si>
  <si>
    <t>1 year</t>
  </si>
  <si>
    <t>The debenture is convertible at 53% of the lowest trading price in the 20 trading days prior to the conversion.</t>
  </si>
  <si>
    <t>Aug. 6,
		2014</t>
  </si>
  <si>
    <t>The debenture was convertible at the lesser of $0.10 per share, or 60% of the lowest trade price in the 25 trading days prior to conversion.</t>
  </si>
  <si>
    <t>Feb. 9,
		2015</t>
  </si>
  <si>
    <t>The debenture is convertible at 60% of the lowest trading price in the 20 trading days prior to conversion.</t>
  </si>
  <si>
    <t>Feb. 10,
		2015</t>
  </si>
  <si>
    <t>The debenture is convertible at 60% of the lowest trading price in the 25 trading days prior to conversion.</t>
  </si>
  <si>
    <t>Aug. 11,
		2014</t>
  </si>
  <si>
    <t>5 years</t>
  </si>
  <si>
    <t>The debenture is convertible at 50% of the lowest traded price in the 20 days prior to the conversion.</t>
  </si>
  <si>
    <t>Sep. 11,
		2014</t>
  </si>
  <si>
    <t>The debenture is convertible at 55% of the average of the two lowest trading price in the 25 trading days prior to conversion.</t>
  </si>
  <si>
    <t>Nov. 12,
		2014</t>
  </si>
  <si>
    <t>Warrant to purchase an aggregate shares</t>
  </si>
  <si>
    <t>Exercisable per share</t>
  </si>
  <si>
    <t>12 months</t>
  </si>
  <si>
    <t>The debenture is convertible at 50% of the lowest trading price in the 20 trading days prior to conversion.</t>
  </si>
  <si>
    <t>Mar. 13,
		2015</t>
  </si>
  <si>
    <t>8 months</t>
  </si>
  <si>
    <t>Dec. 16,
		2014</t>
  </si>
  <si>
    <t>Feb. 19,
		2015</t>
  </si>
  <si>
    <t>Jan. 22,
		2015</t>
  </si>
  <si>
    <t>The debenture is convertible at 55% of the lowest trading price in the 20 trading days prior to conversion.</t>
  </si>
  <si>
    <t>Oct. 24,
		2014</t>
  </si>
  <si>
    <t>The debenture is convertible at 60% of the lowest closing price in the 20 trading days prior to conversion.</t>
  </si>
  <si>
    <t>The debenture is convertible at lower of $0.10 per share or 60% of the lowest trading price in the 25 trading days prior to conversion.</t>
  </si>
  <si>
    <t>Oct. 27,
		2014</t>
  </si>
  <si>
    <t>The debenture is convertible at lesser of (a) $0.15 or (b) 60% of the lowest trading price in the 25 trading days prior to conversion.</t>
  </si>
  <si>
    <t>Jan. 29,
		2015</t>
  </si>
  <si>
    <t>Oct. 29,
		2014</t>
  </si>
  <si>
    <t>The debenture is convertible at lesser of (a) $0.10 or (b) 60% of the lowest trading price in the 25 trading days prior to conversion.</t>
  </si>
  <si>
    <t>Fair Value of Financial Instruments (Details) - USD ($)</t>
  </si>
  <si>
    <t>Liabilities:</t>
  </si>
  <si>
    <t>Fair Value, Inputs, Level 1</t>
  </si>
  <si>
    <t>Fair Value, Inputs, Level 3 [Member]</t>
  </si>
  <si>
    <t>Fair Value, Inputs, Level 2</t>
  </si>
  <si>
    <t>Fair Value of Financial Instruments (Details 1) - Fair Value, Inputs, Level 3 [Member]</t>
  </si>
  <si>
    <t>Dec. 31, 2015USD ($)</t>
  </si>
  <si>
    <t>Defined Benefit Plan Disclosure [Line Items]</t>
  </si>
  <si>
    <t>Balance, December 31, 2014</t>
  </si>
  <si>
    <t>Additions</t>
  </si>
  <si>
    <t>Change in fair value of derivative liabilities</t>
  </si>
  <si>
    <t>Balance, December 31, 2015</t>
  </si>
  <si>
    <t>Prepaid Assets (Details) - USD ($)</t>
  </si>
  <si>
    <t>Balance</t>
  </si>
  <si>
    <t>Amortized</t>
  </si>
  <si>
    <t>Current Asset</t>
  </si>
  <si>
    <t>Long Term Asset</t>
  </si>
  <si>
    <t>Related Party Transactions (Details) - USD ($)</t>
  </si>
  <si>
    <t>Dec. 09, 2015</t>
  </si>
  <si>
    <t>Nov. 30, 2014</t>
  </si>
  <si>
    <t>Related Party Transactions (Textual)</t>
  </si>
  <si>
    <t>Ongoing legal expense</t>
  </si>
  <si>
    <t>President [Member]</t>
  </si>
  <si>
    <t>Kaufman And Associates [Member]</t>
  </si>
  <si>
    <t>Series D Convertible Preferred Stock [Member] | Chief Executive Officer Kaufman And Associates [Member]</t>
  </si>
  <si>
    <t>Convertible shares issued</t>
  </si>
  <si>
    <t>Stockholders' Deficit (Details) - Warrant [Member] - $ / shares</t>
  </si>
  <si>
    <t>Class of Stock [Line Items]</t>
  </si>
  <si>
    <t>Exercise Price</t>
  </si>
  <si>
    <t>Number Outstanding</t>
  </si>
  <si>
    <t>Outstanding Weighted Average Remaining Contractual Life (years)</t>
  </si>
  <si>
    <t>3 years 10 months 14 days</t>
  </si>
  <si>
    <t>Weighted Average Exercise price</t>
  </si>
  <si>
    <t>Number Exercisable</t>
  </si>
  <si>
    <t>Warrants Exercisable Weighted Average Exercise Price</t>
  </si>
  <si>
    <t>Stockholders' Deficit (Details 1) - Warrant [Member] - $ / shares</t>
  </si>
  <si>
    <t>Number of Shares, Outstanding Beginning balance</t>
  </si>
  <si>
    <t>Number of Shares, Issued</t>
  </si>
  <si>
    <t>Number of Shares, Exercised</t>
  </si>
  <si>
    <t>Number of Shares, Expired</t>
  </si>
  <si>
    <t>Number of Shares, Outstanding Ending balance</t>
  </si>
  <si>
    <t>Weighted Average Price Per Share, Outstanding Beginning balance</t>
  </si>
  <si>
    <t>Weighted Average Price Per Share, Issued</t>
  </si>
  <si>
    <t>Weighted Average Price Per Share, Exercised</t>
  </si>
  <si>
    <t>Weighted Average Price Per Share, Expired</t>
  </si>
  <si>
    <t>Weighted Average Price Per Share, Outstanding Ending balance</t>
  </si>
  <si>
    <t>Stockholders' Deficit (Details Textual) - USD ($)</t>
  </si>
  <si>
    <t>Dec. 02, 2015</t>
  </si>
  <si>
    <t>Jan. 08, 2014</t>
  </si>
  <si>
    <t>Oct. 07, 2013</t>
  </si>
  <si>
    <t>Jan. 24, 2014</t>
  </si>
  <si>
    <t>Stockholders' Deficit (Textual)</t>
  </si>
  <si>
    <t>Reverse stock split</t>
  </si>
  <si>
    <t>1:3 reverse split</t>
  </si>
  <si>
    <t>Increase in authorized shares, description</t>
  </si>
  <si>
    <t>The Certificate of Amendment amends Article III of the Company's Articles of Incorporation to authorize the issuance of up to one hundred million (100,000,000) shares of Preferred Stock, par value $0.001 per share, which may be issued in one or more series, with such rights, preferences, privileges and restrictions as shall be fixed by the Company's Board of Directors from time to time. As a result of the Certificate of Amendment, we now have one billion (1,000,000,000) authorized shares, par value $0.001 per share, consisting of two classes designated as "Common Stock" and "Preferred Stock." The total number of shares of Common Stock that we have authority to issue is nine hundred million (900,000,000) shares and the total number of shares of Preferred Stock that we have authority to issue is one hundred million (100,000,000) shares. The Company's Board of Directors and a majority of our shareholders approved the Certificate of Amendment.</t>
  </si>
  <si>
    <t>Common shares issued upon conversion of convertible debt</t>
  </si>
  <si>
    <t>Intrinsic value</t>
  </si>
  <si>
    <t>Preferred stock, voting rights</t>
  </si>
  <si>
    <t>Under the Certificate of Designation, holders of Series D Preferred Stock will be entitled to receive the value at which they were issued ($0.003 per share) in any distribution upon winding up, dissolution, or liquidation. Holders of Series D Preferred Stock are entitled to convert such number of shares to Common Stock equal to the number of Series D Preferred Stock held multiplied by ten (10). Holders of Series D Preferred Stock are also entitled to vote together with the holders of our common stock, Series A Preferred Stock and Series B Preferred Stock on all matters submitted to shareholders at a rate of twenty-five thousand (25,000) votes for each share held.</t>
  </si>
  <si>
    <t>Common stock, conversion features description</t>
  </si>
  <si>
    <t>Each share of Series D Preferred Stock is convertible into ten (10) shares of Common Stock.</t>
  </si>
  <si>
    <t>Increase the number of authorized Series A Convertible Preferred Stock from 10,000,000 shares to 12,000,000 shares. The Company also added a new Paragraph 5 to include conversion rights of the Series A Convertible Preferred Stock. Each share of Series A Convertible Preferred Stock may convert into fifty (50) shares of common stock of the Company.</t>
  </si>
  <si>
    <t>The holders of Series A Preferred Stock shall have the right to cast one hundred (100) votes for each share held of record on all matters submitted to a vote of holders of the Corporation's common stock, including the election of directors, and all other matters as required by law.</t>
  </si>
  <si>
    <t>Under the Certificate of Designation, holders of Series C Preferred Stock will be entitled to receive the Stated Value per share ($1.00) in any distribution upon winding up, dissolution, or liquidation. Holders of Series C Preferred Stock are entitled to convert such number of shares of Common Stock equal to the quotient of the Stated Value per share divided by the closing price of our common stock on the day of conversion. Holders of Series C Preferred Stock are also entitled to vote together with the holders of our common stock, Series A Preferred Stock and Series B Preferred Stock on all matters submitted to shareholders at a rate of one (1) vote for each share held.</t>
  </si>
  <si>
    <t>Each share of Series C Preferred Stock is convertible into $1.00 of Common Shares at the market price on the date of conversion.</t>
  </si>
  <si>
    <t>Under the Certificate of Designation, holders of Series B Preferred Stock will participate on an equal basis per-share with holders of our common stock and Series A Preferred Stock in any distribution upon winding up, dissolution, or liquidation. Holders of Series B Preferred Stock are entitled to convert each share of Series B Preferred Stock into one (1) share of common stock. Holders of Series B Preferred Stock are also entitled to vote together with the holders of our common stock and Series A Preferred Stock on all matters submitted to shareholders at a rate of one (1) vote for each share held.</t>
  </si>
  <si>
    <t>Each share of Series B Preferred Stock is convertible into one (1) share of Common Stock.</t>
  </si>
  <si>
    <t>Each share of Series A Preferred Stock is convertible into five (5) share of Common Stock.</t>
  </si>
  <si>
    <t>Xtreme Technologies Inc [Member]</t>
  </si>
  <si>
    <t>Shares issued, price per share</t>
  </si>
  <si>
    <t>January One Two Two Zero One Five [Member]</t>
  </si>
  <si>
    <t>Common shares issued upon conversion</t>
  </si>
  <si>
    <t>Common shares issued upon conversion of accounts payable</t>
  </si>
  <si>
    <t>February Four Two Zero One Five [Member]</t>
  </si>
  <si>
    <t>February Nine Two Zero One Five [Member]</t>
  </si>
  <si>
    <t>February One Seven Two Zero One Five [Member]</t>
  </si>
  <si>
    <t>February Two Zero Seven Two Zero One Five [Member]</t>
  </si>
  <si>
    <t>February Two Three Seven Two Zero One Five [Member]</t>
  </si>
  <si>
    <t>February Two Four Seven Two Zero One Five [Member]</t>
  </si>
  <si>
    <t>February Two Five Seven Two Zero One Five [Member]</t>
  </si>
  <si>
    <t>February Two Five Seven Two Zero One Five One [Member]</t>
  </si>
  <si>
    <t>February Two Six Seven Two Zero One Five [Member]</t>
  </si>
  <si>
    <t>March Five Two Zero One Five [Member]</t>
  </si>
  <si>
    <t>March One Zero Two Zero One Five [Member]</t>
  </si>
  <si>
    <t>March One Two Two Zero One Five [Member]</t>
  </si>
  <si>
    <t>March One Two Two Zero One Five One [Member]</t>
  </si>
  <si>
    <t>March One Two Two Zero One Five Two [Member]</t>
  </si>
  <si>
    <t>Common shares issued upon conversion of accrued interest</t>
  </si>
  <si>
    <t>March One Two Two Zero One Five Three [Member]</t>
  </si>
  <si>
    <t>March One Six Two Zero One Five Three [Member]</t>
  </si>
  <si>
    <t>March One Eight Two Zero One Five Three [Member]</t>
  </si>
  <si>
    <t>March Two Six Two Zero One Five [Member]</t>
  </si>
  <si>
    <t>March Three Zero Two Zero One Five [Member]</t>
  </si>
  <si>
    <t>March Three One Two Zero One Five [Member]</t>
  </si>
  <si>
    <t>April One Five Two Zero One Five [Member]</t>
  </si>
  <si>
    <t>May Four Two Zero One Five [Member]</t>
  </si>
  <si>
    <t>June Two Two Zero One Five [Member]</t>
  </si>
  <si>
    <t>June One Seven Two Zero One Five [Member]</t>
  </si>
  <si>
    <t>August Five Two Zero One Five [Member]</t>
  </si>
  <si>
    <t>August Two Five Two Zero One Five [Member]</t>
  </si>
  <si>
    <t>September Two Eight Two Zero One Five [Member]</t>
  </si>
  <si>
    <t>November One Two Two Zero One Five [Member]</t>
  </si>
  <si>
    <t>December Two Nine Two Zero One Five [Member]</t>
  </si>
  <si>
    <t>March Three Two Zero One Four [Member]</t>
  </si>
  <si>
    <t>The Company issued 187,500 shares of Series B Convertible Preferred Stock to a distributor in payment of a one-year fee agreement.</t>
  </si>
  <si>
    <t>September Three Zero Two Zero One Five [Member]</t>
  </si>
  <si>
    <t>Payments of debt issuance</t>
  </si>
  <si>
    <t>December Three One Two Zero One Five [Member]</t>
  </si>
  <si>
    <t>December Nine Two Zero One Five [Member]</t>
  </si>
  <si>
    <t>December Nine Two Zero One Five [Member] | Series D Preferred Stock [Member]</t>
  </si>
  <si>
    <t>January Two Eight Two Zero One Four [Member]</t>
  </si>
  <si>
    <t>January Two Eight Two Zero One Four [Member] | Series B Preferred Stock [Member]</t>
  </si>
  <si>
    <t>September One Five Two Zero One Four [Member]</t>
  </si>
  <si>
    <t>Equity line of credit</t>
  </si>
  <si>
    <t>October Two Seven Two Zero One Four [Member]</t>
  </si>
  <si>
    <t>Income Taxes (Details) - USD ($)</t>
  </si>
  <si>
    <t>Income tax benefit at Federal statutory rate of 34%</t>
  </si>
  <si>
    <t>State Income tax benefit, net of Federal effect</t>
  </si>
  <si>
    <t>Permanent and other differences</t>
  </si>
  <si>
    <t>Change in valuation allowance</t>
  </si>
  <si>
    <t>Income Taxes (Details 1) - USD ($)</t>
  </si>
  <si>
    <t>Deferred tax assets</t>
  </si>
  <si>
    <t>Net operating loss</t>
  </si>
  <si>
    <t>Asset impairment</t>
  </si>
  <si>
    <t>Reserves and other deferred tax attributes</t>
  </si>
  <si>
    <t>Valuation allowance</t>
  </si>
  <si>
    <t>Income Taxes (Details Textual) - USD ($)</t>
  </si>
  <si>
    <t>Income Taxes (Textual)</t>
  </si>
  <si>
    <t>Deferred income tax assets (net operating losses)</t>
  </si>
  <si>
    <t>Net operating losses</t>
  </si>
  <si>
    <t>Deferred tax assets expire date</t>
  </si>
  <si>
    <t>Dec. 31,
		2035</t>
  </si>
  <si>
    <t>UNITED STATES</t>
  </si>
  <si>
    <t>Income tax rate</t>
  </si>
  <si>
    <t>34.00%</t>
  </si>
  <si>
    <t>Inventory (Details) - USD ($)</t>
  </si>
  <si>
    <t>Inventory - Raw Materials</t>
  </si>
  <si>
    <t>Inventory - Finished Goods</t>
  </si>
  <si>
    <t>Commitments and Contingencies (Details)</t>
  </si>
  <si>
    <t>Commitments and Contingencies (Details Textual) - USD ($)</t>
  </si>
  <si>
    <t>Commitments and Contingencies (Textual)</t>
  </si>
  <si>
    <t>Settlement agreement, description</t>
  </si>
  <si>
    <t>All but two claims have been dismissed, and the Company is in court mandated settlement talks to determine if the remaining counts can be dismissed or will require further litigation. In early 2017, the Company entered into a stipulated settlement agreement to issue 200,000,000 common shares in full and final settlement of this matter and all legal complaints are withdrawn. In June 2018, the Company issued 92,780,388 shares of the agreed upon settlement.</t>
  </si>
  <si>
    <t>Impairment expense</t>
  </si>
  <si>
    <t>Chief Executive Officer</t>
  </si>
  <si>
    <t>Annual compensation</t>
  </si>
  <si>
    <t>New shares receive</t>
  </si>
  <si>
    <t>Kaufman Associates Inc [Member]</t>
  </si>
  <si>
    <t>Acquisition interest, percentage</t>
  </si>
  <si>
    <t>Deposit Assets</t>
  </si>
  <si>
    <t>Concentration of Credit Risk (Details)</t>
  </si>
  <si>
    <t>Dec. 31, 2015Distributors</t>
  </si>
  <si>
    <t>Concentration of Credit Risk (Textual)</t>
  </si>
  <si>
    <t>Sales, percentage</t>
  </si>
  <si>
    <t>74.00%</t>
  </si>
  <si>
    <t>Number of major distributors</t>
  </si>
  <si>
    <t>Subsequent Events (Details Textual) - USD ($)</t>
  </si>
  <si>
    <t>Jun. 08, 2018</t>
  </si>
  <si>
    <t>May 08, 2018</t>
  </si>
  <si>
    <t>Apr. 11, 2018</t>
  </si>
  <si>
    <t>Mar. 23, 2018</t>
  </si>
  <si>
    <t>Mar. 08, 2018</t>
  </si>
  <si>
    <t>Aug. 16, 2017</t>
  </si>
  <si>
    <t>Jun. 05, 2017</t>
  </si>
  <si>
    <t>Jun. 02, 2017</t>
  </si>
  <si>
    <t>May 19, 2017</t>
  </si>
  <si>
    <t>Mar. 23, 2017</t>
  </si>
  <si>
    <t>Mar. 22, 2017</t>
  </si>
  <si>
    <t>Mar. 16, 2017</t>
  </si>
  <si>
    <t>Mar. 13, 2017</t>
  </si>
  <si>
    <t>Mar. 10, 2017</t>
  </si>
  <si>
    <t>Mar. 01, 2017</t>
  </si>
  <si>
    <t>Feb. 28, 2017</t>
  </si>
  <si>
    <t>Feb. 24, 2017</t>
  </si>
  <si>
    <t>Feb. 17, 2017</t>
  </si>
  <si>
    <t>Feb. 16, 2017</t>
  </si>
  <si>
    <t>Feb. 10, 2017</t>
  </si>
  <si>
    <t>Feb. 09, 2017</t>
  </si>
  <si>
    <t>Feb. 07, 2017</t>
  </si>
  <si>
    <t>Feb. 03, 2017</t>
  </si>
  <si>
    <t>Feb. 01, 2017</t>
  </si>
  <si>
    <t>Jan. 31, 2017</t>
  </si>
  <si>
    <t>Jan. 26, 2017</t>
  </si>
  <si>
    <t>Jan. 25, 2017</t>
  </si>
  <si>
    <t>Jan. 19, 2017</t>
  </si>
  <si>
    <t>Jan. 04, 2017</t>
  </si>
  <si>
    <t>Dec. 07, 2016</t>
  </si>
  <si>
    <t>Nov. 18, 2016</t>
  </si>
  <si>
    <t>Nov. 14, 2016</t>
  </si>
  <si>
    <t>Nov. 07, 2016</t>
  </si>
  <si>
    <t>Nov. 01, 2016</t>
  </si>
  <si>
    <t>Oct. 13, 2016</t>
  </si>
  <si>
    <t>Sep. 13, 2016</t>
  </si>
  <si>
    <t>Jul. 11, 2016</t>
  </si>
  <si>
    <t>Mar. 18, 2016</t>
  </si>
  <si>
    <t>Mar. 17, 2016</t>
  </si>
  <si>
    <t>Mar. 16, 2016</t>
  </si>
  <si>
    <t>Mar. 15, 2016</t>
  </si>
  <si>
    <t>Mar. 11, 2016</t>
  </si>
  <si>
    <t>Mar. 10, 2016</t>
  </si>
  <si>
    <t>Mar. 08, 2016</t>
  </si>
  <si>
    <t>Mar. 07, 2016</t>
  </si>
  <si>
    <t>Mar. 02, 2016</t>
  </si>
  <si>
    <t>Mar. 01, 2016</t>
  </si>
  <si>
    <t>Feb. 12, 2016</t>
  </si>
  <si>
    <t>Feb. 09, 2016</t>
  </si>
  <si>
    <t>Jan. 12, 2016</t>
  </si>
  <si>
    <t>Feb. 22, 2018</t>
  </si>
  <si>
    <t>Oct. 28, 2016</t>
  </si>
  <si>
    <t>Oct. 27, 2016</t>
  </si>
  <si>
    <t>Oct. 25, 2016</t>
  </si>
  <si>
    <t>Oct. 16, 2016</t>
  </si>
  <si>
    <t>Jul. 25, 2016</t>
  </si>
  <si>
    <t>Jun. 16, 2016</t>
  </si>
  <si>
    <t>May 24, 2016</t>
  </si>
  <si>
    <t>Mar. 23, 2016</t>
  </si>
  <si>
    <t>Feb. 29, 2016</t>
  </si>
  <si>
    <t>Feb. 26, 2016</t>
  </si>
  <si>
    <t>Feb. 25, 2016</t>
  </si>
  <si>
    <t>Feb. 24, 2016</t>
  </si>
  <si>
    <t>Feb. 23, 2016</t>
  </si>
  <si>
    <t>Feb. 22, 2016</t>
  </si>
  <si>
    <t>Feb. 18, 2016</t>
  </si>
  <si>
    <t>Feb. 17, 2016</t>
  </si>
  <si>
    <t>Feb. 16, 2016</t>
  </si>
  <si>
    <t>Subsequent Events (Textual)</t>
  </si>
  <si>
    <t>Owed amount</t>
  </si>
  <si>
    <t>Common shares issued upon conversion, value</t>
  </si>
  <si>
    <t>Subsequent Event [Member]</t>
  </si>
  <si>
    <t>Apr. 12,
		2018</t>
  </si>
  <si>
    <t>Stock Issuances [Member] | Subsequent Event [Member]</t>
  </si>
  <si>
    <t>Common shares issued upon conversion, price per share</t>
  </si>
  <si>
    <t>Stock Issuance [Member] | Subsequent Event [Member]</t>
  </si>
  <si>
    <t>Convertible Debt Two [Member] | Stock Issuances [Member] | Subsequent Event [Member]</t>
  </si>
  <si>
    <t>Convertible Debt One [Member] | Stock Issuances [Member] | Subsequent Event [Member]</t>
  </si>
  <si>
    <t>Convertible Debts Two [Member] | Stock Issuance [Member] | Subsequent Event [Member]</t>
  </si>
  <si>
    <t>Convertible Debts One [Member] | Stock Issuance [Member] | Subsequent Event [Member]</t>
  </si>
  <si>
    <t>Convertible Debts Three [Member] | Stock Issuance [Member] | Subsequent Event [Member]</t>
  </si>
  <si>
    <t>Convertible Debts Four [Member] | Stock Issuance [Member] | Subsequent Event [Member]</t>
  </si>
  <si>
    <t>Subsequent Events (Details Textual 1) - USD ($)</t>
  </si>
  <si>
    <t>Subsequent Events (Details Textual 2) - USD ($)</t>
  </si>
  <si>
    <t>Jun. 06, 2018</t>
  </si>
  <si>
    <t>Mar. 15, 2018</t>
  </si>
  <si>
    <t>Jan. 13, 2018</t>
  </si>
  <si>
    <t>Jan. 03, 2018</t>
  </si>
  <si>
    <t>Nov. 09, 2017</t>
  </si>
  <si>
    <t>Nov. 05, 2017</t>
  </si>
  <si>
    <t>May 01, 2017</t>
  </si>
  <si>
    <t>May 10, 2016</t>
  </si>
  <si>
    <t>May 16, 2018</t>
  </si>
  <si>
    <t>Mar. 30, 2018</t>
  </si>
  <si>
    <t>Feb. 26, 2018</t>
  </si>
  <si>
    <t>Feb. 23, 2018</t>
  </si>
  <si>
    <t>Feb. 16, 2018</t>
  </si>
  <si>
    <t>Oct. 30, 2017</t>
  </si>
  <si>
    <t>Oct. 25, 2017</t>
  </si>
  <si>
    <t>Oct. 17, 2017</t>
  </si>
  <si>
    <t>Apr. 17, 2017</t>
  </si>
  <si>
    <t>Subsequent Event [Line Items]</t>
  </si>
  <si>
    <t>Subsequent Event [Member] | Articles Of Incorporation [Member]</t>
  </si>
  <si>
    <t>Series E Preferred Stock [Member] | Subsequent Event [Member] | Article Three [Member]</t>
  </si>
  <si>
    <t>Designation certificate of preferred stock features description</t>
  </si>
  <si>
    <t>1.	No voting rights;2.	Dividends on an as converted basis along with the holders of common stock as and when declared by our Board of Directors;3.	Rank junior to all other issued and outstanding shares of preferred stock in any liquidation;4.	A liquidation preference over common stock equal to the greater of: $1.00 per share and any unpaid dividends; and the as converted amount;5.	Convertible into common stock, subject to adjustments, at a conversion price equal to a 50% discount to the VWAP per share for the 5 trading days prior to written notice of conversion;6.	Redeemable by us at $1.00 per share; and7.	Protective provisions requiring prior approval to: issue additional shares of preferred stock in an already existing and designated series; liquidate the business; pay dividends; or take any other action under Nevada law that would require prior approval of the holders of Series E Preferred Stock.</t>
  </si>
  <si>
    <t>Accredited Investor Group [Member] | Subsequent Event [Member]</t>
  </si>
  <si>
    <t>Debt convertible amount</t>
  </si>
  <si>
    <t>The debenture is convertible at 70% of the lowest trading price in the 20 trading days prior to conversion.</t>
  </si>
  <si>
    <t>Each note will be issued with a 10% Original Issue Discount ("OID") such that the net amount received by the Company will be either $200,000 or $100,000 per debenture. The convertible debentures are due and payable one year from date of issuance, and will carry interest at a rate of 8% per annum from the date of issuance. Each debenture will be convertible into common stock of the Company at the lower of (i) 70% of the lowest trading price of the Common Stock as reported on the OTCPK marketplace which the Company's shares are traded or any market upon which the Common Stock may be traded in the future ("Exchange"), during the twenty (20) trading days immediately preceding the closing date or (ii) 70% of the lowest trading price of the Common Stock as reported on the OTCPK marketplace which the Company's shares are traded or any market upon which the Common Stock may be traded in the future ("Exchange"), during the twenty 20 trading days immediately preceding the receipt of a notice of conversion. Subsequent funding's after the second tranche are conditioned on the Company completing the filing of its audits within 59 days of the date of the first funding, and subsequent tranches will require completion of the remaining filings necessary to bring the Company current in its reporting obligations.</t>
  </si>
  <si>
    <t>Investment additional informations</t>
  </si>
  <si>
    <t>The Buyer has, for a period of 6 months from the sale of the first note purchased, to invest up to an additional $500,000, in one or more tranches, on the same terms as those in the first four notes being purchased.</t>
  </si>
  <si>
    <t>Debt convertible original issued discount rate</t>
  </si>
  <si>
    <t>Interest at a rate of debt convertible</t>
  </si>
  <si>
    <t>8.00%</t>
  </si>
  <si>
    <t>12.50%</t>
  </si>
  <si>
    <t>13.50%</t>
  </si>
  <si>
    <t>Due date of convertible debt</t>
  </si>
  <si>
    <t>Jul. 6,
		2018</t>
  </si>
  <si>
    <t>Accredited Investor Group [Member] | Subsequent Event [Member] | Third Tranche [Member]</t>
  </si>
  <si>
    <t>Accredited Investor Group [Member] | Subsequent Event [Member] | First Tranche [Member]</t>
  </si>
  <si>
    <t>Accredited Investor Group [Member] | Subsequent Event [Member] | Second Tranche [Member]</t>
  </si>
  <si>
    <t>Accredited Investor Group [Member] | Subsequent Event [Member] | Fourth Tranche [Member]</t>
  </si>
  <si>
    <t>Bell Foods And Bell Northside Llc [Member] | Subsequent Event [Member] | Sublease [Member]</t>
  </si>
  <si>
    <t>Area of land, description</t>
  </si>
  <si>
    <t>The Property is approximately seventeen (17) acres and includes approximately twelve (12) acres of farm ground. On the remaining five (5) acres is where the production facility is located, and the company subleased a majority portion of that processing facility. A portion of the property has a food processing facility.</t>
  </si>
  <si>
    <t>Description of lessee's</t>
  </si>
  <si>
    <t>The Company is required to pay $7,000 per month under the Sublease, which increases to $10,000 per month after three months.</t>
  </si>
  <si>
    <t>Accredited Institutional Investor [Member] | Subsequent Event [Member]</t>
  </si>
  <si>
    <t>Debt Exchange Agreement [Member] | Subsequent Event [Member] | Coldstream Summit Ltd [Member]</t>
  </si>
  <si>
    <t>Equipment Lease Agreement [Member] | Bell Foods And Bell Northside Llc [Member] | Subsequent Event [Member] | Craig Bell [Member]</t>
  </si>
  <si>
    <t>Accounts payable</t>
  </si>
  <si>
    <t>Bell foods letter agreement, description</t>
  </si>
  <si>
    <t>Prior to the effective date, Bell Foods used approximately $60,438.76 in accounts receivables to retire $60,438.76 in accounts payables, namely $49,000.00 paid to the Craig Bell note. On the effective date, May 1, the remaining accounts receivable, valued at approximately $117,248.70, and remaining accounts payable, valued at approximately $48,797.46, were transferred to the Company and the Company released Bell Foods from all liability associated with the accounts payable. The company retired the remaining balance of the Craig Bell note on May 22nd. As of July 31, 2017, the accounts payable was $169,722.96, with the accounts receivable at $178,158.10.</t>
  </si>
  <si>
    <t>Alkame Holdings Inc [Member]</t>
  </si>
  <si>
    <t>Annual revenu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0_);_(&quot;$ &quot;(#,##0.00000)" numFmtId="167"/>
    <numFmt formatCode="_(&quot;$ &quot;#,##0.0000_);_(&quot;$ &quot;(#,##0.0000)" numFmtId="168"/>
    <numFmt formatCode="_(&quot;$ &quot;#,##0.000000_);_(&quot;$ &quot;(#,##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2216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2015</v>
      </c>
    </row>
    <row r="13" spans="1:4">
      <c r="A13" s="4" t="s">
        <v>22</v>
      </c>
      <c r="B13" s="4" t="s">
        <v>23</v>
      </c>
    </row>
    <row r="14" spans="1:4">
      <c r="A14" s="4" t="s">
        <v>24</v>
      </c>
      <c r="B14" s="4" t="s">
        <v>23</v>
      </c>
    </row>
    <row r="15" spans="1:4">
      <c r="A15" s="4" t="s">
        <v>25</v>
      </c>
      <c r="B15" s="4" t="s">
        <v>23</v>
      </c>
    </row>
    <row r="16" spans="1:4">
      <c r="A16" s="4" t="s">
        <v>26</v>
      </c>
      <c r="B16" s="4" t="s">
        <v>27</v>
      </c>
    </row>
    <row r="17" spans="1:4">
      <c r="A17" s="4" t="s">
        <v>28</v>
      </c>
      <c r="D17" s="6" t="n">
        <v>1622166</v>
      </c>
    </row>
    <row r="18" spans="1:4">
      <c r="A18" s="4" t="s">
        <v>29</v>
      </c>
      <c r="C18" s="5" t="n">
        <v>550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v>
      </c>
      <c r="B1" s="2" t="s">
        <v>1</v>
      </c>
    </row>
    <row r="2" spans="1:2">
      <c r="B2" s="2" t="s">
        <v>2</v>
      </c>
    </row>
    <row r="3" spans="1:2">
      <c r="A3" s="3" t="s">
        <v>228</v>
      </c>
    </row>
    <row r="4" spans="1:2">
      <c r="A4" s="4" t="s">
        <v>3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4" t="s">
        <v>34</v>
      </c>
      <c r="C3" s="6" t="n">
        <v>172730</v>
      </c>
    </row>
    <row r="4" spans="1:3">
      <c r="A4" s="4" t="s">
        <v>35</v>
      </c>
      <c r="B4" s="5" t="n">
        <v>28238</v>
      </c>
      <c r="C4" s="5" t="n">
        <v>82510</v>
      </c>
    </row>
    <row r="5" spans="1:3">
      <c r="A5" s="4" t="s">
        <v>36</v>
      </c>
      <c r="B5" s="5" t="n">
        <v>18000</v>
      </c>
      <c r="C5" s="4" t="s">
        <v>34</v>
      </c>
    </row>
    <row r="6" spans="1:3">
      <c r="A6" s="4" t="s">
        <v>37</v>
      </c>
      <c r="B6" s="5" t="n">
        <v>7000</v>
      </c>
      <c r="C6" s="5" t="n">
        <v>260000</v>
      </c>
    </row>
    <row r="7" spans="1:3">
      <c r="A7" s="4" t="s">
        <v>38</v>
      </c>
      <c r="B7" s="5" t="n">
        <v>59904</v>
      </c>
      <c r="C7" s="5" t="n">
        <v>70243</v>
      </c>
    </row>
    <row r="8" spans="1:3">
      <c r="A8" s="4" t="s">
        <v>39</v>
      </c>
      <c r="B8" s="5" t="n">
        <v>113142</v>
      </c>
      <c r="C8" s="5" t="n">
        <v>585483</v>
      </c>
    </row>
    <row r="9" spans="1:3">
      <c r="A9" s="3" t="s">
        <v>40</v>
      </c>
    </row>
    <row r="10" spans="1:3">
      <c r="A10" s="4" t="s">
        <v>41</v>
      </c>
      <c r="B10" s="5" t="n">
        <v>122829</v>
      </c>
      <c r="C10" s="5" t="n">
        <v>11149</v>
      </c>
    </row>
    <row r="11" spans="1:3">
      <c r="A11" s="4" t="s">
        <v>42</v>
      </c>
      <c r="B11" s="5" t="n">
        <v>11997</v>
      </c>
      <c r="C11" s="5" t="n">
        <v>17995</v>
      </c>
    </row>
    <row r="12" spans="1:3">
      <c r="A12" s="4" t="s">
        <v>43</v>
      </c>
      <c r="B12" s="5" t="n">
        <v>1662</v>
      </c>
      <c r="C12" s="5" t="n">
        <v>4509</v>
      </c>
    </row>
    <row r="13" spans="1:3">
      <c r="A13" s="4" t="s">
        <v>44</v>
      </c>
      <c r="B13" s="5" t="n">
        <v>136488</v>
      </c>
      <c r="C13" s="5" t="n">
        <v>33653</v>
      </c>
    </row>
    <row r="14" spans="1:3">
      <c r="A14" s="3" t="s">
        <v>45</v>
      </c>
    </row>
    <row r="15" spans="1:3">
      <c r="A15" s="4" t="s">
        <v>46</v>
      </c>
      <c r="B15" s="5" t="n">
        <v>5513</v>
      </c>
      <c r="C15" s="5" t="n">
        <v>63375</v>
      </c>
    </row>
    <row r="16" spans="1:3">
      <c r="A16" s="4" t="s">
        <v>47</v>
      </c>
      <c r="B16" s="4" t="s">
        <v>34</v>
      </c>
      <c r="C16" s="5" t="n">
        <v>68400</v>
      </c>
    </row>
    <row r="17" spans="1:3">
      <c r="A17" s="4" t="s">
        <v>48</v>
      </c>
      <c r="B17" s="5" t="n">
        <v>5513</v>
      </c>
      <c r="C17" s="5" t="n">
        <v>131775</v>
      </c>
    </row>
    <row r="18" spans="1:3">
      <c r="A18" s="4" t="s">
        <v>49</v>
      </c>
      <c r="B18" s="5" t="n">
        <v>255143</v>
      </c>
      <c r="C18" s="5" t="n">
        <v>750911</v>
      </c>
    </row>
    <row r="19" spans="1:3">
      <c r="A19" s="3" t="s">
        <v>50</v>
      </c>
    </row>
    <row r="20" spans="1:3">
      <c r="A20" s="4" t="s">
        <v>51</v>
      </c>
      <c r="B20" s="5" t="n">
        <v>2448</v>
      </c>
      <c r="C20" s="4" t="s">
        <v>34</v>
      </c>
    </row>
    <row r="21" spans="1:3">
      <c r="A21" s="4" t="s">
        <v>52</v>
      </c>
      <c r="B21" s="5" t="n">
        <v>727290</v>
      </c>
      <c r="C21" s="5" t="n">
        <v>304530</v>
      </c>
    </row>
    <row r="22" spans="1:3">
      <c r="A22" s="4" t="s">
        <v>53</v>
      </c>
      <c r="B22" s="5" t="n">
        <v>272391</v>
      </c>
      <c r="C22" s="5" t="n">
        <v>146046</v>
      </c>
    </row>
    <row r="23" spans="1:3">
      <c r="A23" s="4" t="s">
        <v>54</v>
      </c>
      <c r="B23" s="5" t="n">
        <v>513480</v>
      </c>
      <c r="C23" s="5" t="n">
        <v>240000</v>
      </c>
    </row>
    <row r="24" spans="1:3">
      <c r="A24" s="4" t="s">
        <v>55</v>
      </c>
      <c r="B24" s="5" t="n">
        <v>17170</v>
      </c>
      <c r="C24" s="4" t="s">
        <v>34</v>
      </c>
    </row>
    <row r="25" spans="1:3">
      <c r="A25" s="4" t="s">
        <v>56</v>
      </c>
      <c r="B25" s="5" t="n">
        <v>120000</v>
      </c>
    </row>
    <row r="26" spans="1:3">
      <c r="A26" s="4" t="s">
        <v>57</v>
      </c>
      <c r="B26" s="5" t="n">
        <v>26456</v>
      </c>
      <c r="C26" s="5" t="n">
        <v>3489</v>
      </c>
    </row>
    <row r="27" spans="1:3">
      <c r="A27" s="4" t="s">
        <v>58</v>
      </c>
      <c r="B27" s="5" t="n">
        <v>991119</v>
      </c>
      <c r="C27" s="5" t="n">
        <v>762000</v>
      </c>
    </row>
    <row r="28" spans="1:3">
      <c r="A28" s="4" t="s">
        <v>59</v>
      </c>
      <c r="B28" s="5" t="n">
        <v>183000</v>
      </c>
      <c r="C28" s="4" t="s">
        <v>34</v>
      </c>
    </row>
    <row r="29" spans="1:3">
      <c r="A29" s="4" t="s">
        <v>60</v>
      </c>
      <c r="B29" s="5" t="n">
        <v>552479</v>
      </c>
      <c r="C29" s="5" t="n">
        <v>168961</v>
      </c>
    </row>
    <row r="30" spans="1:3">
      <c r="A30" s="4" t="s">
        <v>61</v>
      </c>
      <c r="B30" s="5" t="n">
        <v>1046635</v>
      </c>
      <c r="C30" s="5" t="n">
        <v>1018782</v>
      </c>
    </row>
    <row r="31" spans="1:3">
      <c r="A31" s="4" t="s">
        <v>62</v>
      </c>
      <c r="B31" s="5" t="n">
        <v>4452468</v>
      </c>
      <c r="C31" s="5" t="n">
        <v>2643808</v>
      </c>
    </row>
    <row r="32" spans="1:3">
      <c r="A32" s="3" t="s">
        <v>63</v>
      </c>
    </row>
    <row r="33" spans="1:3">
      <c r="A33" s="4" t="s">
        <v>64</v>
      </c>
      <c r="B33" s="5" t="n">
        <v>24573</v>
      </c>
      <c r="C33" s="5" t="n">
        <v>131490</v>
      </c>
    </row>
    <row r="34" spans="1:3">
      <c r="A34" s="4" t="s">
        <v>65</v>
      </c>
      <c r="B34" s="5" t="n">
        <v>29486</v>
      </c>
      <c r="C34" s="5" t="n">
        <v>22968</v>
      </c>
    </row>
    <row r="35" spans="1:3">
      <c r="A35" s="4" t="s">
        <v>66</v>
      </c>
      <c r="B35" s="5" t="n">
        <v>54059</v>
      </c>
      <c r="C35" s="5" t="n">
        <v>154458</v>
      </c>
    </row>
    <row r="36" spans="1:3">
      <c r="A36" s="4" t="s">
        <v>67</v>
      </c>
      <c r="B36" s="5" t="n">
        <v>4506527</v>
      </c>
      <c r="C36" s="5" t="n">
        <v>2798266</v>
      </c>
    </row>
    <row r="37" spans="1:3">
      <c r="A37" s="4" t="s">
        <v>68</v>
      </c>
      <c r="B37" s="4" t="s">
        <v>34</v>
      </c>
      <c r="C37" s="4" t="s">
        <v>34</v>
      </c>
    </row>
    <row r="38" spans="1:3">
      <c r="A38" s="3" t="s">
        <v>69</v>
      </c>
    </row>
    <row r="39" spans="1:3">
      <c r="A39" s="4" t="s">
        <v>70</v>
      </c>
      <c r="B39" s="5" t="n">
        <v>198486</v>
      </c>
      <c r="C39" s="5" t="n">
        <v>74046</v>
      </c>
    </row>
    <row r="40" spans="1:3">
      <c r="A40" s="4" t="s">
        <v>71</v>
      </c>
      <c r="B40" s="5" t="n">
        <v>13500</v>
      </c>
      <c r="C40" s="5" t="n">
        <v>13500</v>
      </c>
    </row>
    <row r="41" spans="1:3">
      <c r="A41" s="4" t="s">
        <v>72</v>
      </c>
      <c r="B41" s="5" t="n">
        <v>7010488</v>
      </c>
      <c r="C41" s="5" t="n">
        <v>6259050</v>
      </c>
    </row>
    <row r="42" spans="1:3">
      <c r="A42" s="4" t="s">
        <v>73</v>
      </c>
      <c r="B42" s="5" t="n">
        <v>-12978256</v>
      </c>
      <c r="C42" s="5" t="n">
        <v>-8471350</v>
      </c>
    </row>
    <row r="43" spans="1:3">
      <c r="A43" s="4" t="s">
        <v>74</v>
      </c>
      <c r="B43" s="5" t="n">
        <v>-4251384</v>
      </c>
      <c r="C43" s="5" t="n">
        <v>-2047355</v>
      </c>
    </row>
    <row r="44" spans="1:3">
      <c r="A44" s="4" t="s">
        <v>75</v>
      </c>
      <c r="B44" s="5" t="n">
        <v>255143</v>
      </c>
      <c r="C44" s="5" t="n">
        <v>750911</v>
      </c>
    </row>
    <row r="45" spans="1:3">
      <c r="A45" s="4" t="s">
        <v>76</v>
      </c>
    </row>
    <row r="46" spans="1:3">
      <c r="A46" s="3" t="s">
        <v>69</v>
      </c>
    </row>
    <row r="47" spans="1:3">
      <c r="A47" s="4" t="s">
        <v>77</v>
      </c>
      <c r="B47" s="5" t="n">
        <v>12000</v>
      </c>
      <c r="C47" s="5" t="n">
        <v>12000</v>
      </c>
    </row>
    <row r="48" spans="1:3">
      <c r="A48" s="4" t="s">
        <v>74</v>
      </c>
      <c r="B48" s="5" t="n">
        <v>12000</v>
      </c>
      <c r="C48" s="5" t="n">
        <v>12000</v>
      </c>
    </row>
    <row r="49" spans="1:3">
      <c r="A49" s="4" t="s">
        <v>78</v>
      </c>
    </row>
    <row r="50" spans="1:3">
      <c r="A50" s="3" t="s">
        <v>69</v>
      </c>
    </row>
    <row r="51" spans="1:3">
      <c r="A51" s="4" t="s">
        <v>77</v>
      </c>
      <c r="B51" s="4" t="s">
        <v>34</v>
      </c>
      <c r="C51" s="4" t="s">
        <v>34</v>
      </c>
    </row>
    <row r="52" spans="1:3">
      <c r="A52" s="4" t="s">
        <v>79</v>
      </c>
    </row>
    <row r="53" spans="1:3">
      <c r="A53" s="3" t="s">
        <v>69</v>
      </c>
    </row>
    <row r="54" spans="1:3">
      <c r="A54" s="4" t="s">
        <v>77</v>
      </c>
      <c r="B54" s="5" t="n">
        <v>2000</v>
      </c>
      <c r="C54" s="4" t="s">
        <v>34</v>
      </c>
    </row>
    <row r="55" spans="1:3">
      <c r="A55" s="4" t="s">
        <v>74</v>
      </c>
      <c r="B55" s="5" t="n">
        <v>2000</v>
      </c>
      <c r="C55" s="4" t="s">
        <v>34</v>
      </c>
    </row>
    <row r="56" spans="1:3">
      <c r="A56" s="4" t="s">
        <v>80</v>
      </c>
    </row>
    <row r="57" spans="1:3">
      <c r="A57" s="3" t="s">
        <v>69</v>
      </c>
    </row>
    <row r="58" spans="1:3">
      <c r="A58" s="4" t="s">
        <v>77</v>
      </c>
      <c r="B58" s="5" t="n">
        <v>65398</v>
      </c>
      <c r="C58" s="5" t="n">
        <v>65398</v>
      </c>
    </row>
    <row r="59" spans="1:3">
      <c r="A59" s="4" t="s">
        <v>74</v>
      </c>
      <c r="B59" s="5" t="n">
        <v>65398</v>
      </c>
      <c r="C59" s="5" t="n">
        <v>65398</v>
      </c>
    </row>
    <row r="60" spans="1:3">
      <c r="A60" s="4" t="s">
        <v>81</v>
      </c>
    </row>
    <row r="61" spans="1:3">
      <c r="A61" s="3" t="s">
        <v>69</v>
      </c>
    </row>
    <row r="62" spans="1:3">
      <c r="A62" s="4" t="s">
        <v>77</v>
      </c>
      <c r="B62" s="6" t="n">
        <v>1425000</v>
      </c>
      <c r="C62" s="4" t="s">
        <v>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00</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25</v>
      </c>
      <c r="B10" s="4" t="s">
        <v>253</v>
      </c>
    </row>
    <row r="11" spans="1:2">
      <c r="A11" s="4" t="s">
        <v>254</v>
      </c>
      <c r="B11" s="4" t="s">
        <v>255</v>
      </c>
    </row>
    <row r="12" spans="1:2">
      <c r="A12" s="4" t="s">
        <v>256</v>
      </c>
      <c r="B12" s="4" t="s">
        <v>257</v>
      </c>
    </row>
    <row r="13" spans="1:2">
      <c r="A13" s="4" t="s">
        <v>258</v>
      </c>
      <c r="B13" s="4" t="s">
        <v>259</v>
      </c>
    </row>
    <row r="14" spans="1:2">
      <c r="A14" s="4" t="s">
        <v>219</v>
      </c>
      <c r="B14" s="4" t="s">
        <v>260</v>
      </c>
    </row>
    <row r="15" spans="1:2">
      <c r="A15" s="4" t="s">
        <v>261</v>
      </c>
      <c r="B15" s="4" t="s">
        <v>262</v>
      </c>
    </row>
    <row r="16" spans="1:2">
      <c r="A16" s="4" t="s">
        <v>38</v>
      </c>
      <c r="B16" s="4" t="s">
        <v>263</v>
      </c>
    </row>
    <row r="17" spans="1:2">
      <c r="A17" s="4" t="s">
        <v>264</v>
      </c>
      <c r="B17" s="4" t="s">
        <v>265</v>
      </c>
    </row>
    <row r="18" spans="1:2">
      <c r="A18" s="4" t="s">
        <v>266</v>
      </c>
      <c r="B18" s="4" t="s">
        <v>267</v>
      </c>
    </row>
    <row r="19" spans="1:2">
      <c r="A19" s="4" t="s">
        <v>268</v>
      </c>
      <c r="B19" s="4" t="s">
        <v>269</v>
      </c>
    </row>
    <row r="20" spans="1:2">
      <c r="A20" s="4" t="s">
        <v>270</v>
      </c>
      <c r="B20" s="4" t="s">
        <v>271</v>
      </c>
    </row>
    <row r="21" spans="1:2">
      <c r="A21" s="4" t="s">
        <v>272</v>
      </c>
      <c r="B21"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00</v>
      </c>
    </row>
    <row r="4" spans="1:2">
      <c r="A4" s="4" t="s">
        <v>275</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03</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2</v>
      </c>
      <c r="B1" s="2" t="s">
        <v>1</v>
      </c>
    </row>
    <row r="2" spans="1:2">
      <c r="B2" s="2" t="s">
        <v>2</v>
      </c>
    </row>
    <row r="3" spans="1:2">
      <c r="A3" s="3" t="s">
        <v>206</v>
      </c>
    </row>
    <row r="4" spans="1:2">
      <c r="A4" s="4" t="s">
        <v>283</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4" t="s">
        <v>286</v>
      </c>
      <c r="B3" s="4" t="s">
        <v>287</v>
      </c>
    </row>
    <row r="4" spans="1:2">
      <c r="A4" s="4" t="s">
        <v>288</v>
      </c>
    </row>
    <row r="5" spans="1:2">
      <c r="A5" s="4" t="s">
        <v>289</v>
      </c>
      <c r="B5" s="4" t="s">
        <v>290</v>
      </c>
    </row>
    <row r="6" spans="1:2">
      <c r="A6" s="4" t="s">
        <v>291</v>
      </c>
    </row>
    <row r="7" spans="1:2">
      <c r="A7" s="4" t="s">
        <v>289</v>
      </c>
      <c r="B7" s="4" t="s">
        <v>292</v>
      </c>
    </row>
    <row r="8" spans="1:2">
      <c r="A8" s="4" t="s">
        <v>293</v>
      </c>
    </row>
    <row r="9" spans="1:2">
      <c r="A9" s="4" t="s">
        <v>289</v>
      </c>
      <c r="B9" s="4" t="s">
        <v>292</v>
      </c>
    </row>
    <row r="10" spans="1:2">
      <c r="A10" s="4" t="s">
        <v>294</v>
      </c>
    </row>
    <row r="11" spans="1:2">
      <c r="A11" s="4" t="s">
        <v>289</v>
      </c>
      <c r="B11" s="4" t="s">
        <v>295</v>
      </c>
    </row>
    <row r="12" spans="1:2">
      <c r="A12" s="4" t="s">
        <v>296</v>
      </c>
    </row>
    <row r="13" spans="1:2">
      <c r="A13" s="4" t="s">
        <v>289</v>
      </c>
      <c r="B13" s="4" t="s">
        <v>297</v>
      </c>
    </row>
    <row r="14" spans="1:2">
      <c r="A14" s="4" t="s">
        <v>298</v>
      </c>
    </row>
    <row r="15" spans="1:2">
      <c r="A15" s="4" t="s">
        <v>289</v>
      </c>
      <c r="B15" s="4" t="s">
        <v>299</v>
      </c>
    </row>
    <row r="16" spans="1:2">
      <c r="A16" s="4" t="s">
        <v>300</v>
      </c>
    </row>
    <row r="17" spans="1:2">
      <c r="A17" s="4" t="s">
        <v>289</v>
      </c>
      <c r="B17" s="4" t="s">
        <v>301</v>
      </c>
    </row>
    <row r="18" spans="1:2">
      <c r="A18" s="4" t="s">
        <v>302</v>
      </c>
    </row>
    <row r="19" spans="1:2">
      <c r="A19" s="4" t="s">
        <v>289</v>
      </c>
      <c r="B19" s="4" t="s">
        <v>303</v>
      </c>
    </row>
    <row r="20" spans="1:2">
      <c r="A20" s="4" t="s">
        <v>304</v>
      </c>
    </row>
    <row r="21" spans="1:2">
      <c r="A21" s="4" t="s">
        <v>289</v>
      </c>
      <c r="B21" s="4" t="s">
        <v>305</v>
      </c>
    </row>
    <row r="22" spans="1:2">
      <c r="A22" s="4" t="s">
        <v>306</v>
      </c>
    </row>
    <row r="23" spans="1:2">
      <c r="A23" s="4" t="s">
        <v>289</v>
      </c>
      <c r="B23" s="4" t="s">
        <v>307</v>
      </c>
    </row>
    <row r="24" spans="1:2">
      <c r="A24" s="4" t="s">
        <v>308</v>
      </c>
    </row>
    <row r="25" spans="1:2">
      <c r="A25" s="4" t="s">
        <v>289</v>
      </c>
      <c r="B25" s="4" t="s">
        <v>309</v>
      </c>
    </row>
    <row r="26" spans="1:2">
      <c r="A26" s="4" t="s">
        <v>310</v>
      </c>
    </row>
    <row r="27" spans="1:2">
      <c r="A27" s="4" t="s">
        <v>289</v>
      </c>
      <c r="B27" s="4" t="s">
        <v>311</v>
      </c>
    </row>
    <row r="28" spans="1:2">
      <c r="A28" s="4" t="s">
        <v>312</v>
      </c>
    </row>
    <row r="29" spans="1:2">
      <c r="A29" s="4" t="s">
        <v>289</v>
      </c>
      <c r="B29" s="4" t="s">
        <v>313</v>
      </c>
    </row>
    <row r="30" spans="1:2">
      <c r="A30" s="4" t="s">
        <v>314</v>
      </c>
    </row>
    <row r="31" spans="1:2">
      <c r="A31" s="4" t="s">
        <v>289</v>
      </c>
      <c r="B31" s="4" t="s">
        <v>315</v>
      </c>
    </row>
    <row r="32" spans="1:2">
      <c r="A32" s="4" t="s">
        <v>316</v>
      </c>
    </row>
    <row r="33" spans="1:2">
      <c r="A33" s="4" t="s">
        <v>289</v>
      </c>
      <c r="B33" s="4" t="s">
        <v>317</v>
      </c>
    </row>
    <row r="34" spans="1:2">
      <c r="A34" s="4" t="s">
        <v>318</v>
      </c>
    </row>
    <row r="35" spans="1:2">
      <c r="A35" s="4" t="s">
        <v>289</v>
      </c>
      <c r="B35" s="4" t="s">
        <v>319</v>
      </c>
    </row>
    <row r="36" spans="1:2">
      <c r="A36" s="4" t="s">
        <v>320</v>
      </c>
    </row>
    <row r="37" spans="1:2">
      <c r="A37" s="4" t="s">
        <v>289</v>
      </c>
      <c r="B37" s="4" t="s">
        <v>317</v>
      </c>
    </row>
    <row r="38" spans="1:2">
      <c r="A38" s="4" t="s">
        <v>321</v>
      </c>
    </row>
    <row r="39" spans="1:2">
      <c r="A39" s="4" t="s">
        <v>289</v>
      </c>
      <c r="B39" s="4" t="s">
        <v>3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14</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8</v>
      </c>
      <c r="B1" s="2" t="s">
        <v>1</v>
      </c>
    </row>
    <row r="2" spans="1:2">
      <c r="B2" s="2" t="s">
        <v>2</v>
      </c>
    </row>
    <row r="3" spans="1:2">
      <c r="A3" s="3" t="s">
        <v>217</v>
      </c>
    </row>
    <row r="4" spans="1:2">
      <c r="A4" s="4" t="s">
        <v>329</v>
      </c>
      <c r="B4" s="4"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31</v>
      </c>
      <c r="B1" s="2" t="s">
        <v>1</v>
      </c>
    </row>
    <row r="2" spans="1:2">
      <c r="B2" s="2" t="s">
        <v>2</v>
      </c>
    </row>
    <row r="3" spans="1:2">
      <c r="A3" s="3" t="s">
        <v>223</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2</v>
      </c>
      <c r="B1" s="2" t="s">
        <v>2</v>
      </c>
      <c r="C1" s="2" t="s">
        <v>31</v>
      </c>
    </row>
    <row r="2" spans="1:3">
      <c r="A2" s="4" t="s">
        <v>83</v>
      </c>
      <c r="B2" s="6" t="n">
        <v>161000</v>
      </c>
      <c r="C2" s="6" t="n">
        <v>23000</v>
      </c>
    </row>
    <row r="3" spans="1:3">
      <c r="A3" s="4" t="s">
        <v>84</v>
      </c>
      <c r="B3" s="5" t="n">
        <v>35095</v>
      </c>
      <c r="C3" s="5" t="n">
        <v>0</v>
      </c>
    </row>
    <row r="4" spans="1:3">
      <c r="A4" s="4" t="s">
        <v>85</v>
      </c>
      <c r="B4" s="5" t="n">
        <v>27411</v>
      </c>
      <c r="C4" s="5" t="n">
        <v>280288</v>
      </c>
    </row>
    <row r="5" spans="1:3">
      <c r="A5" s="4" t="s">
        <v>86</v>
      </c>
      <c r="B5" s="6" t="n">
        <v>25847</v>
      </c>
      <c r="C5" s="6" t="n">
        <v>132254</v>
      </c>
    </row>
    <row r="6" spans="1:3">
      <c r="A6" s="4" t="s">
        <v>87</v>
      </c>
      <c r="B6" s="7" t="n">
        <v>0.001</v>
      </c>
      <c r="C6" s="7" t="n">
        <v>0.001</v>
      </c>
    </row>
    <row r="7" spans="1:3">
      <c r="A7" s="4" t="s">
        <v>88</v>
      </c>
      <c r="B7" s="5" t="n">
        <v>100000000</v>
      </c>
      <c r="C7" s="5" t="n">
        <v>100000000</v>
      </c>
    </row>
    <row r="8" spans="1:3">
      <c r="A8" s="4" t="s">
        <v>89</v>
      </c>
      <c r="B8" s="7" t="n">
        <v>0.001</v>
      </c>
      <c r="C8" s="7" t="n">
        <v>0.001</v>
      </c>
    </row>
    <row r="9" spans="1:3">
      <c r="A9" s="4" t="s">
        <v>90</v>
      </c>
      <c r="B9" s="5" t="n">
        <v>900000000</v>
      </c>
      <c r="C9" s="5" t="n">
        <v>900000000</v>
      </c>
    </row>
    <row r="10" spans="1:3">
      <c r="A10" s="4" t="s">
        <v>91</v>
      </c>
      <c r="B10" s="5" t="n">
        <v>198485547</v>
      </c>
      <c r="C10" s="5" t="n">
        <v>74045606</v>
      </c>
    </row>
    <row r="11" spans="1:3">
      <c r="A11" s="4" t="s">
        <v>92</v>
      </c>
      <c r="B11" s="5" t="n">
        <v>198485547</v>
      </c>
      <c r="C11" s="5" t="n">
        <v>74045606</v>
      </c>
    </row>
    <row r="12" spans="1:3">
      <c r="A12" s="4" t="s">
        <v>76</v>
      </c>
    </row>
    <row r="13" spans="1:3">
      <c r="A13" s="4" t="s">
        <v>87</v>
      </c>
      <c r="B13" s="7" t="n">
        <v>0.001</v>
      </c>
      <c r="C13" s="7" t="n">
        <v>0.001</v>
      </c>
    </row>
    <row r="14" spans="1:3">
      <c r="A14" s="4" t="s">
        <v>93</v>
      </c>
      <c r="B14" s="5" t="n">
        <v>12000000</v>
      </c>
      <c r="C14" s="5" t="n">
        <v>12000000</v>
      </c>
    </row>
    <row r="15" spans="1:3">
      <c r="A15" s="4" t="s">
        <v>94</v>
      </c>
      <c r="B15" s="5" t="n">
        <v>12000000</v>
      </c>
      <c r="C15" s="5" t="n">
        <v>12000000</v>
      </c>
    </row>
    <row r="16" spans="1:3">
      <c r="A16" s="4" t="s">
        <v>95</v>
      </c>
      <c r="B16" s="5" t="n">
        <v>12000000</v>
      </c>
      <c r="C16" s="5" t="n">
        <v>12000000</v>
      </c>
    </row>
    <row r="17" spans="1:3">
      <c r="A17" s="4" t="s">
        <v>96</v>
      </c>
    </row>
    <row r="18" spans="1:3">
      <c r="A18" s="4" t="s">
        <v>88</v>
      </c>
      <c r="B18" s="5" t="n">
        <v>12000000</v>
      </c>
    </row>
    <row r="19" spans="1:3">
      <c r="A19" s="4" t="s">
        <v>89</v>
      </c>
      <c r="B19" s="7" t="n">
        <v>0.001</v>
      </c>
    </row>
    <row r="20" spans="1:3">
      <c r="A20" s="4" t="s">
        <v>78</v>
      </c>
    </row>
    <row r="21" spans="1:3">
      <c r="A21" s="4" t="s">
        <v>87</v>
      </c>
      <c r="B21" s="7" t="n">
        <v>0.001</v>
      </c>
      <c r="C21" s="7" t="n">
        <v>0.001</v>
      </c>
    </row>
    <row r="22" spans="1:3">
      <c r="A22" s="4" t="s">
        <v>93</v>
      </c>
      <c r="B22" s="5" t="n">
        <v>10000000</v>
      </c>
      <c r="C22" s="5" t="n">
        <v>10000000</v>
      </c>
    </row>
    <row r="23" spans="1:3">
      <c r="A23" s="4" t="s">
        <v>94</v>
      </c>
      <c r="B23" s="5" t="n">
        <v>0</v>
      </c>
      <c r="C23" s="5" t="n">
        <v>0</v>
      </c>
    </row>
    <row r="24" spans="1:3">
      <c r="A24" s="4" t="s">
        <v>95</v>
      </c>
      <c r="B24" s="5" t="n">
        <v>0</v>
      </c>
      <c r="C24" s="5" t="n">
        <v>0</v>
      </c>
    </row>
    <row r="25" spans="1:3">
      <c r="A25" s="4" t="s">
        <v>79</v>
      </c>
    </row>
    <row r="26" spans="1:3">
      <c r="A26" s="4" t="s">
        <v>87</v>
      </c>
      <c r="B26" s="7" t="n">
        <v>0.001</v>
      </c>
      <c r="C26" s="7" t="n">
        <v>0.001</v>
      </c>
    </row>
    <row r="27" spans="1:3">
      <c r="A27" s="4" t="s">
        <v>93</v>
      </c>
      <c r="B27" s="5" t="n">
        <v>4000000</v>
      </c>
      <c r="C27" s="5" t="n">
        <v>4000000</v>
      </c>
    </row>
    <row r="28" spans="1:3">
      <c r="A28" s="4" t="s">
        <v>94</v>
      </c>
      <c r="B28" s="5" t="n">
        <v>2000000</v>
      </c>
      <c r="C28" s="5" t="n">
        <v>2000000</v>
      </c>
    </row>
    <row r="29" spans="1:3">
      <c r="A29" s="4" t="s">
        <v>95</v>
      </c>
      <c r="B29" s="5" t="n">
        <v>0</v>
      </c>
      <c r="C29" s="5" t="n">
        <v>0</v>
      </c>
    </row>
    <row r="30" spans="1:3">
      <c r="A30" s="4" t="s">
        <v>80</v>
      </c>
    </row>
    <row r="31" spans="1:3">
      <c r="A31" s="4" t="s">
        <v>87</v>
      </c>
      <c r="B31" s="7" t="n">
        <v>0.001</v>
      </c>
      <c r="C31" s="7" t="n">
        <v>0.001</v>
      </c>
    </row>
    <row r="32" spans="1:3">
      <c r="A32" s="4" t="s">
        <v>93</v>
      </c>
      <c r="B32" s="5" t="n">
        <v>70000000</v>
      </c>
      <c r="C32" s="5" t="n">
        <v>70000000</v>
      </c>
    </row>
    <row r="33" spans="1:3">
      <c r="A33" s="4" t="s">
        <v>94</v>
      </c>
      <c r="B33" s="5" t="n">
        <v>65398334</v>
      </c>
      <c r="C33" s="5" t="n">
        <v>65398334</v>
      </c>
    </row>
    <row r="34" spans="1:3">
      <c r="A34" s="4" t="s">
        <v>95</v>
      </c>
      <c r="B34" s="5" t="n">
        <v>65398334</v>
      </c>
      <c r="C34" s="5" t="n">
        <v>653983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36</v>
      </c>
      <c r="B1" s="2" t="s">
        <v>1</v>
      </c>
    </row>
    <row r="2" spans="1:2">
      <c r="B2" s="2" t="s">
        <v>2</v>
      </c>
    </row>
    <row r="3" spans="1:2">
      <c r="A3" s="3" t="s">
        <v>226</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1</v>
      </c>
      <c r="B1" s="2" t="s">
        <v>1</v>
      </c>
    </row>
    <row r="2" spans="1:2">
      <c r="B2" s="2" t="s">
        <v>2</v>
      </c>
    </row>
    <row r="3" spans="1:2">
      <c r="A3" s="3" t="s">
        <v>228</v>
      </c>
    </row>
    <row r="4" spans="1:2">
      <c r="A4" s="4" t="s">
        <v>342</v>
      </c>
      <c r="B4"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4</v>
      </c>
      <c r="B1" s="2" t="s">
        <v>1</v>
      </c>
    </row>
    <row r="2" spans="1:2">
      <c r="B2" s="2" t="s">
        <v>2</v>
      </c>
    </row>
    <row r="3" spans="1:2">
      <c r="A3" s="3" t="s">
        <v>231</v>
      </c>
    </row>
    <row r="4" spans="1:2">
      <c r="A4" s="4" t="s">
        <v>345</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346</v>
      </c>
      <c r="B1" s="2" t="s">
        <v>347</v>
      </c>
    </row>
    <row r="2" spans="1:3">
      <c r="B2" s="2" t="s">
        <v>348</v>
      </c>
      <c r="C2" s="2" t="s">
        <v>349</v>
      </c>
    </row>
    <row r="3" spans="1:3">
      <c r="A3" s="4" t="s">
        <v>350</v>
      </c>
    </row>
    <row r="4" spans="1:3">
      <c r="A4" s="3" t="s">
        <v>351</v>
      </c>
    </row>
    <row r="5" spans="1:3">
      <c r="A5" s="4" t="s">
        <v>352</v>
      </c>
      <c r="B5" s="5" t="n">
        <v>100000</v>
      </c>
    </row>
    <row r="6" spans="1:3">
      <c r="A6" s="4" t="s">
        <v>353</v>
      </c>
    </row>
    <row r="7" spans="1:3">
      <c r="A7" s="3" t="s">
        <v>351</v>
      </c>
    </row>
    <row r="8" spans="1:3">
      <c r="A8" s="4" t="s">
        <v>354</v>
      </c>
      <c r="C8" s="4" t="s">
        <v>355</v>
      </c>
    </row>
    <row r="9" spans="1:3">
      <c r="A9" s="4" t="s">
        <v>356</v>
      </c>
      <c r="C9" s="4" t="s">
        <v>357</v>
      </c>
    </row>
    <row r="10" spans="1:3">
      <c r="A10" s="4" t="s">
        <v>358</v>
      </c>
      <c r="C10" s="5" t="n">
        <v>150000000</v>
      </c>
    </row>
    <row r="11" spans="1:3">
      <c r="A11" s="4" t="s">
        <v>359</v>
      </c>
      <c r="C11" s="5" t="n">
        <v>116666667</v>
      </c>
    </row>
    <row r="12" spans="1:3">
      <c r="A12" s="4" t="s">
        <v>352</v>
      </c>
      <c r="C12" s="5" t="n">
        <v>33333333</v>
      </c>
    </row>
    <row r="13" spans="1:3">
      <c r="A13" s="4" t="s">
        <v>360</v>
      </c>
      <c r="C13" s="4" t="s">
        <v>36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362</v>
      </c>
      <c r="B1" s="2" t="s">
        <v>1</v>
      </c>
    </row>
    <row r="2" spans="1:3">
      <c r="B2" s="2" t="s">
        <v>2</v>
      </c>
      <c r="C2" s="2" t="s">
        <v>31</v>
      </c>
    </row>
    <row r="3" spans="1:3">
      <c r="A3" s="3" t="s">
        <v>363</v>
      </c>
    </row>
    <row r="4" spans="1:3">
      <c r="A4" s="4" t="s">
        <v>73</v>
      </c>
      <c r="B4" s="6" t="n">
        <v>-12978256</v>
      </c>
      <c r="C4" s="6" t="n">
        <v>-8471350</v>
      </c>
    </row>
    <row r="5" spans="1:3">
      <c r="A5" s="4" t="s">
        <v>364</v>
      </c>
      <c r="B5" s="6" t="n">
        <v>-4506906</v>
      </c>
      <c r="C5" s="6" t="n">
        <v>-299798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65</v>
      </c>
      <c r="B1" s="2" t="s">
        <v>1</v>
      </c>
    </row>
    <row r="2" spans="1:3">
      <c r="B2" s="2" t="s">
        <v>2</v>
      </c>
      <c r="C2" s="2" t="s">
        <v>31</v>
      </c>
    </row>
    <row r="3" spans="1:3">
      <c r="A3" s="3" t="s">
        <v>366</v>
      </c>
    </row>
    <row r="4" spans="1:3">
      <c r="A4" s="4" t="s">
        <v>367</v>
      </c>
      <c r="B4" s="5" t="n">
        <v>691349500</v>
      </c>
      <c r="C4" s="4" t="s">
        <v>34</v>
      </c>
    </row>
    <row r="5" spans="1:3">
      <c r="A5" s="4" t="s">
        <v>368</v>
      </c>
      <c r="B5" s="5" t="n">
        <v>392190145</v>
      </c>
      <c r="C5" s="5" t="n">
        <v>35726322</v>
      </c>
    </row>
    <row r="6" spans="1:3">
      <c r="A6" s="4" t="s">
        <v>369</v>
      </c>
      <c r="B6" s="5" t="n">
        <v>1587302</v>
      </c>
      <c r="C6" s="5" t="n">
        <v>1587302</v>
      </c>
    </row>
    <row r="7" spans="1:3">
      <c r="A7" s="4" t="s">
        <v>370</v>
      </c>
    </row>
    <row r="8" spans="1:3">
      <c r="A8" s="3" t="s">
        <v>366</v>
      </c>
    </row>
    <row r="9" spans="1:3">
      <c r="A9" s="4" t="s">
        <v>371</v>
      </c>
      <c r="B9" s="5" t="n">
        <v>65398334</v>
      </c>
      <c r="C9" s="5" t="n">
        <v>65398334</v>
      </c>
    </row>
    <row r="10" spans="1:3">
      <c r="A10" s="4" t="s">
        <v>372</v>
      </c>
    </row>
    <row r="11" spans="1:3">
      <c r="A11" s="3" t="s">
        <v>366</v>
      </c>
    </row>
    <row r="12" spans="1:3">
      <c r="A12" s="4" t="s">
        <v>371</v>
      </c>
      <c r="B12" s="5" t="n">
        <v>600000000</v>
      </c>
      <c r="C12" s="5" t="n">
        <v>600000000</v>
      </c>
    </row>
    <row r="13" spans="1:3">
      <c r="A13" s="4" t="s">
        <v>373</v>
      </c>
    </row>
    <row r="14" spans="1:3">
      <c r="A14" s="3" t="s">
        <v>366</v>
      </c>
    </row>
    <row r="15" spans="1:3">
      <c r="A15" s="4" t="s">
        <v>371</v>
      </c>
      <c r="B15" s="5" t="n">
        <v>20000000</v>
      </c>
      <c r="C15" s="4" t="s">
        <v>3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74</v>
      </c>
      <c r="B1" s="2" t="s">
        <v>1</v>
      </c>
    </row>
    <row r="2" spans="1:3">
      <c r="B2" s="2" t="s">
        <v>2</v>
      </c>
      <c r="C2" s="2" t="s">
        <v>31</v>
      </c>
    </row>
    <row r="3" spans="1:3">
      <c r="A3" s="3" t="s">
        <v>375</v>
      </c>
    </row>
    <row r="4" spans="1:3">
      <c r="A4" s="4" t="s">
        <v>376</v>
      </c>
      <c r="B4" s="6" t="n">
        <v>161000</v>
      </c>
      <c r="C4" s="6" t="n">
        <v>23000</v>
      </c>
    </row>
    <row r="5" spans="1:3">
      <c r="A5" s="4" t="s">
        <v>377</v>
      </c>
      <c r="B5" s="5" t="n">
        <v>22728</v>
      </c>
      <c r="C5" s="5" t="n">
        <v>17331</v>
      </c>
    </row>
    <row r="6" spans="1:3">
      <c r="A6" s="4" t="s">
        <v>272</v>
      </c>
      <c r="B6" s="6" t="n">
        <v>272124</v>
      </c>
      <c r="C6" s="6" t="n">
        <v>5057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5"/>
    <col customWidth="1" max="2" min="2" width="80"/>
  </cols>
  <sheetData>
    <row r="1" spans="1:2">
      <c r="A1" s="1" t="s">
        <v>378</v>
      </c>
      <c r="B1" s="2" t="s">
        <v>1</v>
      </c>
    </row>
    <row r="2" spans="1:2">
      <c r="B2" s="2" t="s">
        <v>2</v>
      </c>
    </row>
    <row r="3" spans="1:2">
      <c r="A3" s="4" t="s">
        <v>379</v>
      </c>
    </row>
    <row r="4" spans="1:2">
      <c r="A4" s="3" t="s">
        <v>380</v>
      </c>
    </row>
    <row r="5" spans="1:2">
      <c r="A5" s="4" t="s">
        <v>381</v>
      </c>
      <c r="B5" s="4" t="s">
        <v>382</v>
      </c>
    </row>
    <row r="6" spans="1:2">
      <c r="A6" s="4" t="s">
        <v>383</v>
      </c>
      <c r="B6" s="4" t="s">
        <v>384</v>
      </c>
    </row>
    <row r="7" spans="1:2">
      <c r="A7" s="4" t="s">
        <v>385</v>
      </c>
      <c r="B7" s="4" t="s">
        <v>386</v>
      </c>
    </row>
    <row r="8" spans="1:2">
      <c r="A8" s="4" t="s">
        <v>387</v>
      </c>
      <c r="B8" s="4" t="s">
        <v>388</v>
      </c>
    </row>
    <row r="9" spans="1:2">
      <c r="A9" s="4" t="s">
        <v>389</v>
      </c>
      <c r="B9" s="4" t="s">
        <v>390</v>
      </c>
    </row>
    <row r="10" spans="1:2">
      <c r="A10" s="4" t="s">
        <v>391</v>
      </c>
      <c r="B10" s="4" t="s">
        <v>392</v>
      </c>
    </row>
    <row r="11" spans="1:2">
      <c r="A11" s="4" t="s">
        <v>393</v>
      </c>
    </row>
    <row r="12" spans="1:2">
      <c r="A12" s="3" t="s">
        <v>380</v>
      </c>
    </row>
    <row r="13" spans="1:2">
      <c r="A13" s="4" t="s">
        <v>381</v>
      </c>
      <c r="B13" s="4" t="s">
        <v>394</v>
      </c>
    </row>
    <row r="14" spans="1:2">
      <c r="A14" s="4" t="s">
        <v>383</v>
      </c>
      <c r="B14" s="4" t="s">
        <v>384</v>
      </c>
    </row>
    <row r="15" spans="1:2">
      <c r="A15" s="4" t="s">
        <v>385</v>
      </c>
      <c r="B15" s="4" t="s">
        <v>395</v>
      </c>
    </row>
    <row r="16" spans="1:2">
      <c r="A16" s="4" t="s">
        <v>387</v>
      </c>
      <c r="B16" s="4" t="s">
        <v>388</v>
      </c>
    </row>
    <row r="17" spans="1:2">
      <c r="A17" s="4" t="s">
        <v>389</v>
      </c>
      <c r="B17" s="4" t="s">
        <v>390</v>
      </c>
    </row>
    <row r="18" spans="1:2">
      <c r="A18" s="4" t="s">
        <v>391</v>
      </c>
      <c r="B18" s="4" t="s">
        <v>392</v>
      </c>
    </row>
    <row r="19" spans="1:2">
      <c r="A19" s="4" t="s">
        <v>396</v>
      </c>
    </row>
    <row r="20" spans="1:2">
      <c r="A20" s="3" t="s">
        <v>380</v>
      </c>
    </row>
    <row r="21" spans="1:2">
      <c r="A21" s="4" t="s">
        <v>381</v>
      </c>
      <c r="B21" s="4" t="s">
        <v>397</v>
      </c>
    </row>
    <row r="22" spans="1:2">
      <c r="A22" s="4" t="s">
        <v>383</v>
      </c>
      <c r="B22" s="4" t="s">
        <v>384</v>
      </c>
    </row>
    <row r="23" spans="1:2">
      <c r="A23" s="4" t="s">
        <v>385</v>
      </c>
      <c r="B23" s="4" t="s">
        <v>398</v>
      </c>
    </row>
    <row r="24" spans="1:2">
      <c r="A24" s="4" t="s">
        <v>387</v>
      </c>
      <c r="B24" s="4" t="s">
        <v>399</v>
      </c>
    </row>
    <row r="25" spans="1:2">
      <c r="A25" s="4" t="s">
        <v>389</v>
      </c>
      <c r="B25" s="4" t="s">
        <v>390</v>
      </c>
    </row>
    <row r="26" spans="1:2">
      <c r="A26" s="4" t="s">
        <v>391</v>
      </c>
      <c r="B26" s="4" t="s">
        <v>4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402</v>
      </c>
    </row>
    <row r="2" spans="1:2">
      <c r="A2" s="3" t="s">
        <v>403</v>
      </c>
    </row>
    <row r="3" spans="1:2">
      <c r="A3" s="4" t="s">
        <v>33</v>
      </c>
      <c r="B3" s="6" t="n">
        <v>13287</v>
      </c>
    </row>
    <row r="4" spans="1:2">
      <c r="A4" s="4" t="s">
        <v>404</v>
      </c>
      <c r="B4" s="5" t="n">
        <v>55644</v>
      </c>
    </row>
    <row r="5" spans="1:2">
      <c r="A5" s="4" t="s">
        <v>38</v>
      </c>
      <c r="B5" s="5" t="n">
        <v>75180</v>
      </c>
    </row>
    <row r="6" spans="1:2">
      <c r="A6" s="4" t="s">
        <v>405</v>
      </c>
      <c r="B6" s="5" t="n">
        <v>91431</v>
      </c>
    </row>
    <row r="7" spans="1:2">
      <c r="A7" s="4" t="s">
        <v>406</v>
      </c>
      <c r="B7" s="5" t="n">
        <v>1000000</v>
      </c>
    </row>
    <row r="8" spans="1:2">
      <c r="A8" s="4" t="s">
        <v>407</v>
      </c>
      <c r="B8" s="5" t="n">
        <v>250000</v>
      </c>
    </row>
    <row r="9" spans="1:2">
      <c r="A9" s="4" t="s">
        <v>408</v>
      </c>
      <c r="B9" s="5" t="n">
        <v>150000</v>
      </c>
    </row>
    <row r="10" spans="1:2">
      <c r="A10" s="4" t="s">
        <v>409</v>
      </c>
      <c r="B10" s="5" t="n">
        <v>658187</v>
      </c>
    </row>
    <row r="11" spans="1:2">
      <c r="A11" s="4" t="s">
        <v>49</v>
      </c>
      <c r="B11" s="5" t="n">
        <v>2293729</v>
      </c>
    </row>
    <row r="12" spans="1:2">
      <c r="A12" s="3" t="s">
        <v>410</v>
      </c>
    </row>
    <row r="13" spans="1:2">
      <c r="A13" s="4" t="s">
        <v>411</v>
      </c>
      <c r="B13" s="5" t="n">
        <v>243729</v>
      </c>
    </row>
    <row r="14" spans="1:2">
      <c r="A14" s="4" t="s">
        <v>412</v>
      </c>
      <c r="B14" s="5" t="n">
        <v>2050000</v>
      </c>
    </row>
    <row r="15" spans="1:2">
      <c r="A15" s="4" t="s">
        <v>67</v>
      </c>
      <c r="B15" s="5" t="n">
        <v>2293729</v>
      </c>
    </row>
    <row r="16" spans="1:2">
      <c r="A16" s="3" t="s">
        <v>413</v>
      </c>
    </row>
    <row r="17" spans="1:2">
      <c r="A17" s="4" t="s">
        <v>406</v>
      </c>
      <c r="B17" s="5" t="n">
        <v>1000000</v>
      </c>
    </row>
    <row r="18" spans="1:2">
      <c r="A18" s="4" t="s">
        <v>407</v>
      </c>
      <c r="B18" s="5" t="n">
        <v>250000</v>
      </c>
    </row>
    <row r="19" spans="1:2">
      <c r="A19" s="4" t="s">
        <v>408</v>
      </c>
      <c r="B19" s="5" t="n">
        <v>150000</v>
      </c>
    </row>
    <row r="20" spans="1:2">
      <c r="A20" s="4" t="s">
        <v>409</v>
      </c>
      <c r="B20" s="5" t="n">
        <v>658187</v>
      </c>
    </row>
    <row r="21" spans="1:2">
      <c r="A21" s="4" t="s">
        <v>414</v>
      </c>
      <c r="B21" s="6" t="n">
        <v>205818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415</v>
      </c>
      <c r="B1" s="2" t="s">
        <v>416</v>
      </c>
      <c r="C1" s="2" t="s">
        <v>2</v>
      </c>
    </row>
    <row r="2" spans="1:3">
      <c r="A2" s="3" t="s">
        <v>417</v>
      </c>
    </row>
    <row r="3" spans="1:3">
      <c r="A3" s="4" t="s">
        <v>418</v>
      </c>
      <c r="C3" s="4" t="s">
        <v>419</v>
      </c>
    </row>
    <row r="4" spans="1:3">
      <c r="A4" s="4" t="s">
        <v>420</v>
      </c>
      <c r="B4" s="6" t="n">
        <v>625000</v>
      </c>
    </row>
    <row r="5" spans="1:3">
      <c r="A5" s="4" t="s">
        <v>421</v>
      </c>
      <c r="C5" s="6" t="n">
        <v>2000000</v>
      </c>
    </row>
    <row r="6" spans="1:3">
      <c r="A6" s="4" t="s">
        <v>422</v>
      </c>
      <c r="C6" s="5" t="n">
        <v>50000</v>
      </c>
    </row>
    <row r="7" spans="1:3">
      <c r="A7" s="4" t="s">
        <v>423</v>
      </c>
      <c r="C7" s="5" t="n">
        <v>525000</v>
      </c>
    </row>
    <row r="8" spans="1:3">
      <c r="A8" s="4" t="s">
        <v>424</v>
      </c>
      <c r="C8" s="5" t="n">
        <v>50000</v>
      </c>
    </row>
    <row r="9" spans="1:3">
      <c r="A9" s="4" t="s">
        <v>425</v>
      </c>
      <c r="C9" s="5" t="n">
        <v>1425000</v>
      </c>
    </row>
    <row r="10" spans="1:3">
      <c r="A10" s="4" t="s">
        <v>426</v>
      </c>
      <c r="C10" s="5" t="n">
        <v>525000</v>
      </c>
    </row>
    <row r="11" spans="1:3">
      <c r="A11" s="4" t="s">
        <v>427</v>
      </c>
      <c r="C11" s="6" t="n">
        <v>525000</v>
      </c>
    </row>
    <row r="12" spans="1:3">
      <c r="A12" s="4" t="s">
        <v>428</v>
      </c>
      <c r="C12" s="5" t="n">
        <v>1009000</v>
      </c>
    </row>
    <row r="13" spans="1:3">
      <c r="A13" s="4" t="s">
        <v>429</v>
      </c>
      <c r="C13" s="8" t="n">
        <v>0.1</v>
      </c>
    </row>
    <row r="14" spans="1:3">
      <c r="A14" s="4" t="s">
        <v>81</v>
      </c>
    </row>
    <row r="15" spans="1:3">
      <c r="A15" s="3" t="s">
        <v>417</v>
      </c>
    </row>
    <row r="16" spans="1:3">
      <c r="A16" s="4" t="s">
        <v>371</v>
      </c>
      <c r="B16" s="6" t="n">
        <v>142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97</v>
      </c>
      <c r="B1" s="2" t="s">
        <v>1</v>
      </c>
    </row>
    <row r="2" spans="1:3">
      <c r="B2" s="2" t="s">
        <v>2</v>
      </c>
      <c r="C2" s="2" t="s">
        <v>31</v>
      </c>
    </row>
    <row r="3" spans="1:3">
      <c r="A3" s="3" t="s">
        <v>98</v>
      </c>
    </row>
    <row r="4" spans="1:3">
      <c r="A4" s="4" t="s">
        <v>99</v>
      </c>
      <c r="B4" s="6" t="n">
        <v>898381</v>
      </c>
      <c r="C4" s="6" t="n">
        <v>143321</v>
      </c>
    </row>
    <row r="5" spans="1:3">
      <c r="A5" s="4" t="s">
        <v>100</v>
      </c>
      <c r="B5" s="5" t="n">
        <v>858477</v>
      </c>
      <c r="C5" s="5" t="n">
        <v>212673</v>
      </c>
    </row>
    <row r="6" spans="1:3">
      <c r="A6" s="4" t="s">
        <v>101</v>
      </c>
      <c r="B6" s="5" t="n">
        <v>39904</v>
      </c>
      <c r="C6" s="5" t="n">
        <v>-69352</v>
      </c>
    </row>
    <row r="7" spans="1:3">
      <c r="A7" s="3" t="s">
        <v>102</v>
      </c>
    </row>
    <row r="8" spans="1:3">
      <c r="A8" s="4" t="s">
        <v>103</v>
      </c>
      <c r="B8" s="5" t="n">
        <v>585352</v>
      </c>
      <c r="C8" s="5" t="n">
        <v>939618</v>
      </c>
    </row>
    <row r="9" spans="1:3">
      <c r="A9" s="4" t="s">
        <v>104</v>
      </c>
      <c r="B9" s="5" t="n">
        <v>1211139</v>
      </c>
      <c r="C9" s="5" t="n">
        <v>592055</v>
      </c>
    </row>
    <row r="10" spans="1:3">
      <c r="A10" s="4" t="s">
        <v>105</v>
      </c>
      <c r="B10" s="5" t="n">
        <v>136523</v>
      </c>
      <c r="C10" s="5" t="n">
        <v>2844</v>
      </c>
    </row>
    <row r="11" spans="1:3">
      <c r="A11" s="4" t="s">
        <v>106</v>
      </c>
      <c r="B11" s="5" t="n">
        <v>658187</v>
      </c>
      <c r="C11" s="4" t="s">
        <v>34</v>
      </c>
    </row>
    <row r="12" spans="1:3">
      <c r="A12" s="4" t="s">
        <v>107</v>
      </c>
      <c r="B12" s="5" t="n">
        <v>928572</v>
      </c>
      <c r="C12" s="4" t="s">
        <v>34</v>
      </c>
    </row>
    <row r="13" spans="1:3">
      <c r="A13" s="4" t="s">
        <v>108</v>
      </c>
      <c r="B13" s="5" t="n">
        <v>343750</v>
      </c>
      <c r="C13" s="4" t="s">
        <v>34</v>
      </c>
    </row>
    <row r="14" spans="1:3">
      <c r="A14" s="4" t="s">
        <v>109</v>
      </c>
      <c r="B14" s="5" t="n">
        <v>3863524</v>
      </c>
      <c r="C14" s="5" t="n">
        <v>1534517</v>
      </c>
    </row>
    <row r="15" spans="1:3">
      <c r="A15" s="4" t="s">
        <v>110</v>
      </c>
      <c r="B15" s="5" t="n">
        <v>-3823620</v>
      </c>
      <c r="C15" s="5" t="n">
        <v>-1603869</v>
      </c>
    </row>
    <row r="16" spans="1:3">
      <c r="A16" s="3" t="s">
        <v>111</v>
      </c>
    </row>
    <row r="17" spans="1:3">
      <c r="A17" s="4" t="s">
        <v>112</v>
      </c>
      <c r="B17" s="5" t="n">
        <v>81194</v>
      </c>
      <c r="C17" s="5" t="n">
        <v>665955</v>
      </c>
    </row>
    <row r="18" spans="1:3">
      <c r="A18" s="4" t="s">
        <v>113</v>
      </c>
      <c r="B18" s="5" t="n">
        <v>182242</v>
      </c>
      <c r="C18" s="5" t="n">
        <v>121919</v>
      </c>
    </row>
    <row r="19" spans="1:3">
      <c r="A19" s="4" t="s">
        <v>114</v>
      </c>
      <c r="B19" s="5" t="n">
        <v>713118</v>
      </c>
      <c r="C19" s="5" t="n">
        <v>191929</v>
      </c>
    </row>
    <row r="20" spans="1:3">
      <c r="A20" s="4" t="s">
        <v>115</v>
      </c>
      <c r="B20" s="5" t="n">
        <v>-289994</v>
      </c>
      <c r="C20" s="5" t="n">
        <v>414311</v>
      </c>
    </row>
    <row r="21" spans="1:3">
      <c r="A21" s="4" t="s">
        <v>116</v>
      </c>
      <c r="B21" s="5" t="n">
        <v>-28904</v>
      </c>
      <c r="C21" s="4" t="s">
        <v>34</v>
      </c>
    </row>
    <row r="22" spans="1:3">
      <c r="A22" s="4" t="s">
        <v>117</v>
      </c>
      <c r="B22" s="5" t="n">
        <v>25630</v>
      </c>
      <c r="C22" s="4" t="s">
        <v>34</v>
      </c>
    </row>
    <row r="23" spans="1:3">
      <c r="A23" s="4" t="s">
        <v>118</v>
      </c>
      <c r="B23" s="5" t="n">
        <v>683286</v>
      </c>
      <c r="C23" s="5" t="n">
        <v>1394114</v>
      </c>
    </row>
    <row r="24" spans="1:3">
      <c r="A24" s="4" t="s">
        <v>119</v>
      </c>
      <c r="B24" s="6" t="n">
        <v>-4506906</v>
      </c>
      <c r="C24" s="6" t="n">
        <v>-2997983</v>
      </c>
    </row>
    <row r="25" spans="1:3">
      <c r="A25" s="3" t="s">
        <v>120</v>
      </c>
    </row>
    <row r="26" spans="1:3">
      <c r="A26" s="4" t="s">
        <v>121</v>
      </c>
      <c r="B26" s="8" t="n">
        <v>-0.03</v>
      </c>
      <c r="C26" s="8" t="n">
        <v>-0.04</v>
      </c>
    </row>
    <row r="27" spans="1:3">
      <c r="A27" s="4" t="s">
        <v>122</v>
      </c>
      <c r="B27" s="5" t="n">
        <v>149785191</v>
      </c>
      <c r="C27" s="5" t="n">
        <v>759242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30</v>
      </c>
      <c r="B1" s="2" t="s">
        <v>2</v>
      </c>
      <c r="C1" s="2" t="s">
        <v>31</v>
      </c>
    </row>
    <row r="2" spans="1:3">
      <c r="A2" s="3" t="s">
        <v>206</v>
      </c>
    </row>
    <row r="3" spans="1:3">
      <c r="A3" s="4" t="s">
        <v>431</v>
      </c>
      <c r="B3" s="6" t="n">
        <v>991119</v>
      </c>
      <c r="C3" s="6" t="n">
        <v>762000</v>
      </c>
    </row>
    <row r="4" spans="1:3">
      <c r="A4" s="4" t="s">
        <v>432</v>
      </c>
      <c r="B4" s="5" t="n">
        <v>183000</v>
      </c>
      <c r="C4" s="4" t="s">
        <v>34</v>
      </c>
    </row>
    <row r="5" spans="1:3">
      <c r="A5" s="4" t="s">
        <v>433</v>
      </c>
      <c r="B5" s="5" t="n">
        <v>26456</v>
      </c>
      <c r="C5" s="5" t="n">
        <v>3489</v>
      </c>
    </row>
    <row r="6" spans="1:3">
      <c r="A6" s="4" t="s">
        <v>434</v>
      </c>
      <c r="B6" s="5" t="n">
        <v>-35095</v>
      </c>
      <c r="C6" s="4" t="s">
        <v>34</v>
      </c>
    </row>
    <row r="7" spans="1:3">
      <c r="A7" s="4" t="s">
        <v>435</v>
      </c>
      <c r="B7" s="5" t="n">
        <v>1225148</v>
      </c>
      <c r="C7" s="5" t="n">
        <v>896979</v>
      </c>
    </row>
    <row r="8" spans="1:3">
      <c r="A8" s="4" t="s">
        <v>436</v>
      </c>
      <c r="B8" s="5" t="n">
        <v>-1200575</v>
      </c>
      <c r="C8" s="5" t="n">
        <v>-765489</v>
      </c>
    </row>
    <row r="9" spans="1:3">
      <c r="A9" s="4" t="s">
        <v>437</v>
      </c>
      <c r="B9" s="6" t="n">
        <v>24573</v>
      </c>
      <c r="C9" s="6" t="n">
        <v>13149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65"/>
    <col customWidth="1" max="2" min="2" width="80"/>
    <col customWidth="1" max="3" min="3" width="80"/>
    <col customWidth="1" max="4" min="4" width="80"/>
    <col customWidth="1" max="5" min="5" width="80"/>
    <col customWidth="1" max="6" min="6" width="15"/>
    <col customWidth="1" max="7" min="7" width="14"/>
    <col customWidth="1" max="8" min="8" width="14"/>
    <col customWidth="1" max="9" min="9" width="14"/>
    <col customWidth="1" max="10" min="10" width="13"/>
    <col customWidth="1" max="11" min="11" width="14"/>
    <col customWidth="1" max="12" min="12" width="14"/>
  </cols>
  <sheetData>
    <row r="1" spans="1:12">
      <c r="A1" s="1" t="s">
        <v>438</v>
      </c>
      <c r="B1" s="2" t="s">
        <v>439</v>
      </c>
      <c r="C1" s="2" t="s">
        <v>440</v>
      </c>
      <c r="D1" s="2" t="s">
        <v>441</v>
      </c>
      <c r="E1" s="2" t="s">
        <v>2</v>
      </c>
      <c r="F1" s="2" t="s">
        <v>31</v>
      </c>
      <c r="G1" s="2" t="s">
        <v>442</v>
      </c>
      <c r="H1" s="2" t="s">
        <v>443</v>
      </c>
      <c r="I1" s="2" t="s">
        <v>444</v>
      </c>
      <c r="J1" s="2" t="s">
        <v>445</v>
      </c>
      <c r="K1" s="2" t="s">
        <v>446</v>
      </c>
      <c r="L1" s="2" t="s">
        <v>447</v>
      </c>
    </row>
    <row r="2" spans="1:12">
      <c r="A2" s="3" t="s">
        <v>448</v>
      </c>
    </row>
    <row r="3" spans="1:12">
      <c r="A3" s="4" t="s">
        <v>449</v>
      </c>
      <c r="E3" s="6" t="n">
        <v>109296</v>
      </c>
      <c r="F3" s="6" t="n">
        <v>10000</v>
      </c>
    </row>
    <row r="4" spans="1:12">
      <c r="A4" s="4" t="s">
        <v>450</v>
      </c>
      <c r="E4" s="6" t="n">
        <v>183000</v>
      </c>
      <c r="F4" s="4" t="s">
        <v>34</v>
      </c>
    </row>
    <row r="5" spans="1:12">
      <c r="A5" s="4" t="s">
        <v>451</v>
      </c>
      <c r="E5" s="4" t="s">
        <v>452</v>
      </c>
    </row>
    <row r="6" spans="1:12">
      <c r="A6" s="4" t="s">
        <v>453</v>
      </c>
      <c r="E6" s="6" t="n">
        <v>36573</v>
      </c>
      <c r="F6" s="5" t="n">
        <v>43490</v>
      </c>
    </row>
    <row r="7" spans="1:12">
      <c r="A7" s="4" t="s">
        <v>454</v>
      </c>
      <c r="E7" s="5" t="n">
        <v>81194</v>
      </c>
      <c r="F7" s="5" t="n">
        <v>665955</v>
      </c>
    </row>
    <row r="8" spans="1:12">
      <c r="A8" s="4" t="s">
        <v>46</v>
      </c>
      <c r="E8" s="6" t="n">
        <v>5513</v>
      </c>
      <c r="F8" s="5" t="n">
        <v>63375</v>
      </c>
    </row>
    <row r="9" spans="1:12">
      <c r="A9" s="4" t="s">
        <v>455</v>
      </c>
      <c r="E9" s="4" t="s">
        <v>456</v>
      </c>
    </row>
    <row r="10" spans="1:12">
      <c r="A10" s="4" t="s">
        <v>457</v>
      </c>
      <c r="E10" s="6" t="n">
        <v>1225148</v>
      </c>
      <c r="F10" s="5" t="n">
        <v>896979</v>
      </c>
    </row>
    <row r="11" spans="1:12">
      <c r="A11" s="4" t="s">
        <v>458</v>
      </c>
      <c r="E11" s="4" t="s">
        <v>459</v>
      </c>
    </row>
    <row r="12" spans="1:12">
      <c r="A12" s="4" t="s">
        <v>460</v>
      </c>
    </row>
    <row r="13" spans="1:12">
      <c r="A13" s="3" t="s">
        <v>448</v>
      </c>
    </row>
    <row r="14" spans="1:12">
      <c r="A14" s="4" t="s">
        <v>449</v>
      </c>
      <c r="E14" s="6" t="n">
        <v>10000</v>
      </c>
      <c r="F14" s="6" t="n">
        <v>10000</v>
      </c>
    </row>
    <row r="15" spans="1:12">
      <c r="A15" s="4" t="s">
        <v>450</v>
      </c>
      <c r="H15" s="6" t="n">
        <v>63000</v>
      </c>
    </row>
    <row r="16" spans="1:12">
      <c r="A16" s="4" t="s">
        <v>453</v>
      </c>
      <c r="D16" s="6" t="n">
        <v>10000</v>
      </c>
    </row>
    <row r="17" spans="1:12">
      <c r="A17" s="4" t="s">
        <v>461</v>
      </c>
      <c r="F17" s="4" t="s">
        <v>462</v>
      </c>
    </row>
    <row r="18" spans="1:12">
      <c r="A18" s="4" t="s">
        <v>463</v>
      </c>
      <c r="D18" s="4" t="s">
        <v>464</v>
      </c>
    </row>
    <row r="19" spans="1:12">
      <c r="A19" s="4" t="s">
        <v>465</v>
      </c>
    </row>
    <row r="20" spans="1:12">
      <c r="A20" s="3" t="s">
        <v>448</v>
      </c>
    </row>
    <row r="21" spans="1:12">
      <c r="A21" s="4" t="s">
        <v>451</v>
      </c>
      <c r="E21" s="4" t="s">
        <v>466</v>
      </c>
    </row>
    <row r="22" spans="1:12">
      <c r="A22" s="4" t="s">
        <v>467</v>
      </c>
    </row>
    <row r="23" spans="1:12">
      <c r="A23" s="3" t="s">
        <v>448</v>
      </c>
    </row>
    <row r="24" spans="1:12">
      <c r="A24" s="4" t="s">
        <v>451</v>
      </c>
      <c r="E24" s="4" t="s">
        <v>468</v>
      </c>
    </row>
    <row r="25" spans="1:12">
      <c r="A25" s="4" t="s">
        <v>461</v>
      </c>
      <c r="E25" s="4" t="s">
        <v>469</v>
      </c>
    </row>
    <row r="26" spans="1:12">
      <c r="A26" s="4" t="s">
        <v>455</v>
      </c>
      <c r="E26" s="4" t="s">
        <v>456</v>
      </c>
    </row>
    <row r="27" spans="1:12">
      <c r="A27" s="4" t="s">
        <v>470</v>
      </c>
      <c r="I27" s="6" t="n">
        <v>250000</v>
      </c>
      <c r="J27" s="6" t="n">
        <v>300000</v>
      </c>
      <c r="K27" s="6" t="n">
        <v>200000</v>
      </c>
      <c r="L27" s="6" t="n">
        <v>500000</v>
      </c>
    </row>
    <row r="28" spans="1:12">
      <c r="A28" s="4" t="s">
        <v>457</v>
      </c>
      <c r="E28" s="6" t="n">
        <v>850000</v>
      </c>
    </row>
    <row r="29" spans="1:12">
      <c r="A29" s="4" t="s">
        <v>471</v>
      </c>
    </row>
    <row r="30" spans="1:12">
      <c r="A30" s="3" t="s">
        <v>448</v>
      </c>
    </row>
    <row r="31" spans="1:12">
      <c r="A31" s="4" t="s">
        <v>472</v>
      </c>
      <c r="E31" s="4" t="s">
        <v>473</v>
      </c>
    </row>
    <row r="32" spans="1:12">
      <c r="A32" s="4" t="s">
        <v>474</v>
      </c>
    </row>
    <row r="33" spans="1:12">
      <c r="A33" s="3" t="s">
        <v>448</v>
      </c>
    </row>
    <row r="34" spans="1:12">
      <c r="A34" s="4" t="s">
        <v>453</v>
      </c>
      <c r="G34" s="6" t="n">
        <v>100000</v>
      </c>
    </row>
    <row r="35" spans="1:12">
      <c r="A35" s="4" t="s">
        <v>472</v>
      </c>
      <c r="B35" s="4" t="s">
        <v>475</v>
      </c>
      <c r="C35" s="4" t="s">
        <v>475</v>
      </c>
    </row>
    <row r="36" spans="1:12">
      <c r="A36" s="4" t="s">
        <v>463</v>
      </c>
      <c r="B36" s="4" t="s">
        <v>476</v>
      </c>
      <c r="C36" s="4" t="s">
        <v>477</v>
      </c>
    </row>
    <row r="37" spans="1:12">
      <c r="A37" s="4" t="s">
        <v>478</v>
      </c>
      <c r="B37" s="6" t="n">
        <v>50000</v>
      </c>
      <c r="C37" s="6" t="n">
        <v>70000</v>
      </c>
    </row>
    <row r="38" spans="1:12">
      <c r="A38" s="4" t="s">
        <v>479</v>
      </c>
    </row>
    <row r="39" spans="1:12">
      <c r="A39" s="3" t="s">
        <v>448</v>
      </c>
    </row>
    <row r="40" spans="1:12">
      <c r="A40" s="4" t="s">
        <v>472</v>
      </c>
      <c r="C40" s="4" t="s">
        <v>473</v>
      </c>
    </row>
    <row r="41" spans="1:12">
      <c r="A41" s="4" t="s">
        <v>463</v>
      </c>
      <c r="C41" s="4" t="s">
        <v>480</v>
      </c>
    </row>
    <row r="42" spans="1:12">
      <c r="A42" s="4" t="s">
        <v>478</v>
      </c>
      <c r="C42" s="6" t="n">
        <v>25000</v>
      </c>
    </row>
    <row r="43" spans="1:12">
      <c r="A43" s="4" t="s">
        <v>481</v>
      </c>
    </row>
    <row r="44" spans="1:12">
      <c r="A44" s="3" t="s">
        <v>448</v>
      </c>
    </row>
    <row r="45" spans="1:12">
      <c r="A45" s="4" t="s">
        <v>472</v>
      </c>
      <c r="E45" s="4" t="s">
        <v>473</v>
      </c>
    </row>
    <row r="46" spans="1:12">
      <c r="A46" s="4" t="s">
        <v>482</v>
      </c>
      <c r="E46" s="6" t="n">
        <v>75000</v>
      </c>
    </row>
    <row r="47" spans="1:12">
      <c r="A47" s="4" t="s">
        <v>470</v>
      </c>
      <c r="E47" s="6" t="n">
        <v>750000</v>
      </c>
    </row>
    <row r="48" spans="1:12">
      <c r="A48" s="4" t="s">
        <v>483</v>
      </c>
    </row>
    <row r="49" spans="1:12">
      <c r="A49" s="3" t="s">
        <v>448</v>
      </c>
    </row>
    <row r="50" spans="1:12">
      <c r="A50" s="4" t="s">
        <v>472</v>
      </c>
      <c r="E50" s="4" t="s">
        <v>473</v>
      </c>
    </row>
    <row r="51" spans="1:12">
      <c r="A51" s="4" t="s">
        <v>482</v>
      </c>
      <c r="E51" s="6" t="n">
        <v>10000</v>
      </c>
    </row>
    <row r="52" spans="1:12">
      <c r="A52" s="4" t="s">
        <v>470</v>
      </c>
      <c r="E52" s="6" t="n">
        <v>1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484</v>
      </c>
      <c r="B1" s="2" t="s">
        <v>2</v>
      </c>
      <c r="C1" s="2" t="s">
        <v>31</v>
      </c>
    </row>
    <row r="2" spans="1:3">
      <c r="A2" s="3" t="s">
        <v>210</v>
      </c>
    </row>
    <row r="3" spans="1:3">
      <c r="A3" s="4" t="s">
        <v>368</v>
      </c>
      <c r="B3" s="6" t="n">
        <v>635223</v>
      </c>
      <c r="C3" s="6" t="n">
        <v>604472</v>
      </c>
    </row>
    <row r="4" spans="1:3">
      <c r="A4" s="4" t="s">
        <v>434</v>
      </c>
      <c r="B4" s="5" t="n">
        <v>-53258</v>
      </c>
      <c r="C4" s="5" t="n">
        <v>-412542</v>
      </c>
    </row>
    <row r="5" spans="1:3">
      <c r="A5" s="4" t="s">
        <v>435</v>
      </c>
      <c r="B5" s="5" t="n">
        <v>581965</v>
      </c>
      <c r="C5" s="5" t="n">
        <v>191930</v>
      </c>
    </row>
    <row r="6" spans="1:3">
      <c r="A6" s="4" t="s">
        <v>436</v>
      </c>
      <c r="B6" s="5" t="n">
        <v>-552479</v>
      </c>
      <c r="C6" s="5" t="n">
        <v>-168961</v>
      </c>
    </row>
    <row r="7" spans="1:3">
      <c r="A7" s="4" t="s">
        <v>485</v>
      </c>
      <c r="B7" s="6" t="n">
        <v>29486</v>
      </c>
      <c r="C7" s="6" t="n">
        <v>2296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S7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486</v>
      </c>
      <c r="B1" s="2" t="s">
        <v>487</v>
      </c>
      <c r="C1" s="2" t="s">
        <v>488</v>
      </c>
      <c r="D1" s="2" t="s">
        <v>489</v>
      </c>
      <c r="E1" s="2" t="s">
        <v>490</v>
      </c>
      <c r="F1" s="2" t="s">
        <v>491</v>
      </c>
      <c r="G1" s="2" t="s">
        <v>492</v>
      </c>
      <c r="H1" s="2" t="s">
        <v>493</v>
      </c>
      <c r="I1" s="2" t="s">
        <v>494</v>
      </c>
      <c r="J1" s="2" t="s">
        <v>495</v>
      </c>
      <c r="K1" s="2" t="s">
        <v>496</v>
      </c>
      <c r="L1" s="2" t="s">
        <v>497</v>
      </c>
      <c r="M1" s="2" t="s">
        <v>498</v>
      </c>
      <c r="N1" s="2" t="s">
        <v>499</v>
      </c>
      <c r="O1" s="2" t="s">
        <v>500</v>
      </c>
      <c r="P1" s="2" t="s">
        <v>501</v>
      </c>
      <c r="Q1" s="2" t="s">
        <v>502</v>
      </c>
      <c r="R1" s="2" t="s">
        <v>503</v>
      </c>
      <c r="S1" s="2" t="s">
        <v>2</v>
      </c>
    </row>
    <row r="2" spans="1:19">
      <c r="A2" s="4" t="s">
        <v>504</v>
      </c>
    </row>
    <row r="3" spans="1:19">
      <c r="A3" s="4" t="s">
        <v>505</v>
      </c>
      <c r="H3" s="4" t="s">
        <v>506</v>
      </c>
    </row>
    <row r="4" spans="1:19">
      <c r="A4" s="4" t="s">
        <v>507</v>
      </c>
      <c r="H4" s="4" t="s">
        <v>508</v>
      </c>
    </row>
    <row r="5" spans="1:19">
      <c r="A5" s="4" t="s">
        <v>509</v>
      </c>
      <c r="H5" s="4" t="s">
        <v>510</v>
      </c>
    </row>
    <row r="6" spans="1:19">
      <c r="A6" s="4" t="s">
        <v>511</v>
      </c>
    </row>
    <row r="7" spans="1:19">
      <c r="A7" s="4" t="s">
        <v>505</v>
      </c>
      <c r="G7" s="4" t="s">
        <v>506</v>
      </c>
      <c r="S7" s="4" t="s">
        <v>506</v>
      </c>
    </row>
    <row r="8" spans="1:19">
      <c r="A8" s="4" t="s">
        <v>507</v>
      </c>
      <c r="G8" s="4" t="s">
        <v>512</v>
      </c>
      <c r="S8" s="4" t="s">
        <v>513</v>
      </c>
    </row>
    <row r="9" spans="1:19">
      <c r="A9" s="4" t="s">
        <v>509</v>
      </c>
      <c r="G9" s="4" t="s">
        <v>514</v>
      </c>
      <c r="S9" s="4" t="s">
        <v>515</v>
      </c>
    </row>
    <row r="10" spans="1:19">
      <c r="A10" s="4" t="s">
        <v>516</v>
      </c>
    </row>
    <row r="11" spans="1:19">
      <c r="A11" s="4" t="s">
        <v>505</v>
      </c>
      <c r="J11" s="4" t="s">
        <v>506</v>
      </c>
    </row>
    <row r="12" spans="1:19">
      <c r="A12" s="4" t="s">
        <v>507</v>
      </c>
      <c r="J12" s="4" t="s">
        <v>517</v>
      </c>
    </row>
    <row r="13" spans="1:19">
      <c r="A13" s="4" t="s">
        <v>509</v>
      </c>
      <c r="J13" s="4" t="s">
        <v>510</v>
      </c>
    </row>
    <row r="14" spans="1:19">
      <c r="A14" s="4" t="s">
        <v>518</v>
      </c>
    </row>
    <row r="15" spans="1:19">
      <c r="A15" s="4" t="s">
        <v>505</v>
      </c>
      <c r="J15" s="4" t="s">
        <v>506</v>
      </c>
    </row>
    <row r="16" spans="1:19">
      <c r="A16" s="4" t="s">
        <v>507</v>
      </c>
      <c r="J16" s="4" t="s">
        <v>517</v>
      </c>
    </row>
    <row r="17" spans="1:19">
      <c r="A17" s="4" t="s">
        <v>509</v>
      </c>
      <c r="J17" s="4" t="s">
        <v>510</v>
      </c>
    </row>
    <row r="18" spans="1:19">
      <c r="A18" s="4" t="s">
        <v>519</v>
      </c>
    </row>
    <row r="19" spans="1:19">
      <c r="A19" s="4" t="s">
        <v>505</v>
      </c>
      <c r="D19" s="4" t="s">
        <v>506</v>
      </c>
      <c r="S19" s="4" t="s">
        <v>506</v>
      </c>
    </row>
    <row r="20" spans="1:19">
      <c r="A20" s="4" t="s">
        <v>507</v>
      </c>
      <c r="D20" s="4" t="s">
        <v>520</v>
      </c>
      <c r="S20" s="4" t="s">
        <v>513</v>
      </c>
    </row>
    <row r="21" spans="1:19">
      <c r="A21" s="4" t="s">
        <v>509</v>
      </c>
      <c r="D21" s="4" t="s">
        <v>521</v>
      </c>
      <c r="S21" s="4" t="s">
        <v>522</v>
      </c>
    </row>
    <row r="22" spans="1:19">
      <c r="A22" s="4" t="s">
        <v>523</v>
      </c>
    </row>
    <row r="23" spans="1:19">
      <c r="A23" s="4" t="s">
        <v>505</v>
      </c>
      <c r="C23" s="4" t="s">
        <v>506</v>
      </c>
      <c r="S23" s="4" t="s">
        <v>506</v>
      </c>
    </row>
    <row r="24" spans="1:19">
      <c r="A24" s="4" t="s">
        <v>507</v>
      </c>
      <c r="C24" s="4" t="s">
        <v>520</v>
      </c>
      <c r="S24" s="4" t="s">
        <v>513</v>
      </c>
    </row>
    <row r="25" spans="1:19">
      <c r="A25" s="4" t="s">
        <v>509</v>
      </c>
      <c r="C25" s="4" t="s">
        <v>521</v>
      </c>
      <c r="S25" s="4" t="s">
        <v>524</v>
      </c>
    </row>
    <row r="26" spans="1:19">
      <c r="A26" s="4" t="s">
        <v>525</v>
      </c>
    </row>
    <row r="27" spans="1:19">
      <c r="A27" s="4" t="s">
        <v>505</v>
      </c>
      <c r="I27" s="4" t="s">
        <v>506</v>
      </c>
    </row>
    <row r="28" spans="1:19">
      <c r="A28" s="4" t="s">
        <v>507</v>
      </c>
      <c r="I28" s="4" t="s">
        <v>526</v>
      </c>
    </row>
    <row r="29" spans="1:19">
      <c r="A29" s="4" t="s">
        <v>509</v>
      </c>
      <c r="I29" s="4" t="s">
        <v>527</v>
      </c>
    </row>
    <row r="30" spans="1:19">
      <c r="A30" s="4" t="s">
        <v>528</v>
      </c>
    </row>
    <row r="31" spans="1:19">
      <c r="A31" s="4" t="s">
        <v>505</v>
      </c>
      <c r="F31" s="4" t="s">
        <v>506</v>
      </c>
    </row>
    <row r="32" spans="1:19">
      <c r="A32" s="4" t="s">
        <v>507</v>
      </c>
      <c r="F32" s="4" t="s">
        <v>529</v>
      </c>
    </row>
    <row r="33" spans="1:19">
      <c r="A33" s="4" t="s">
        <v>509</v>
      </c>
      <c r="F33" s="4" t="s">
        <v>521</v>
      </c>
    </row>
    <row r="34" spans="1:19">
      <c r="A34" s="4" t="s">
        <v>530</v>
      </c>
    </row>
    <row r="35" spans="1:19">
      <c r="A35" s="4" t="s">
        <v>505</v>
      </c>
      <c r="E35" s="4" t="s">
        <v>506</v>
      </c>
      <c r="S35" s="4" t="s">
        <v>506</v>
      </c>
    </row>
    <row r="36" spans="1:19">
      <c r="A36" s="4" t="s">
        <v>507</v>
      </c>
      <c r="S36" s="4" t="s">
        <v>513</v>
      </c>
    </row>
    <row r="37" spans="1:19">
      <c r="A37" s="4" t="s">
        <v>531</v>
      </c>
      <c r="E37" s="4" t="s">
        <v>532</v>
      </c>
    </row>
    <row r="38" spans="1:19">
      <c r="A38" s="4" t="s">
        <v>533</v>
      </c>
      <c r="E38" s="4" t="s">
        <v>534</v>
      </c>
    </row>
    <row r="39" spans="1:19">
      <c r="A39" s="4" t="s">
        <v>509</v>
      </c>
      <c r="E39" s="4" t="s">
        <v>522</v>
      </c>
      <c r="S39" s="4" t="s">
        <v>515</v>
      </c>
    </row>
    <row r="40" spans="1:19">
      <c r="A40" s="4" t="s">
        <v>535</v>
      </c>
    </row>
    <row r="41" spans="1:19">
      <c r="A41" s="4" t="s">
        <v>505</v>
      </c>
      <c r="B41" s="4" t="s">
        <v>506</v>
      </c>
      <c r="S41" s="4" t="s">
        <v>506</v>
      </c>
    </row>
    <row r="42" spans="1:19">
      <c r="A42" s="4" t="s">
        <v>507</v>
      </c>
      <c r="B42" s="4" t="s">
        <v>536</v>
      </c>
      <c r="S42" s="4" t="s">
        <v>513</v>
      </c>
    </row>
    <row r="43" spans="1:19">
      <c r="A43" s="4" t="s">
        <v>509</v>
      </c>
      <c r="B43" s="4" t="s">
        <v>521</v>
      </c>
      <c r="S43" s="4" t="s">
        <v>515</v>
      </c>
    </row>
    <row r="44" spans="1:19">
      <c r="A44" s="4" t="s">
        <v>537</v>
      </c>
    </row>
    <row r="45" spans="1:19">
      <c r="A45" s="4" t="s">
        <v>505</v>
      </c>
      <c r="O45" s="4" t="s">
        <v>506</v>
      </c>
      <c r="S45" s="4" t="s">
        <v>506</v>
      </c>
    </row>
    <row r="46" spans="1:19">
      <c r="A46" s="4" t="s">
        <v>507</v>
      </c>
      <c r="O46" s="4" t="s">
        <v>534</v>
      </c>
      <c r="S46" s="4" t="s">
        <v>513</v>
      </c>
    </row>
    <row r="47" spans="1:19">
      <c r="A47" s="4" t="s">
        <v>509</v>
      </c>
      <c r="O47" s="4" t="s">
        <v>538</v>
      </c>
      <c r="S47" s="4" t="s">
        <v>524</v>
      </c>
    </row>
    <row r="48" spans="1:19">
      <c r="A48" s="4" t="s">
        <v>539</v>
      </c>
    </row>
    <row r="49" spans="1:19">
      <c r="A49" s="4" t="s">
        <v>505</v>
      </c>
      <c r="L49" s="4" t="s">
        <v>506</v>
      </c>
      <c r="S49" s="4" t="s">
        <v>506</v>
      </c>
    </row>
    <row r="50" spans="1:19">
      <c r="A50" s="4" t="s">
        <v>507</v>
      </c>
      <c r="L50" s="4" t="s">
        <v>520</v>
      </c>
      <c r="S50" s="4" t="s">
        <v>513</v>
      </c>
    </row>
    <row r="51" spans="1:19">
      <c r="A51" s="4" t="s">
        <v>509</v>
      </c>
      <c r="L51" s="4" t="s">
        <v>521</v>
      </c>
      <c r="S51" s="4" t="s">
        <v>522</v>
      </c>
    </row>
    <row r="52" spans="1:19">
      <c r="A52" s="4" t="s">
        <v>540</v>
      </c>
    </row>
    <row r="53" spans="1:19">
      <c r="A53" s="4" t="s">
        <v>505</v>
      </c>
      <c r="N53" s="4" t="s">
        <v>506</v>
      </c>
      <c r="S53" s="4" t="s">
        <v>506</v>
      </c>
    </row>
    <row r="54" spans="1:19">
      <c r="A54" s="4" t="s">
        <v>507</v>
      </c>
      <c r="N54" s="4" t="s">
        <v>541</v>
      </c>
      <c r="S54" s="4" t="s">
        <v>513</v>
      </c>
    </row>
    <row r="55" spans="1:19">
      <c r="A55" s="4" t="s">
        <v>509</v>
      </c>
      <c r="N55" s="4" t="s">
        <v>542</v>
      </c>
      <c r="S55" s="4" t="s">
        <v>515</v>
      </c>
    </row>
    <row r="56" spans="1:19">
      <c r="A56" s="4" t="s">
        <v>543</v>
      </c>
    </row>
    <row r="57" spans="1:19">
      <c r="A57" s="4" t="s">
        <v>505</v>
      </c>
      <c r="R57" s="4" t="s">
        <v>506</v>
      </c>
      <c r="S57" s="4" t="s">
        <v>506</v>
      </c>
    </row>
    <row r="58" spans="1:19">
      <c r="A58" s="4" t="s">
        <v>507</v>
      </c>
      <c r="R58" s="4" t="s">
        <v>544</v>
      </c>
      <c r="S58" s="4" t="s">
        <v>513</v>
      </c>
    </row>
    <row r="59" spans="1:19">
      <c r="A59" s="4" t="s">
        <v>509</v>
      </c>
      <c r="R59" s="4" t="s">
        <v>521</v>
      </c>
      <c r="S59" s="4" t="s">
        <v>515</v>
      </c>
    </row>
    <row r="60" spans="1:19">
      <c r="A60" s="4" t="s">
        <v>545</v>
      </c>
    </row>
    <row r="61" spans="1:19">
      <c r="A61" s="4" t="s">
        <v>505</v>
      </c>
      <c r="K61" s="4" t="s">
        <v>506</v>
      </c>
      <c r="S61" s="4" t="s">
        <v>506</v>
      </c>
    </row>
    <row r="62" spans="1:19">
      <c r="A62" s="4" t="s">
        <v>507</v>
      </c>
      <c r="K62" s="4" t="s">
        <v>546</v>
      </c>
      <c r="S62" s="4" t="s">
        <v>513</v>
      </c>
    </row>
    <row r="63" spans="1:19">
      <c r="A63" s="4" t="s">
        <v>509</v>
      </c>
      <c r="K63" s="4" t="s">
        <v>514</v>
      </c>
      <c r="S63" s="4" t="s">
        <v>524</v>
      </c>
    </row>
    <row r="64" spans="1:19">
      <c r="A64" s="4" t="s">
        <v>547</v>
      </c>
    </row>
    <row r="65" spans="1:19">
      <c r="A65" s="4" t="s">
        <v>505</v>
      </c>
      <c r="Q65" s="4" t="s">
        <v>506</v>
      </c>
      <c r="S65" s="4" t="s">
        <v>506</v>
      </c>
    </row>
    <row r="66" spans="1:19">
      <c r="A66" s="4" t="s">
        <v>507</v>
      </c>
      <c r="Q66" s="4" t="s">
        <v>544</v>
      </c>
      <c r="S66" s="4" t="s">
        <v>513</v>
      </c>
    </row>
    <row r="67" spans="1:19">
      <c r="A67" s="4" t="s">
        <v>509</v>
      </c>
      <c r="Q67" s="4" t="s">
        <v>548</v>
      </c>
      <c r="S67" s="4" t="s">
        <v>524</v>
      </c>
    </row>
    <row r="68" spans="1:19">
      <c r="A68" s="4" t="s">
        <v>549</v>
      </c>
    </row>
    <row r="69" spans="1:19">
      <c r="A69" s="4" t="s">
        <v>505</v>
      </c>
      <c r="M69" s="4" t="s">
        <v>506</v>
      </c>
      <c r="S69" s="4" t="s">
        <v>506</v>
      </c>
    </row>
    <row r="70" spans="1:19">
      <c r="A70" s="4" t="s">
        <v>507</v>
      </c>
      <c r="M70" s="4" t="s">
        <v>520</v>
      </c>
      <c r="S70" s="4" t="s">
        <v>550</v>
      </c>
    </row>
    <row r="71" spans="1:19">
      <c r="A71" s="4" t="s">
        <v>509</v>
      </c>
      <c r="M71" s="4" t="s">
        <v>521</v>
      </c>
      <c r="S71" s="4" t="s">
        <v>551</v>
      </c>
    </row>
    <row r="72" spans="1:19">
      <c r="A72" s="4" t="s">
        <v>552</v>
      </c>
    </row>
    <row r="73" spans="1:19">
      <c r="A73" s="4" t="s">
        <v>505</v>
      </c>
      <c r="P73" s="4" t="s">
        <v>506</v>
      </c>
      <c r="S73" s="4" t="s">
        <v>506</v>
      </c>
    </row>
    <row r="74" spans="1:19">
      <c r="A74" s="4" t="s">
        <v>507</v>
      </c>
      <c r="P74" s="4" t="s">
        <v>544</v>
      </c>
      <c r="S74" s="4" t="s">
        <v>513</v>
      </c>
    </row>
    <row r="75" spans="1:19">
      <c r="A75" s="4" t="s">
        <v>509</v>
      </c>
      <c r="P75" s="4" t="s">
        <v>521</v>
      </c>
      <c r="S75" s="4" t="s">
        <v>5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U210"/>
  <sheetViews>
    <sheetView workbookViewId="0">
      <selection activeCell="A1" sqref="A1"/>
    </sheetView>
  </sheetViews>
  <sheetFormatPr baseColWidth="8" defaultRowHeight="15" outlineLevelCol="0"/>
  <cols>
    <col customWidth="1" max="1" min="1" width="76"/>
    <col customWidth="1" max="2" min="2" width="80"/>
    <col customWidth="1" max="3" min="3" width="80"/>
    <col customWidth="1" max="4" min="4" width="80"/>
    <col customWidth="1" max="5" min="5" width="80"/>
    <col customWidth="1" max="6" min="6" width="80"/>
    <col customWidth="1" max="7" min="7" width="80"/>
    <col customWidth="1" max="8" min="8" width="80"/>
    <col customWidth="1" max="9" min="9" width="80"/>
    <col customWidth="1" max="10" min="10" width="80"/>
    <col customWidth="1" max="11" min="11" width="80"/>
    <col customWidth="1" max="12" min="12" width="80"/>
    <col customWidth="1" max="13" min="13" width="80"/>
    <col customWidth="1" max="14" min="14" width="80"/>
    <col customWidth="1" max="15" min="15" width="80"/>
    <col customWidth="1" max="16" min="16" width="80"/>
    <col customWidth="1" max="17" min="17" width="80"/>
    <col customWidth="1" max="18" min="18" width="80"/>
    <col customWidth="1" max="19" min="19" width="14"/>
    <col customWidth="1" max="20" min="20" width="14"/>
    <col customWidth="1" max="21" min="21" width="14"/>
  </cols>
  <sheetData>
    <row r="1" spans="1:21">
      <c r="A1" s="1" t="s">
        <v>553</v>
      </c>
      <c r="B1" s="2" t="s">
        <v>487</v>
      </c>
      <c r="C1" s="2" t="s">
        <v>488</v>
      </c>
      <c r="D1" s="2" t="s">
        <v>489</v>
      </c>
      <c r="E1" s="2" t="s">
        <v>490</v>
      </c>
      <c r="F1" s="2" t="s">
        <v>491</v>
      </c>
      <c r="G1" s="2" t="s">
        <v>492</v>
      </c>
      <c r="H1" s="2" t="s">
        <v>493</v>
      </c>
      <c r="I1" s="2" t="s">
        <v>494</v>
      </c>
      <c r="J1" s="2" t="s">
        <v>495</v>
      </c>
      <c r="K1" s="2" t="s">
        <v>496</v>
      </c>
      <c r="L1" s="2" t="s">
        <v>497</v>
      </c>
      <c r="M1" s="2" t="s">
        <v>498</v>
      </c>
      <c r="N1" s="2" t="s">
        <v>499</v>
      </c>
      <c r="O1" s="2" t="s">
        <v>500</v>
      </c>
      <c r="P1" s="2" t="s">
        <v>501</v>
      </c>
      <c r="Q1" s="2" t="s">
        <v>502</v>
      </c>
      <c r="R1" s="2" t="s">
        <v>503</v>
      </c>
      <c r="S1" s="2" t="s">
        <v>554</v>
      </c>
      <c r="T1" s="2" t="s">
        <v>2</v>
      </c>
      <c r="U1" s="2" t="s">
        <v>31</v>
      </c>
    </row>
    <row r="2" spans="1:21">
      <c r="A2" s="4" t="s">
        <v>555</v>
      </c>
      <c r="T2" s="6" t="n">
        <v>581965</v>
      </c>
      <c r="U2" s="6" t="n">
        <v>191930</v>
      </c>
    </row>
    <row r="3" spans="1:21">
      <c r="A3" s="4" t="s">
        <v>556</v>
      </c>
      <c r="T3" s="4" t="s">
        <v>456</v>
      </c>
    </row>
    <row r="4" spans="1:21">
      <c r="A4" s="4" t="s">
        <v>557</v>
      </c>
      <c r="T4" s="6" t="n">
        <v>36573</v>
      </c>
      <c r="U4" s="5" t="n">
        <v>43490</v>
      </c>
    </row>
    <row r="5" spans="1:21">
      <c r="A5" s="4" t="s">
        <v>176</v>
      </c>
      <c r="T5" s="5" t="n">
        <v>353833</v>
      </c>
      <c r="U5" s="5" t="n">
        <v>604472</v>
      </c>
    </row>
    <row r="6" spans="1:21">
      <c r="A6" s="4" t="s">
        <v>114</v>
      </c>
      <c r="T6" s="5" t="n">
        <v>713118</v>
      </c>
      <c r="U6" s="5" t="n">
        <v>191929</v>
      </c>
    </row>
    <row r="7" spans="1:21">
      <c r="A7" s="4" t="s">
        <v>558</v>
      </c>
      <c r="T7" s="5" t="n">
        <v>-15300</v>
      </c>
      <c r="U7" s="5" t="n">
        <v>-414311</v>
      </c>
    </row>
    <row r="8" spans="1:21">
      <c r="A8" s="4" t="s">
        <v>116</v>
      </c>
      <c r="T8" s="5" t="n">
        <v>28904</v>
      </c>
      <c r="U8" s="4" t="s">
        <v>34</v>
      </c>
    </row>
    <row r="9" spans="1:21">
      <c r="A9" s="4" t="s">
        <v>519</v>
      </c>
    </row>
    <row r="10" spans="1:21">
      <c r="A10" s="4" t="s">
        <v>559</v>
      </c>
      <c r="T10" s="5" t="n">
        <v>139323</v>
      </c>
    </row>
    <row r="11" spans="1:21">
      <c r="A11" s="4" t="s">
        <v>523</v>
      </c>
    </row>
    <row r="12" spans="1:21">
      <c r="A12" s="4" t="s">
        <v>559</v>
      </c>
      <c r="T12" s="5" t="n">
        <v>48922</v>
      </c>
    </row>
    <row r="13" spans="1:21">
      <c r="A13" s="4" t="s">
        <v>535</v>
      </c>
    </row>
    <row r="14" spans="1:21">
      <c r="A14" s="4" t="s">
        <v>559</v>
      </c>
      <c r="T14" s="5" t="n">
        <v>86004</v>
      </c>
    </row>
    <row r="15" spans="1:21">
      <c r="A15" s="4" t="s">
        <v>539</v>
      </c>
    </row>
    <row r="16" spans="1:21">
      <c r="A16" s="4" t="s">
        <v>559</v>
      </c>
      <c r="T16" s="5" t="n">
        <v>58999</v>
      </c>
    </row>
    <row r="17" spans="1:21">
      <c r="A17" s="4" t="s">
        <v>540</v>
      </c>
    </row>
    <row r="18" spans="1:21">
      <c r="A18" s="4" t="s">
        <v>559</v>
      </c>
      <c r="T18" s="5" t="n">
        <v>121370</v>
      </c>
    </row>
    <row r="19" spans="1:21">
      <c r="A19" s="4" t="s">
        <v>545</v>
      </c>
    </row>
    <row r="20" spans="1:21">
      <c r="A20" s="4" t="s">
        <v>559</v>
      </c>
      <c r="T20" s="5" t="n">
        <v>74476</v>
      </c>
    </row>
    <row r="21" spans="1:21">
      <c r="A21" s="4" t="s">
        <v>296</v>
      </c>
    </row>
    <row r="22" spans="1:21">
      <c r="A22" s="4" t="s">
        <v>560</v>
      </c>
      <c r="H22" s="4" t="s">
        <v>561</v>
      </c>
    </row>
    <row r="23" spans="1:21">
      <c r="A23" s="4" t="s">
        <v>555</v>
      </c>
      <c r="H23" s="6" t="n">
        <v>42500</v>
      </c>
    </row>
    <row r="24" spans="1:21">
      <c r="A24" s="4" t="s">
        <v>556</v>
      </c>
      <c r="H24" s="4" t="s">
        <v>562</v>
      </c>
    </row>
    <row r="25" spans="1:21">
      <c r="A25" s="4" t="s">
        <v>563</v>
      </c>
      <c r="H25" s="4" t="s">
        <v>564</v>
      </c>
    </row>
    <row r="26" spans="1:21">
      <c r="A26" s="4" t="s">
        <v>559</v>
      </c>
      <c r="H26" s="6" t="n">
        <v>52597</v>
      </c>
      <c r="U26" s="5" t="n">
        <v>52597</v>
      </c>
    </row>
    <row r="27" spans="1:21">
      <c r="A27" s="4" t="s">
        <v>176</v>
      </c>
      <c r="U27" s="5" t="n">
        <v>42500</v>
      </c>
    </row>
    <row r="28" spans="1:21">
      <c r="A28" s="4" t="s">
        <v>565</v>
      </c>
      <c r="U28" s="5" t="n">
        <v>10097</v>
      </c>
    </row>
    <row r="29" spans="1:21">
      <c r="A29" s="4" t="s">
        <v>114</v>
      </c>
      <c r="T29" s="5" t="n">
        <v>23611</v>
      </c>
      <c r="U29" s="5" t="n">
        <v>18889</v>
      </c>
    </row>
    <row r="30" spans="1:21">
      <c r="A30" s="4" t="s">
        <v>566</v>
      </c>
      <c r="T30" s="5" t="n">
        <v>0</v>
      </c>
    </row>
    <row r="31" spans="1:21">
      <c r="A31" s="4" t="s">
        <v>558</v>
      </c>
      <c r="T31" s="5" t="n">
        <v>59207</v>
      </c>
    </row>
    <row r="32" spans="1:21">
      <c r="A32" s="4" t="s">
        <v>298</v>
      </c>
    </row>
    <row r="33" spans="1:21">
      <c r="A33" s="4" t="s">
        <v>560</v>
      </c>
      <c r="G33" s="4" t="s">
        <v>567</v>
      </c>
    </row>
    <row r="34" spans="1:21">
      <c r="A34" s="4" t="s">
        <v>555</v>
      </c>
      <c r="G34" s="6" t="n">
        <v>52500</v>
      </c>
    </row>
    <row r="35" spans="1:21">
      <c r="A35" s="4" t="s">
        <v>556</v>
      </c>
      <c r="G35" s="4" t="s">
        <v>568</v>
      </c>
    </row>
    <row r="36" spans="1:21">
      <c r="A36" s="4" t="s">
        <v>563</v>
      </c>
      <c r="G36" s="4" t="s">
        <v>569</v>
      </c>
    </row>
    <row r="37" spans="1:21">
      <c r="A37" s="4" t="s">
        <v>559</v>
      </c>
      <c r="G37" s="6" t="n">
        <v>578343</v>
      </c>
      <c r="T37" s="5" t="n">
        <v>89087</v>
      </c>
      <c r="U37" s="5" t="n">
        <v>578343</v>
      </c>
    </row>
    <row r="38" spans="1:21">
      <c r="A38" s="4" t="s">
        <v>176</v>
      </c>
      <c r="U38" s="5" t="n">
        <v>52500</v>
      </c>
    </row>
    <row r="39" spans="1:21">
      <c r="A39" s="4" t="s">
        <v>565</v>
      </c>
      <c r="U39" s="5" t="n">
        <v>525843</v>
      </c>
    </row>
    <row r="40" spans="1:21">
      <c r="A40" s="4" t="s">
        <v>114</v>
      </c>
      <c r="T40" s="5" t="n">
        <v>35000</v>
      </c>
      <c r="U40" s="5" t="n">
        <v>17500</v>
      </c>
    </row>
    <row r="41" spans="1:21">
      <c r="A41" s="4" t="s">
        <v>558</v>
      </c>
      <c r="T41" s="5" t="n">
        <v>1089</v>
      </c>
    </row>
    <row r="42" spans="1:21">
      <c r="A42" s="4" t="s">
        <v>293</v>
      </c>
    </row>
    <row r="43" spans="1:21">
      <c r="A43" s="4" t="s">
        <v>560</v>
      </c>
      <c r="J43" s="4" t="s">
        <v>570</v>
      </c>
    </row>
    <row r="44" spans="1:21">
      <c r="A44" s="4" t="s">
        <v>555</v>
      </c>
      <c r="J44" s="6" t="n">
        <v>68000</v>
      </c>
    </row>
    <row r="45" spans="1:21">
      <c r="A45" s="4" t="s">
        <v>556</v>
      </c>
      <c r="J45" s="4" t="s">
        <v>562</v>
      </c>
    </row>
    <row r="46" spans="1:21">
      <c r="A46" s="4" t="s">
        <v>563</v>
      </c>
      <c r="J46" s="4" t="s">
        <v>564</v>
      </c>
    </row>
    <row r="47" spans="1:21">
      <c r="A47" s="4" t="s">
        <v>559</v>
      </c>
      <c r="J47" s="6" t="n">
        <v>94657</v>
      </c>
      <c r="U47" s="5" t="n">
        <v>94657</v>
      </c>
    </row>
    <row r="48" spans="1:21">
      <c r="A48" s="4" t="s">
        <v>176</v>
      </c>
      <c r="U48" s="5" t="n">
        <v>68000</v>
      </c>
    </row>
    <row r="49" spans="1:21">
      <c r="A49" s="4" t="s">
        <v>565</v>
      </c>
      <c r="U49" s="5" t="n">
        <v>32145</v>
      </c>
    </row>
    <row r="50" spans="1:21">
      <c r="A50" s="4" t="s">
        <v>114</v>
      </c>
      <c r="T50" s="5" t="n">
        <v>30222</v>
      </c>
      <c r="U50" s="5" t="n">
        <v>37778</v>
      </c>
    </row>
    <row r="51" spans="1:21">
      <c r="A51" s="4" t="s">
        <v>566</v>
      </c>
      <c r="T51" s="5" t="n">
        <v>0</v>
      </c>
    </row>
    <row r="52" spans="1:21">
      <c r="A52" s="4" t="s">
        <v>558</v>
      </c>
      <c r="T52" s="5" t="n">
        <v>90253</v>
      </c>
    </row>
    <row r="53" spans="1:21">
      <c r="A53" s="4" t="s">
        <v>291</v>
      </c>
    </row>
    <row r="54" spans="1:21">
      <c r="A54" s="4" t="s">
        <v>560</v>
      </c>
      <c r="J54" s="4" t="s">
        <v>570</v>
      </c>
    </row>
    <row r="55" spans="1:21">
      <c r="A55" s="4" t="s">
        <v>555</v>
      </c>
      <c r="J55" s="6" t="n">
        <v>82500</v>
      </c>
    </row>
    <row r="56" spans="1:21">
      <c r="A56" s="4" t="s">
        <v>556</v>
      </c>
      <c r="J56" s="4" t="s">
        <v>568</v>
      </c>
    </row>
    <row r="57" spans="1:21">
      <c r="A57" s="4" t="s">
        <v>563</v>
      </c>
      <c r="J57" s="4" t="s">
        <v>571</v>
      </c>
    </row>
    <row r="58" spans="1:21">
      <c r="A58" s="4" t="s">
        <v>557</v>
      </c>
      <c r="U58" s="5" t="n">
        <v>7500</v>
      </c>
    </row>
    <row r="59" spans="1:21">
      <c r="A59" s="4" t="s">
        <v>559</v>
      </c>
      <c r="J59" s="6" t="n">
        <v>190451</v>
      </c>
      <c r="U59" s="5" t="n">
        <v>190451</v>
      </c>
    </row>
    <row r="60" spans="1:21">
      <c r="A60" s="4" t="s">
        <v>176</v>
      </c>
      <c r="U60" s="5" t="n">
        <v>82500</v>
      </c>
    </row>
    <row r="61" spans="1:21">
      <c r="A61" s="4" t="s">
        <v>565</v>
      </c>
      <c r="U61" s="5" t="n">
        <v>107951</v>
      </c>
    </row>
    <row r="62" spans="1:21">
      <c r="A62" s="4" t="s">
        <v>114</v>
      </c>
      <c r="T62" s="5" t="n">
        <v>65313</v>
      </c>
      <c r="U62" s="5" t="n">
        <v>17187</v>
      </c>
    </row>
    <row r="63" spans="1:21">
      <c r="A63" s="4" t="s">
        <v>566</v>
      </c>
      <c r="T63" s="5" t="n">
        <v>0</v>
      </c>
    </row>
    <row r="64" spans="1:21">
      <c r="A64" s="4" t="s">
        <v>558</v>
      </c>
      <c r="T64" s="5" t="n">
        <v>142317</v>
      </c>
    </row>
    <row r="65" spans="1:21">
      <c r="A65" s="4" t="s">
        <v>316</v>
      </c>
    </row>
    <row r="66" spans="1:21">
      <c r="A66" s="4" t="s">
        <v>560</v>
      </c>
      <c r="D66" s="4" t="s">
        <v>572</v>
      </c>
    </row>
    <row r="67" spans="1:21">
      <c r="A67" s="4" t="s">
        <v>555</v>
      </c>
      <c r="D67" s="6" t="n">
        <v>108000</v>
      </c>
    </row>
    <row r="68" spans="1:21">
      <c r="A68" s="4" t="s">
        <v>556</v>
      </c>
      <c r="D68" s="4" t="s">
        <v>568</v>
      </c>
    </row>
    <row r="69" spans="1:21">
      <c r="A69" s="4" t="s">
        <v>563</v>
      </c>
      <c r="D69" s="4" t="s">
        <v>573</v>
      </c>
    </row>
    <row r="70" spans="1:21">
      <c r="A70" s="4" t="s">
        <v>559</v>
      </c>
      <c r="D70" s="6" t="n">
        <v>181521</v>
      </c>
      <c r="T70" s="5" t="n">
        <v>181521</v>
      </c>
    </row>
    <row r="71" spans="1:21">
      <c r="A71" s="4" t="s">
        <v>176</v>
      </c>
      <c r="T71" s="5" t="n">
        <v>108000</v>
      </c>
    </row>
    <row r="72" spans="1:21">
      <c r="A72" s="4" t="s">
        <v>565</v>
      </c>
      <c r="T72" s="5" t="n">
        <v>73521</v>
      </c>
    </row>
    <row r="73" spans="1:21">
      <c r="A73" s="4" t="s">
        <v>114</v>
      </c>
      <c r="T73" s="5" t="n">
        <v>99000</v>
      </c>
    </row>
    <row r="74" spans="1:21">
      <c r="A74" s="4" t="s">
        <v>558</v>
      </c>
      <c r="T74" s="5" t="n">
        <v>42197</v>
      </c>
    </row>
    <row r="75" spans="1:21">
      <c r="A75" s="4" t="s">
        <v>318</v>
      </c>
    </row>
    <row r="76" spans="1:21">
      <c r="A76" s="4" t="s">
        <v>560</v>
      </c>
      <c r="C76" s="4" t="s">
        <v>574</v>
      </c>
    </row>
    <row r="77" spans="1:21">
      <c r="A77" s="4" t="s">
        <v>555</v>
      </c>
      <c r="C77" s="6" t="n">
        <v>22000</v>
      </c>
    </row>
    <row r="78" spans="1:21">
      <c r="A78" s="4" t="s">
        <v>556</v>
      </c>
      <c r="C78" s="4" t="s">
        <v>456</v>
      </c>
    </row>
    <row r="79" spans="1:21">
      <c r="A79" s="4" t="s">
        <v>563</v>
      </c>
      <c r="C79" s="4" t="s">
        <v>575</v>
      </c>
    </row>
    <row r="80" spans="1:21">
      <c r="A80" s="4" t="s">
        <v>559</v>
      </c>
      <c r="C80" s="6" t="n">
        <v>41170</v>
      </c>
      <c r="T80" s="5" t="n">
        <v>41170</v>
      </c>
    </row>
    <row r="81" spans="1:21">
      <c r="A81" s="4" t="s">
        <v>176</v>
      </c>
      <c r="T81" s="5" t="n">
        <v>22000</v>
      </c>
    </row>
    <row r="82" spans="1:21">
      <c r="A82" s="4" t="s">
        <v>565</v>
      </c>
      <c r="T82" s="5" t="n">
        <v>19170</v>
      </c>
    </row>
    <row r="83" spans="1:21">
      <c r="A83" s="4" t="s">
        <v>114</v>
      </c>
      <c r="T83" s="5" t="n">
        <v>22000</v>
      </c>
    </row>
    <row r="84" spans="1:21">
      <c r="A84" s="4" t="s">
        <v>558</v>
      </c>
      <c r="T84" s="5" t="n">
        <v>-7751</v>
      </c>
    </row>
    <row r="85" spans="1:21">
      <c r="A85" s="4" t="s">
        <v>294</v>
      </c>
    </row>
    <row r="86" spans="1:21">
      <c r="A86" s="4" t="s">
        <v>560</v>
      </c>
      <c r="I86" s="4" t="s">
        <v>576</v>
      </c>
    </row>
    <row r="87" spans="1:21">
      <c r="A87" s="4" t="s">
        <v>555</v>
      </c>
      <c r="I87" s="6" t="n">
        <v>45000</v>
      </c>
    </row>
    <row r="88" spans="1:21">
      <c r="A88" s="4" t="s">
        <v>556</v>
      </c>
      <c r="I88" s="4" t="s">
        <v>577</v>
      </c>
    </row>
    <row r="89" spans="1:21">
      <c r="A89" s="4" t="s">
        <v>563</v>
      </c>
      <c r="I89" s="4" t="s">
        <v>578</v>
      </c>
    </row>
    <row r="90" spans="1:21">
      <c r="A90" s="4" t="s">
        <v>559</v>
      </c>
      <c r="I90" s="6" t="n">
        <v>131493</v>
      </c>
      <c r="U90" s="5" t="n">
        <v>131493</v>
      </c>
    </row>
    <row r="91" spans="1:21">
      <c r="A91" s="4" t="s">
        <v>176</v>
      </c>
      <c r="U91" s="5" t="n">
        <v>45000</v>
      </c>
    </row>
    <row r="92" spans="1:21">
      <c r="A92" s="4" t="s">
        <v>565</v>
      </c>
      <c r="U92" s="5" t="n">
        <v>86493</v>
      </c>
    </row>
    <row r="93" spans="1:21">
      <c r="A93" s="4" t="s">
        <v>114</v>
      </c>
      <c r="T93" s="5" t="n">
        <v>7500</v>
      </c>
      <c r="U93" s="5" t="n">
        <v>37500</v>
      </c>
    </row>
    <row r="94" spans="1:21">
      <c r="A94" s="4" t="s">
        <v>566</v>
      </c>
      <c r="T94" s="5" t="n">
        <v>0</v>
      </c>
    </row>
    <row r="95" spans="1:21">
      <c r="A95" s="4" t="s">
        <v>558</v>
      </c>
      <c r="T95" s="5" t="n">
        <v>58401</v>
      </c>
    </row>
    <row r="96" spans="1:21">
      <c r="A96" s="4" t="s">
        <v>300</v>
      </c>
    </row>
    <row r="97" spans="1:21">
      <c r="A97" s="4" t="s">
        <v>560</v>
      </c>
      <c r="F97" s="4" t="s">
        <v>579</v>
      </c>
    </row>
    <row r="98" spans="1:21">
      <c r="A98" s="4" t="s">
        <v>555</v>
      </c>
      <c r="F98" s="6" t="n">
        <v>56250</v>
      </c>
    </row>
    <row r="99" spans="1:21">
      <c r="A99" s="4" t="s">
        <v>556</v>
      </c>
      <c r="F99" s="4" t="s">
        <v>562</v>
      </c>
    </row>
    <row r="100" spans="1:21">
      <c r="A100" s="4" t="s">
        <v>563</v>
      </c>
      <c r="F100" s="4" t="s">
        <v>580</v>
      </c>
    </row>
    <row r="101" spans="1:21">
      <c r="A101" s="4" t="s">
        <v>559</v>
      </c>
      <c r="F101" s="6" t="n">
        <v>300489</v>
      </c>
      <c r="U101" s="5" t="n">
        <v>300489</v>
      </c>
    </row>
    <row r="102" spans="1:21">
      <c r="A102" s="4" t="s">
        <v>176</v>
      </c>
      <c r="U102" s="5" t="n">
        <v>56250</v>
      </c>
    </row>
    <row r="103" spans="1:21">
      <c r="A103" s="4" t="s">
        <v>565</v>
      </c>
      <c r="U103" s="5" t="n">
        <v>244239</v>
      </c>
    </row>
    <row r="104" spans="1:21">
      <c r="A104" s="4" t="s">
        <v>114</v>
      </c>
      <c r="T104" s="5" t="n">
        <v>31250</v>
      </c>
      <c r="U104" s="5" t="n">
        <v>25000</v>
      </c>
    </row>
    <row r="105" spans="1:21">
      <c r="A105" s="4" t="s">
        <v>566</v>
      </c>
      <c r="T105" s="5" t="n">
        <v>0</v>
      </c>
    </row>
    <row r="106" spans="1:21">
      <c r="A106" s="4" t="s">
        <v>558</v>
      </c>
      <c r="T106" s="5" t="n">
        <v>84645</v>
      </c>
    </row>
    <row r="107" spans="1:21">
      <c r="A107" s="4" t="s">
        <v>308</v>
      </c>
    </row>
    <row r="108" spans="1:21">
      <c r="A108" s="4" t="s">
        <v>560</v>
      </c>
      <c r="E108" s="4" t="s">
        <v>581</v>
      </c>
    </row>
    <row r="109" spans="1:21">
      <c r="A109" s="4" t="s">
        <v>555</v>
      </c>
      <c r="E109" s="6" t="n">
        <v>75000</v>
      </c>
    </row>
    <row r="110" spans="1:21">
      <c r="A110" s="4" t="s">
        <v>582</v>
      </c>
      <c r="E110" s="5" t="n">
        <v>1587302</v>
      </c>
    </row>
    <row r="111" spans="1:21">
      <c r="A111" s="4" t="s">
        <v>583</v>
      </c>
      <c r="E111" s="8" t="n">
        <v>0.24</v>
      </c>
    </row>
    <row r="112" spans="1:21">
      <c r="A112" s="4" t="s">
        <v>556</v>
      </c>
      <c r="E112" s="4" t="s">
        <v>584</v>
      </c>
    </row>
    <row r="113" spans="1:21">
      <c r="A113" s="4" t="s">
        <v>563</v>
      </c>
      <c r="E113" s="4" t="s">
        <v>585</v>
      </c>
    </row>
    <row r="114" spans="1:21">
      <c r="A114" s="4" t="s">
        <v>559</v>
      </c>
      <c r="E114" s="6" t="n">
        <v>324627</v>
      </c>
      <c r="T114" s="5" t="n">
        <v>101204</v>
      </c>
      <c r="U114" s="5" t="n">
        <v>324627</v>
      </c>
    </row>
    <row r="115" spans="1:21">
      <c r="A115" s="4" t="s">
        <v>176</v>
      </c>
      <c r="U115" s="5" t="n">
        <v>75000</v>
      </c>
    </row>
    <row r="116" spans="1:21">
      <c r="A116" s="4" t="s">
        <v>565</v>
      </c>
      <c r="U116" s="5" t="n">
        <v>249627</v>
      </c>
    </row>
    <row r="117" spans="1:21">
      <c r="A117" s="4" t="s">
        <v>114</v>
      </c>
      <c r="T117" s="5" t="n">
        <v>56250</v>
      </c>
      <c r="U117" s="5" t="n">
        <v>4795</v>
      </c>
    </row>
    <row r="118" spans="1:21">
      <c r="A118" s="4" t="s">
        <v>558</v>
      </c>
      <c r="T118" s="5" t="n">
        <v>94135</v>
      </c>
    </row>
    <row r="119" spans="1:21">
      <c r="A119" s="4" t="s">
        <v>306</v>
      </c>
    </row>
    <row r="120" spans="1:21">
      <c r="A120" s="4" t="s">
        <v>560</v>
      </c>
      <c r="B120" s="4" t="s">
        <v>586</v>
      </c>
    </row>
    <row r="121" spans="1:21">
      <c r="A121" s="4" t="s">
        <v>555</v>
      </c>
      <c r="B121" s="6" t="n">
        <v>52500</v>
      </c>
    </row>
    <row r="122" spans="1:21">
      <c r="A122" s="4" t="s">
        <v>556</v>
      </c>
      <c r="B122" s="4" t="s">
        <v>587</v>
      </c>
    </row>
    <row r="123" spans="1:21">
      <c r="A123" s="4" t="s">
        <v>563</v>
      </c>
      <c r="B123" s="4" t="s">
        <v>569</v>
      </c>
    </row>
    <row r="124" spans="1:21">
      <c r="A124" s="4" t="s">
        <v>559</v>
      </c>
      <c r="B124" s="6" t="n">
        <v>73432</v>
      </c>
      <c r="T124" s="5" t="n">
        <v>73432</v>
      </c>
    </row>
    <row r="125" spans="1:21">
      <c r="A125" s="4" t="s">
        <v>176</v>
      </c>
      <c r="T125" s="5" t="n">
        <v>52500</v>
      </c>
    </row>
    <row r="126" spans="1:21">
      <c r="A126" s="4" t="s">
        <v>565</v>
      </c>
      <c r="T126" s="5" t="n">
        <v>20932</v>
      </c>
    </row>
    <row r="127" spans="1:21">
      <c r="A127" s="4" t="s">
        <v>114</v>
      </c>
      <c r="T127" s="5" t="n">
        <v>52500</v>
      </c>
    </row>
    <row r="128" spans="1:21">
      <c r="A128" s="4" t="s">
        <v>558</v>
      </c>
      <c r="T128" s="5" t="n">
        <v>-12572</v>
      </c>
    </row>
    <row r="129" spans="1:21">
      <c r="A129" s="4" t="s">
        <v>310</v>
      </c>
    </row>
    <row r="130" spans="1:21">
      <c r="A130" s="4" t="s">
        <v>560</v>
      </c>
      <c r="O130" s="4" t="s">
        <v>588</v>
      </c>
    </row>
    <row r="131" spans="1:21">
      <c r="A131" s="4" t="s">
        <v>555</v>
      </c>
      <c r="O131" s="6" t="n">
        <v>39772</v>
      </c>
    </row>
    <row r="132" spans="1:21">
      <c r="A132" s="4" t="s">
        <v>556</v>
      </c>
      <c r="O132" s="4" t="s">
        <v>456</v>
      </c>
    </row>
    <row r="133" spans="1:21">
      <c r="A133" s="4" t="s">
        <v>563</v>
      </c>
      <c r="O133" s="4" t="s">
        <v>575</v>
      </c>
    </row>
    <row r="134" spans="1:21">
      <c r="A134" s="4" t="s">
        <v>559</v>
      </c>
      <c r="O134" s="6" t="n">
        <v>85288</v>
      </c>
      <c r="T134" s="5" t="n">
        <v>84713</v>
      </c>
      <c r="U134" s="5" t="n">
        <v>85288</v>
      </c>
    </row>
    <row r="135" spans="1:21">
      <c r="A135" s="4" t="s">
        <v>176</v>
      </c>
      <c r="U135" s="5" t="n">
        <v>39722</v>
      </c>
    </row>
    <row r="136" spans="1:21">
      <c r="A136" s="4" t="s">
        <v>565</v>
      </c>
      <c r="U136" s="5" t="n">
        <v>45566</v>
      </c>
    </row>
    <row r="137" spans="1:21">
      <c r="A137" s="4" t="s">
        <v>114</v>
      </c>
      <c r="T137" s="5" t="n">
        <v>19861</v>
      </c>
      <c r="U137" s="5" t="n">
        <v>1655</v>
      </c>
    </row>
    <row r="138" spans="1:21">
      <c r="A138" s="4" t="s">
        <v>558</v>
      </c>
      <c r="T138" s="5" t="n">
        <v>-14726</v>
      </c>
    </row>
    <row r="139" spans="1:21">
      <c r="A139" s="4" t="s">
        <v>320</v>
      </c>
    </row>
    <row r="140" spans="1:21">
      <c r="A140" s="4" t="s">
        <v>560</v>
      </c>
      <c r="L140" s="4" t="s">
        <v>589</v>
      </c>
    </row>
    <row r="141" spans="1:21">
      <c r="A141" s="4" t="s">
        <v>555</v>
      </c>
      <c r="L141" s="6" t="n">
        <v>35000</v>
      </c>
    </row>
    <row r="142" spans="1:21">
      <c r="A142" s="4" t="s">
        <v>556</v>
      </c>
      <c r="L142" s="4" t="s">
        <v>568</v>
      </c>
    </row>
    <row r="143" spans="1:21">
      <c r="A143" s="4" t="s">
        <v>563</v>
      </c>
      <c r="L143" s="4" t="s">
        <v>585</v>
      </c>
    </row>
    <row r="144" spans="1:21">
      <c r="A144" s="4" t="s">
        <v>559</v>
      </c>
      <c r="L144" s="6" t="n">
        <v>53829</v>
      </c>
      <c r="T144" s="5" t="n">
        <v>53829</v>
      </c>
    </row>
    <row r="145" spans="1:21">
      <c r="A145" s="4" t="s">
        <v>176</v>
      </c>
      <c r="T145" s="5" t="n">
        <v>35000</v>
      </c>
    </row>
    <row r="146" spans="1:21">
      <c r="A146" s="4" t="s">
        <v>565</v>
      </c>
      <c r="T146" s="5" t="n">
        <v>18829</v>
      </c>
    </row>
    <row r="147" spans="1:21">
      <c r="A147" s="4" t="s">
        <v>114</v>
      </c>
      <c r="T147" s="5" t="n">
        <v>32083</v>
      </c>
    </row>
    <row r="148" spans="1:21">
      <c r="A148" s="4" t="s">
        <v>558</v>
      </c>
      <c r="T148" s="5" t="n">
        <v>-5170</v>
      </c>
    </row>
    <row r="149" spans="1:21">
      <c r="A149" s="4" t="s">
        <v>312</v>
      </c>
    </row>
    <row r="150" spans="1:21">
      <c r="A150" s="4" t="s">
        <v>560</v>
      </c>
      <c r="N150" s="4" t="s">
        <v>590</v>
      </c>
    </row>
    <row r="151" spans="1:21">
      <c r="A151" s="4" t="s">
        <v>555</v>
      </c>
      <c r="N151" s="6" t="n">
        <v>75000</v>
      </c>
    </row>
    <row r="152" spans="1:21">
      <c r="A152" s="4" t="s">
        <v>556</v>
      </c>
      <c r="N152" s="4" t="s">
        <v>568</v>
      </c>
    </row>
    <row r="153" spans="1:21">
      <c r="A153" s="4" t="s">
        <v>563</v>
      </c>
      <c r="N153" s="4" t="s">
        <v>591</v>
      </c>
    </row>
    <row r="154" spans="1:21">
      <c r="A154" s="4" t="s">
        <v>559</v>
      </c>
      <c r="N154" s="6" t="n">
        <v>210982</v>
      </c>
      <c r="T154" s="5" t="n">
        <v>210982</v>
      </c>
    </row>
    <row r="155" spans="1:21">
      <c r="A155" s="4" t="s">
        <v>176</v>
      </c>
      <c r="T155" s="5" t="n">
        <v>75000</v>
      </c>
    </row>
    <row r="156" spans="1:21">
      <c r="A156" s="4" t="s">
        <v>565</v>
      </c>
      <c r="T156" s="5" t="n">
        <v>135982</v>
      </c>
    </row>
    <row r="157" spans="1:21">
      <c r="A157" s="4" t="s">
        <v>114</v>
      </c>
      <c r="T157" s="5" t="n">
        <v>75000</v>
      </c>
    </row>
    <row r="158" spans="1:21">
      <c r="A158" s="4" t="s">
        <v>558</v>
      </c>
      <c r="T158" s="5" t="n">
        <v>89611</v>
      </c>
    </row>
    <row r="159" spans="1:21">
      <c r="A159" s="4" t="s">
        <v>302</v>
      </c>
    </row>
    <row r="160" spans="1:21">
      <c r="A160" s="4" t="s">
        <v>560</v>
      </c>
      <c r="R160" s="4" t="s">
        <v>592</v>
      </c>
    </row>
    <row r="161" spans="1:21">
      <c r="A161" s="4" t="s">
        <v>555</v>
      </c>
      <c r="R161" s="6" t="n">
        <v>55000</v>
      </c>
    </row>
    <row r="162" spans="1:21">
      <c r="A162" s="4" t="s">
        <v>556</v>
      </c>
      <c r="R162" s="4" t="s">
        <v>584</v>
      </c>
    </row>
    <row r="163" spans="1:21">
      <c r="A163" s="4" t="s">
        <v>563</v>
      </c>
      <c r="R163" s="4" t="s">
        <v>593</v>
      </c>
    </row>
    <row r="164" spans="1:21">
      <c r="A164" s="4" t="s">
        <v>557</v>
      </c>
      <c r="R164" s="6" t="n">
        <v>5000</v>
      </c>
    </row>
    <row r="165" spans="1:21">
      <c r="A165" s="4" t="s">
        <v>559</v>
      </c>
      <c r="R165" s="6" t="n">
        <v>162550</v>
      </c>
      <c r="T165" s="5" t="n">
        <v>79536</v>
      </c>
      <c r="U165" s="5" t="n">
        <v>162550</v>
      </c>
    </row>
    <row r="166" spans="1:21">
      <c r="A166" s="4" t="s">
        <v>176</v>
      </c>
      <c r="U166" s="5" t="n">
        <v>55000</v>
      </c>
    </row>
    <row r="167" spans="1:21">
      <c r="A167" s="4" t="s">
        <v>565</v>
      </c>
      <c r="U167" s="5" t="n">
        <v>107550</v>
      </c>
    </row>
    <row r="168" spans="1:21">
      <c r="A168" s="4" t="s">
        <v>114</v>
      </c>
      <c r="T168" s="5" t="n">
        <v>41250</v>
      </c>
      <c r="U168" s="5" t="n">
        <v>13750</v>
      </c>
    </row>
    <row r="169" spans="1:21">
      <c r="A169" s="4" t="s">
        <v>558</v>
      </c>
      <c r="T169" s="5" t="n">
        <v>5679</v>
      </c>
    </row>
    <row r="170" spans="1:21">
      <c r="A170" s="4" t="s">
        <v>321</v>
      </c>
    </row>
    <row r="171" spans="1:21">
      <c r="A171" s="4" t="s">
        <v>560</v>
      </c>
      <c r="K171" s="4" t="s">
        <v>452</v>
      </c>
    </row>
    <row r="172" spans="1:21">
      <c r="A172" s="4" t="s">
        <v>555</v>
      </c>
      <c r="K172" s="6" t="n">
        <v>33333</v>
      </c>
    </row>
    <row r="173" spans="1:21">
      <c r="A173" s="4" t="s">
        <v>556</v>
      </c>
      <c r="K173" s="4" t="s">
        <v>456</v>
      </c>
    </row>
    <row r="174" spans="1:21">
      <c r="A174" s="4" t="s">
        <v>563</v>
      </c>
      <c r="K174" s="4" t="s">
        <v>594</v>
      </c>
    </row>
    <row r="175" spans="1:21">
      <c r="A175" s="4" t="s">
        <v>559</v>
      </c>
      <c r="K175" s="6" t="n">
        <v>61358</v>
      </c>
      <c r="T175" s="5" t="n">
        <v>61358</v>
      </c>
    </row>
    <row r="176" spans="1:21">
      <c r="A176" s="4" t="s">
        <v>176</v>
      </c>
      <c r="T176" s="5" t="n">
        <v>33333</v>
      </c>
    </row>
    <row r="177" spans="1:21">
      <c r="A177" s="4" t="s">
        <v>565</v>
      </c>
      <c r="T177" s="5" t="n">
        <v>28025</v>
      </c>
    </row>
    <row r="178" spans="1:21">
      <c r="A178" s="4" t="s">
        <v>114</v>
      </c>
      <c r="T178" s="5" t="n">
        <v>15278</v>
      </c>
    </row>
    <row r="179" spans="1:21">
      <c r="A179" s="4" t="s">
        <v>558</v>
      </c>
      <c r="T179" s="5" t="n">
        <v>-13118</v>
      </c>
    </row>
    <row r="180" spans="1:21">
      <c r="A180" s="4" t="s">
        <v>304</v>
      </c>
    </row>
    <row r="181" spans="1:21">
      <c r="A181" s="4" t="s">
        <v>560</v>
      </c>
      <c r="Q181" s="4" t="s">
        <v>595</v>
      </c>
    </row>
    <row r="182" spans="1:21">
      <c r="A182" s="4" t="s">
        <v>555</v>
      </c>
      <c r="Q182" s="6" t="n">
        <v>33000</v>
      </c>
    </row>
    <row r="183" spans="1:21">
      <c r="A183" s="4" t="s">
        <v>556</v>
      </c>
      <c r="Q183" s="4" t="s">
        <v>456</v>
      </c>
    </row>
    <row r="184" spans="1:21">
      <c r="A184" s="4" t="s">
        <v>563</v>
      </c>
      <c r="Q184" s="4" t="s">
        <v>596</v>
      </c>
    </row>
    <row r="185" spans="1:21">
      <c r="A185" s="4" t="s">
        <v>557</v>
      </c>
      <c r="Q185" s="6" t="n">
        <v>3000</v>
      </c>
    </row>
    <row r="186" spans="1:21">
      <c r="A186" s="4" t="s">
        <v>559</v>
      </c>
      <c r="Q186" s="6" t="n">
        <v>100870</v>
      </c>
      <c r="T186" s="5" t="n">
        <v>70237</v>
      </c>
      <c r="U186" s="5" t="n">
        <v>100870</v>
      </c>
    </row>
    <row r="187" spans="1:21">
      <c r="A187" s="4" t="s">
        <v>176</v>
      </c>
      <c r="U187" s="5" t="n">
        <v>33000</v>
      </c>
    </row>
    <row r="188" spans="1:21">
      <c r="A188" s="4" t="s">
        <v>565</v>
      </c>
      <c r="U188" s="5" t="n">
        <v>67870</v>
      </c>
    </row>
    <row r="189" spans="1:21">
      <c r="A189" s="4" t="s">
        <v>114</v>
      </c>
      <c r="T189" s="5" t="n">
        <v>16500</v>
      </c>
      <c r="U189" s="5" t="n">
        <v>4125</v>
      </c>
    </row>
    <row r="190" spans="1:21">
      <c r="A190" s="4" t="s">
        <v>558</v>
      </c>
      <c r="T190" s="5" t="n">
        <v>-12490</v>
      </c>
    </row>
    <row r="191" spans="1:21">
      <c r="A191" s="4" t="s">
        <v>314</v>
      </c>
    </row>
    <row r="192" spans="1:21">
      <c r="A192" s="4" t="s">
        <v>560</v>
      </c>
      <c r="M192" s="4" t="s">
        <v>597</v>
      </c>
    </row>
    <row r="193" spans="1:21">
      <c r="A193" s="4" t="s">
        <v>555</v>
      </c>
      <c r="M193" s="6" t="n">
        <v>28000</v>
      </c>
    </row>
    <row r="194" spans="1:21">
      <c r="A194" s="4" t="s">
        <v>563</v>
      </c>
      <c r="M194" s="4" t="s">
        <v>564</v>
      </c>
    </row>
    <row r="195" spans="1:21">
      <c r="A195" s="4" t="s">
        <v>559</v>
      </c>
      <c r="M195" s="6" t="n">
        <v>46247</v>
      </c>
      <c r="S195" s="6" t="n">
        <v>23754</v>
      </c>
      <c r="T195" s="5" t="n">
        <v>46247</v>
      </c>
    </row>
    <row r="196" spans="1:21">
      <c r="A196" s="4" t="s">
        <v>176</v>
      </c>
      <c r="T196" s="5" t="n">
        <v>28000</v>
      </c>
    </row>
    <row r="197" spans="1:21">
      <c r="A197" s="4" t="s">
        <v>565</v>
      </c>
      <c r="T197" s="5" t="n">
        <v>18247</v>
      </c>
    </row>
    <row r="198" spans="1:21">
      <c r="A198" s="4" t="s">
        <v>114</v>
      </c>
      <c r="T198" s="5" t="n">
        <v>28000</v>
      </c>
    </row>
    <row r="199" spans="1:21">
      <c r="A199" s="4" t="s">
        <v>558</v>
      </c>
      <c r="S199" s="6" t="n">
        <v>22493</v>
      </c>
    </row>
    <row r="200" spans="1:21">
      <c r="A200" s="4" t="s">
        <v>288</v>
      </c>
    </row>
    <row r="201" spans="1:21">
      <c r="A201" s="4" t="s">
        <v>560</v>
      </c>
      <c r="P201" s="4" t="s">
        <v>598</v>
      </c>
    </row>
    <row r="202" spans="1:21">
      <c r="A202" s="4" t="s">
        <v>555</v>
      </c>
      <c r="P202" s="6" t="n">
        <v>55000</v>
      </c>
    </row>
    <row r="203" spans="1:21">
      <c r="A203" s="4" t="s">
        <v>556</v>
      </c>
      <c r="P203" s="4" t="s">
        <v>584</v>
      </c>
    </row>
    <row r="204" spans="1:21">
      <c r="A204" s="4" t="s">
        <v>563</v>
      </c>
      <c r="P204" s="4" t="s">
        <v>599</v>
      </c>
    </row>
    <row r="205" spans="1:21">
      <c r="A205" s="4" t="s">
        <v>557</v>
      </c>
      <c r="P205" s="6" t="n">
        <v>5000</v>
      </c>
    </row>
    <row r="206" spans="1:21">
      <c r="A206" s="4" t="s">
        <v>559</v>
      </c>
      <c r="P206" s="6" t="n">
        <v>142870</v>
      </c>
      <c r="T206" s="5" t="n">
        <v>95625</v>
      </c>
      <c r="U206" s="5" t="n">
        <v>142870</v>
      </c>
    </row>
    <row r="207" spans="1:21">
      <c r="A207" s="4" t="s">
        <v>176</v>
      </c>
      <c r="U207" s="5" t="n">
        <v>55000</v>
      </c>
    </row>
    <row r="208" spans="1:21">
      <c r="A208" s="4" t="s">
        <v>565</v>
      </c>
      <c r="U208" s="5" t="n">
        <v>87870</v>
      </c>
    </row>
    <row r="209" spans="1:21">
      <c r="A209" s="4" t="s">
        <v>114</v>
      </c>
      <c r="T209" s="5" t="n">
        <v>41250</v>
      </c>
      <c r="U209" s="6" t="n">
        <v>13750</v>
      </c>
    </row>
    <row r="210" spans="1:21">
      <c r="A210" s="4" t="s">
        <v>558</v>
      </c>
      <c r="T210" s="6" t="n">
        <v>-1013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00</v>
      </c>
      <c r="B1" s="2" t="s">
        <v>2</v>
      </c>
      <c r="C1" s="2" t="s">
        <v>31</v>
      </c>
    </row>
    <row r="2" spans="1:3">
      <c r="A2" s="3" t="s">
        <v>601</v>
      </c>
    </row>
    <row r="3" spans="1:3">
      <c r="A3" s="4" t="s">
        <v>264</v>
      </c>
      <c r="B3" s="6" t="n">
        <v>1046635</v>
      </c>
      <c r="C3" s="6" t="n">
        <v>1018782</v>
      </c>
    </row>
    <row r="4" spans="1:3">
      <c r="A4" s="4" t="s">
        <v>602</v>
      </c>
    </row>
    <row r="5" spans="1:3">
      <c r="A5" s="3" t="s">
        <v>601</v>
      </c>
    </row>
    <row r="6" spans="1:3">
      <c r="A6" s="4" t="s">
        <v>264</v>
      </c>
      <c r="B6" s="4" t="s">
        <v>34</v>
      </c>
    </row>
    <row r="7" spans="1:3">
      <c r="A7" s="4" t="s">
        <v>603</v>
      </c>
    </row>
    <row r="8" spans="1:3">
      <c r="A8" s="3" t="s">
        <v>601</v>
      </c>
    </row>
    <row r="9" spans="1:3">
      <c r="A9" s="4" t="s">
        <v>264</v>
      </c>
      <c r="B9" s="5" t="n">
        <v>1046635</v>
      </c>
    </row>
    <row r="10" spans="1:3">
      <c r="A10" s="4" t="s">
        <v>604</v>
      </c>
    </row>
    <row r="11" spans="1:3">
      <c r="A11" s="3" t="s">
        <v>601</v>
      </c>
    </row>
    <row r="12" spans="1:3">
      <c r="A12" s="4" t="s">
        <v>264</v>
      </c>
      <c r="B12" s="4" t="s">
        <v>3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5</v>
      </c>
      <c r="B1" s="2" t="s">
        <v>1</v>
      </c>
    </row>
    <row r="2" spans="1:2">
      <c r="B2" s="2" t="s">
        <v>606</v>
      </c>
    </row>
    <row r="3" spans="1:2">
      <c r="A3" s="3" t="s">
        <v>607</v>
      </c>
    </row>
    <row r="4" spans="1:2">
      <c r="A4" s="4" t="s">
        <v>608</v>
      </c>
      <c r="B4" s="6" t="n">
        <v>1018782</v>
      </c>
    </row>
    <row r="5" spans="1:2">
      <c r="A5" s="4" t="s">
        <v>609</v>
      </c>
      <c r="B5" s="5" t="n">
        <v>668539</v>
      </c>
    </row>
    <row r="6" spans="1:2">
      <c r="A6" s="4" t="s">
        <v>610</v>
      </c>
      <c r="B6" s="5" t="n">
        <v>-640686</v>
      </c>
    </row>
    <row r="7" spans="1:2">
      <c r="A7" s="4" t="s">
        <v>611</v>
      </c>
      <c r="B7" s="6" t="n">
        <v>10466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12</v>
      </c>
      <c r="B1" s="2" t="s">
        <v>1</v>
      </c>
    </row>
    <row r="2" spans="1:3">
      <c r="B2" s="2" t="s">
        <v>2</v>
      </c>
      <c r="C2" s="2" t="s">
        <v>31</v>
      </c>
    </row>
    <row r="3" spans="1:3">
      <c r="A3" s="3" t="s">
        <v>217</v>
      </c>
    </row>
    <row r="4" spans="1:3">
      <c r="A4" s="4" t="s">
        <v>613</v>
      </c>
      <c r="B4" s="6" t="n">
        <v>7000</v>
      </c>
      <c r="C4" s="6" t="n">
        <v>260000</v>
      </c>
    </row>
    <row r="5" spans="1:3">
      <c r="A5" s="4" t="s">
        <v>614</v>
      </c>
      <c r="B5" s="5" t="n">
        <v>253000</v>
      </c>
      <c r="C5" s="6" t="n">
        <v>634500</v>
      </c>
    </row>
    <row r="6" spans="1:3">
      <c r="A6" s="4" t="s">
        <v>615</v>
      </c>
      <c r="B6" s="5" t="n">
        <v>7000</v>
      </c>
    </row>
    <row r="7" spans="1:3">
      <c r="A7" s="4" t="s">
        <v>616</v>
      </c>
      <c r="B7"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7</v>
      </c>
      <c r="B1" s="2" t="s">
        <v>618</v>
      </c>
      <c r="C1" s="2" t="s">
        <v>619</v>
      </c>
      <c r="D1" s="2" t="s">
        <v>2</v>
      </c>
      <c r="E1" s="2" t="s">
        <v>31</v>
      </c>
    </row>
    <row r="2" spans="1:5">
      <c r="A2" s="3" t="s">
        <v>620</v>
      </c>
    </row>
    <row r="3" spans="1:5">
      <c r="A3" s="4" t="s">
        <v>621</v>
      </c>
      <c r="C3" s="6" t="n">
        <v>22967</v>
      </c>
    </row>
    <row r="4" spans="1:5">
      <c r="A4" s="4" t="s">
        <v>622</v>
      </c>
    </row>
    <row r="5" spans="1:5">
      <c r="A5" s="3" t="s">
        <v>620</v>
      </c>
    </row>
    <row r="6" spans="1:5">
      <c r="A6" s="4" t="s">
        <v>57</v>
      </c>
      <c r="D6" s="6" t="n">
        <v>26456</v>
      </c>
      <c r="E6" s="6" t="n">
        <v>3489</v>
      </c>
    </row>
    <row r="7" spans="1:5">
      <c r="A7" s="4" t="s">
        <v>54</v>
      </c>
      <c r="D7" s="5" t="n">
        <v>240000</v>
      </c>
      <c r="E7" s="5" t="n">
        <v>120000</v>
      </c>
    </row>
    <row r="8" spans="1:5">
      <c r="A8" s="4" t="s">
        <v>623</v>
      </c>
    </row>
    <row r="9" spans="1:5">
      <c r="A9" s="3" t="s">
        <v>620</v>
      </c>
    </row>
    <row r="10" spans="1:5">
      <c r="A10" s="4" t="s">
        <v>57</v>
      </c>
      <c r="D10" s="6" t="n">
        <v>214000</v>
      </c>
      <c r="E10" s="6" t="n">
        <v>120000</v>
      </c>
    </row>
    <row r="11" spans="1:5">
      <c r="A11" s="4" t="s">
        <v>624</v>
      </c>
    </row>
    <row r="12" spans="1:5">
      <c r="A12" s="3" t="s">
        <v>620</v>
      </c>
    </row>
    <row r="13" spans="1:5">
      <c r="A13" s="4" t="s">
        <v>625</v>
      </c>
      <c r="B13" s="5" t="n">
        <v>2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26"/>
    <col customWidth="1" max="3" min="3" width="14"/>
    <col customWidth="1" max="4" min="4" width="14"/>
  </cols>
  <sheetData>
    <row r="1" spans="1:4">
      <c r="A1" s="1" t="s">
        <v>626</v>
      </c>
      <c r="B1" s="2" t="s">
        <v>1</v>
      </c>
    </row>
    <row r="2" spans="1:4">
      <c r="B2" s="2" t="s">
        <v>2</v>
      </c>
      <c r="C2" s="2" t="s">
        <v>31</v>
      </c>
      <c r="D2" s="2" t="s">
        <v>443</v>
      </c>
    </row>
    <row r="3" spans="1:4">
      <c r="A3" s="3" t="s">
        <v>627</v>
      </c>
    </row>
    <row r="4" spans="1:4">
      <c r="A4" s="4" t="s">
        <v>628</v>
      </c>
      <c r="B4" s="8" t="n">
        <v>0.24</v>
      </c>
      <c r="C4" s="8" t="n">
        <v>0.24</v>
      </c>
      <c r="D4" s="4" t="s">
        <v>34</v>
      </c>
    </row>
    <row r="5" spans="1:4">
      <c r="A5" s="4" t="s">
        <v>629</v>
      </c>
      <c r="B5" s="5" t="n">
        <v>1587302</v>
      </c>
      <c r="C5" s="5" t="n">
        <v>1587302</v>
      </c>
      <c r="D5" s="4" t="s">
        <v>34</v>
      </c>
    </row>
    <row r="6" spans="1:4">
      <c r="A6" s="4" t="s">
        <v>630</v>
      </c>
      <c r="B6" s="4" t="s">
        <v>631</v>
      </c>
    </row>
    <row r="7" spans="1:4">
      <c r="A7" s="4" t="s">
        <v>632</v>
      </c>
      <c r="B7" s="8" t="n">
        <v>0.24</v>
      </c>
    </row>
    <row r="8" spans="1:4">
      <c r="A8" s="4" t="s">
        <v>633</v>
      </c>
      <c r="B8" s="5" t="n">
        <v>1587302</v>
      </c>
    </row>
    <row r="9" spans="1:4">
      <c r="A9" s="4" t="s">
        <v>634</v>
      </c>
      <c r="B9" s="8" t="n">
        <v>0.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37"/>
    <col customWidth="1" max="3" min="3" width="34"/>
    <col customWidth="1" max="4" min="4" width="34"/>
    <col customWidth="1" max="5" min="5" width="13"/>
    <col customWidth="1" max="6" min="6" width="35"/>
    <col customWidth="1" max="7" min="7" width="27"/>
    <col customWidth="1" max="8" min="8" width="49"/>
    <col customWidth="1" max="9" min="9" width="12"/>
  </cols>
  <sheetData>
    <row r="1" spans="1:9">
      <c r="A1" s="1" t="s">
        <v>123</v>
      </c>
      <c r="B1" s="2" t="s">
        <v>76</v>
      </c>
      <c r="C1" s="2" t="s">
        <v>80</v>
      </c>
      <c r="D1" s="2" t="s">
        <v>79</v>
      </c>
      <c r="E1" s="2" t="s">
        <v>124</v>
      </c>
      <c r="F1" s="2" t="s">
        <v>125</v>
      </c>
      <c r="G1" s="2" t="s">
        <v>126</v>
      </c>
      <c r="H1" s="2" t="s">
        <v>127</v>
      </c>
      <c r="I1" s="2" t="s">
        <v>128</v>
      </c>
    </row>
    <row r="2" spans="1:9">
      <c r="A2" s="4" t="s">
        <v>129</v>
      </c>
      <c r="B2" s="6" t="n">
        <v>12000</v>
      </c>
      <c r="C2" s="4" t="s">
        <v>34</v>
      </c>
      <c r="D2" s="4" t="s">
        <v>34</v>
      </c>
      <c r="E2" s="6" t="n">
        <v>135090</v>
      </c>
      <c r="F2" s="4" t="s">
        <v>34</v>
      </c>
      <c r="G2" s="6" t="n">
        <v>5548405</v>
      </c>
      <c r="H2" s="6" t="n">
        <v>-5473367</v>
      </c>
      <c r="I2" s="6" t="n">
        <v>222128</v>
      </c>
    </row>
    <row r="3" spans="1:9">
      <c r="A3" s="4" t="s">
        <v>130</v>
      </c>
      <c r="B3" s="5" t="n">
        <v>12000000</v>
      </c>
      <c r="C3" s="4" t="s">
        <v>34</v>
      </c>
      <c r="D3" s="4" t="s">
        <v>34</v>
      </c>
      <c r="E3" s="5" t="n">
        <v>135089766</v>
      </c>
    </row>
    <row r="4" spans="1:9">
      <c r="A4" s="3" t="s">
        <v>131</v>
      </c>
    </row>
    <row r="5" spans="1:9">
      <c r="A5" s="4" t="s">
        <v>132</v>
      </c>
      <c r="B5" s="4" t="s">
        <v>34</v>
      </c>
      <c r="C5" s="6" t="n">
        <v>65211</v>
      </c>
      <c r="D5" s="4" t="s">
        <v>34</v>
      </c>
      <c r="E5" s="6" t="n">
        <v>-65211</v>
      </c>
      <c r="F5" s="4" t="s">
        <v>34</v>
      </c>
      <c r="G5" s="4" t="s">
        <v>34</v>
      </c>
      <c r="H5" s="4" t="s">
        <v>34</v>
      </c>
      <c r="I5" s="4" t="s">
        <v>34</v>
      </c>
    </row>
    <row r="6" spans="1:9">
      <c r="A6" s="4" t="s">
        <v>133</v>
      </c>
      <c r="C6" s="5" t="n">
        <v>65210834</v>
      </c>
      <c r="E6" s="5" t="n">
        <v>-65210834</v>
      </c>
    </row>
    <row r="7" spans="1:9">
      <c r="A7" s="4" t="s">
        <v>134</v>
      </c>
      <c r="B7" s="4" t="s">
        <v>34</v>
      </c>
      <c r="C7" s="4" t="s">
        <v>34</v>
      </c>
      <c r="D7" s="4" t="s">
        <v>34</v>
      </c>
      <c r="E7" s="6" t="n">
        <v>4167</v>
      </c>
      <c r="F7" s="4" t="s">
        <v>34</v>
      </c>
      <c r="G7" s="5" t="n">
        <v>620833</v>
      </c>
      <c r="H7" s="4" t="s">
        <v>34</v>
      </c>
      <c r="I7" s="5" t="n">
        <v>625000</v>
      </c>
    </row>
    <row r="8" spans="1:9">
      <c r="A8" s="4" t="s">
        <v>135</v>
      </c>
      <c r="E8" s="5" t="n">
        <v>4166674</v>
      </c>
    </row>
    <row r="9" spans="1:9">
      <c r="A9" s="4" t="s">
        <v>136</v>
      </c>
      <c r="B9" s="4" t="s">
        <v>34</v>
      </c>
      <c r="C9" s="6" t="n">
        <v>188</v>
      </c>
      <c r="D9" s="4" t="s">
        <v>34</v>
      </c>
      <c r="E9" s="4" t="s">
        <v>34</v>
      </c>
      <c r="F9" s="4" t="s">
        <v>34</v>
      </c>
      <c r="G9" s="5" t="n">
        <v>89812</v>
      </c>
      <c r="H9" s="4" t="s">
        <v>34</v>
      </c>
      <c r="I9" s="5" t="n">
        <v>90000</v>
      </c>
    </row>
    <row r="10" spans="1:9">
      <c r="A10" s="4" t="s">
        <v>137</v>
      </c>
      <c r="C10" s="5" t="n">
        <v>187500</v>
      </c>
      <c r="E10" s="4" t="s">
        <v>34</v>
      </c>
    </row>
    <row r="11" spans="1:9">
      <c r="A11" s="4" t="s">
        <v>71</v>
      </c>
      <c r="B11" s="4" t="s">
        <v>34</v>
      </c>
      <c r="C11" s="4" t="s">
        <v>34</v>
      </c>
      <c r="D11" s="4" t="s">
        <v>34</v>
      </c>
      <c r="E11" s="4" t="s">
        <v>34</v>
      </c>
      <c r="F11" s="5" t="n">
        <v>13500</v>
      </c>
      <c r="G11" s="4" t="s">
        <v>34</v>
      </c>
      <c r="H11" s="4" t="s">
        <v>34</v>
      </c>
      <c r="I11" s="5" t="n">
        <v>13500</v>
      </c>
    </row>
    <row r="12" spans="1:9">
      <c r="A12" s="4" t="s">
        <v>138</v>
      </c>
      <c r="B12" s="4" t="s">
        <v>34</v>
      </c>
      <c r="C12" s="4" t="s">
        <v>34</v>
      </c>
      <c r="D12" s="4" t="s">
        <v>34</v>
      </c>
      <c r="E12" s="4" t="s">
        <v>34</v>
      </c>
      <c r="F12" s="4" t="s">
        <v>34</v>
      </c>
      <c r="G12" s="4" t="s">
        <v>34</v>
      </c>
      <c r="H12" s="5" t="n">
        <v>-2997983</v>
      </c>
      <c r="I12" s="5" t="n">
        <v>-2997983</v>
      </c>
    </row>
    <row r="13" spans="1:9">
      <c r="A13" s="4" t="s">
        <v>139</v>
      </c>
      <c r="B13" s="6" t="n">
        <v>12000</v>
      </c>
      <c r="C13" s="6" t="n">
        <v>65398</v>
      </c>
      <c r="D13" s="4" t="s">
        <v>34</v>
      </c>
      <c r="E13" s="6" t="n">
        <v>74046</v>
      </c>
      <c r="F13" s="5" t="n">
        <v>13500</v>
      </c>
      <c r="G13" s="5" t="n">
        <v>6259050</v>
      </c>
      <c r="H13" s="5" t="n">
        <v>-8471350</v>
      </c>
      <c r="I13" s="5" t="n">
        <v>-2047355</v>
      </c>
    </row>
    <row r="14" spans="1:9">
      <c r="A14" s="4" t="s">
        <v>140</v>
      </c>
      <c r="B14" s="5" t="n">
        <v>12000000</v>
      </c>
      <c r="C14" s="5" t="n">
        <v>65398334</v>
      </c>
      <c r="D14" s="4" t="s">
        <v>34</v>
      </c>
      <c r="E14" s="5" t="n">
        <v>74045606</v>
      </c>
    </row>
    <row r="15" spans="1:9">
      <c r="A15" s="3" t="s">
        <v>131</v>
      </c>
    </row>
    <row r="16" spans="1:9">
      <c r="A16" s="4" t="s">
        <v>141</v>
      </c>
      <c r="B16" s="4" t="s">
        <v>34</v>
      </c>
      <c r="C16" s="4" t="s">
        <v>34</v>
      </c>
      <c r="D16" s="4" t="s">
        <v>34</v>
      </c>
      <c r="E16" s="6" t="n">
        <v>37739</v>
      </c>
      <c r="F16" s="4" t="s">
        <v>34</v>
      </c>
      <c r="G16" s="5" t="n">
        <v>276914</v>
      </c>
      <c r="H16" s="4" t="s">
        <v>34</v>
      </c>
      <c r="I16" s="5" t="n">
        <v>314653</v>
      </c>
    </row>
    <row r="17" spans="1:9">
      <c r="A17" s="4" t="s">
        <v>142</v>
      </c>
      <c r="E17" s="5" t="n">
        <v>37738788</v>
      </c>
    </row>
    <row r="18" spans="1:9">
      <c r="A18" s="4" t="s">
        <v>143</v>
      </c>
      <c r="B18" s="4" t="s">
        <v>34</v>
      </c>
      <c r="C18" s="4" t="s">
        <v>34</v>
      </c>
      <c r="D18" s="4" t="s">
        <v>34</v>
      </c>
      <c r="E18" s="6" t="n">
        <v>86701</v>
      </c>
      <c r="F18" s="4" t="s">
        <v>34</v>
      </c>
      <c r="G18" s="5" t="n">
        <v>416523</v>
      </c>
      <c r="H18" s="4" t="s">
        <v>34</v>
      </c>
      <c r="I18" s="5" t="n">
        <v>503224</v>
      </c>
    </row>
    <row r="19" spans="1:9">
      <c r="A19" s="4" t="s">
        <v>144</v>
      </c>
      <c r="E19" s="5" t="n">
        <v>86701153</v>
      </c>
    </row>
    <row r="20" spans="1:9">
      <c r="A20" s="4" t="s">
        <v>145</v>
      </c>
      <c r="B20" s="4" t="s">
        <v>34</v>
      </c>
      <c r="C20" s="4" t="s">
        <v>34</v>
      </c>
      <c r="D20" s="6" t="n">
        <v>2000</v>
      </c>
      <c r="E20" s="4" t="s">
        <v>34</v>
      </c>
      <c r="F20" s="4" t="s">
        <v>34</v>
      </c>
      <c r="G20" s="5" t="n">
        <v>58000</v>
      </c>
      <c r="H20" s="4" t="s">
        <v>34</v>
      </c>
      <c r="I20" s="5" t="n">
        <v>60000</v>
      </c>
    </row>
    <row r="21" spans="1:9">
      <c r="A21" s="4" t="s">
        <v>146</v>
      </c>
      <c r="D21" s="5" t="n">
        <v>2000000</v>
      </c>
    </row>
    <row r="22" spans="1:9">
      <c r="A22" s="4" t="s">
        <v>147</v>
      </c>
      <c r="B22" s="4" t="s">
        <v>34</v>
      </c>
      <c r="C22" s="4" t="s">
        <v>34</v>
      </c>
      <c r="D22" s="4" t="s">
        <v>34</v>
      </c>
      <c r="E22" s="4" t="s">
        <v>34</v>
      </c>
      <c r="F22" s="5" t="n">
        <v>1425000</v>
      </c>
      <c r="G22" s="4" t="s">
        <v>34</v>
      </c>
      <c r="H22" s="4" t="s">
        <v>34</v>
      </c>
      <c r="I22" s="5" t="n">
        <v>1425000</v>
      </c>
    </row>
    <row r="23" spans="1:9">
      <c r="A23" s="4" t="s">
        <v>138</v>
      </c>
      <c r="B23" s="4" t="s">
        <v>34</v>
      </c>
      <c r="C23" s="4" t="s">
        <v>34</v>
      </c>
      <c r="D23" s="4" t="s">
        <v>34</v>
      </c>
      <c r="E23" s="4" t="s">
        <v>34</v>
      </c>
      <c r="F23" s="4" t="s">
        <v>34</v>
      </c>
      <c r="G23" s="4" t="s">
        <v>34</v>
      </c>
      <c r="H23" s="5" t="n">
        <v>-4506906</v>
      </c>
      <c r="I23" s="5" t="n">
        <v>-4506906</v>
      </c>
    </row>
    <row r="24" spans="1:9">
      <c r="A24" s="4" t="s">
        <v>148</v>
      </c>
      <c r="B24" s="6" t="n">
        <v>12000</v>
      </c>
      <c r="C24" s="6" t="n">
        <v>65398</v>
      </c>
      <c r="D24" s="6" t="n">
        <v>2000</v>
      </c>
      <c r="E24" s="6" t="n">
        <v>198486</v>
      </c>
      <c r="F24" s="6" t="n">
        <v>1438500</v>
      </c>
      <c r="G24" s="6" t="n">
        <v>7010488</v>
      </c>
      <c r="H24" s="6" t="n">
        <v>-12978256</v>
      </c>
      <c r="I24" s="6" t="n">
        <v>-4251384</v>
      </c>
    </row>
    <row r="25" spans="1:9">
      <c r="A25" s="4" t="s">
        <v>149</v>
      </c>
      <c r="B25" s="5" t="n">
        <v>12000000</v>
      </c>
      <c r="C25" s="5" t="n">
        <v>65398334</v>
      </c>
      <c r="D25" s="5" t="n">
        <v>2000000</v>
      </c>
      <c r="E25" s="5" t="n">
        <v>19848554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35</v>
      </c>
      <c r="B1" s="2" t="s">
        <v>1</v>
      </c>
    </row>
    <row r="2" spans="1:3">
      <c r="B2" s="2" t="s">
        <v>2</v>
      </c>
      <c r="C2" s="2" t="s">
        <v>31</v>
      </c>
    </row>
    <row r="3" spans="1:3">
      <c r="A3" s="3" t="s">
        <v>627</v>
      </c>
    </row>
    <row r="4" spans="1:3">
      <c r="A4" s="4" t="s">
        <v>636</v>
      </c>
      <c r="B4" s="5" t="n">
        <v>1587302</v>
      </c>
      <c r="C4" s="4" t="s">
        <v>34</v>
      </c>
    </row>
    <row r="5" spans="1:3">
      <c r="A5" s="4" t="s">
        <v>637</v>
      </c>
      <c r="B5" s="4" t="s">
        <v>34</v>
      </c>
      <c r="C5" s="5" t="n">
        <v>1587302</v>
      </c>
    </row>
    <row r="6" spans="1:3">
      <c r="A6" s="4" t="s">
        <v>638</v>
      </c>
      <c r="B6" s="4" t="s">
        <v>34</v>
      </c>
      <c r="C6" s="4" t="s">
        <v>34</v>
      </c>
    </row>
    <row r="7" spans="1:3">
      <c r="A7" s="4" t="s">
        <v>639</v>
      </c>
      <c r="B7" s="4" t="s">
        <v>34</v>
      </c>
      <c r="C7" s="4" t="s">
        <v>34</v>
      </c>
    </row>
    <row r="8" spans="1:3">
      <c r="A8" s="4" t="s">
        <v>640</v>
      </c>
      <c r="B8" s="5" t="n">
        <v>1587302</v>
      </c>
      <c r="C8" s="5" t="n">
        <v>1587302</v>
      </c>
    </row>
    <row r="9" spans="1:3">
      <c r="A9" s="4" t="s">
        <v>641</v>
      </c>
      <c r="B9" s="8" t="n">
        <v>0.24</v>
      </c>
      <c r="C9" s="4" t="s">
        <v>34</v>
      </c>
    </row>
    <row r="10" spans="1:3">
      <c r="A10" s="4" t="s">
        <v>642</v>
      </c>
      <c r="B10" s="4" t="s">
        <v>34</v>
      </c>
      <c r="C10" s="9" t="n">
        <v>0.24</v>
      </c>
    </row>
    <row r="11" spans="1:3">
      <c r="A11" s="4" t="s">
        <v>643</v>
      </c>
      <c r="B11" s="4" t="s">
        <v>34</v>
      </c>
      <c r="C11" s="4" t="s">
        <v>34</v>
      </c>
    </row>
    <row r="12" spans="1:3">
      <c r="A12" s="4" t="s">
        <v>644</v>
      </c>
      <c r="B12" s="4" t="s">
        <v>34</v>
      </c>
      <c r="C12" s="4" t="s">
        <v>34</v>
      </c>
    </row>
    <row r="13" spans="1:3">
      <c r="A13" s="4" t="s">
        <v>645</v>
      </c>
      <c r="B13" s="8" t="n">
        <v>0.24</v>
      </c>
      <c r="C13" s="8" t="n">
        <v>0.2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25"/>
  <sheetViews>
    <sheetView workbookViewId="0">
      <selection activeCell="A1" sqref="A1"/>
    </sheetView>
  </sheetViews>
  <sheetFormatPr baseColWidth="8" defaultRowHeight="15" outlineLevelCol="0"/>
  <cols>
    <col customWidth="1" max="1" min="1" width="80"/>
    <col customWidth="1" max="2" min="2" width="80"/>
    <col customWidth="1" max="3" min="3" width="18"/>
    <col customWidth="1" max="4" min="4" width="80"/>
    <col customWidth="1" max="5" min="5" width="80"/>
    <col customWidth="1" max="6" min="6" width="80"/>
    <col customWidth="1" max="7" min="7" width="14"/>
  </cols>
  <sheetData>
    <row r="1" spans="1:7">
      <c r="A1" s="1" t="s">
        <v>646</v>
      </c>
      <c r="B1" s="2" t="s">
        <v>647</v>
      </c>
      <c r="C1" s="2" t="s">
        <v>648</v>
      </c>
      <c r="D1" s="2" t="s">
        <v>649</v>
      </c>
      <c r="E1" s="2" t="s">
        <v>650</v>
      </c>
      <c r="F1" s="2" t="s">
        <v>2</v>
      </c>
      <c r="G1" s="2" t="s">
        <v>31</v>
      </c>
    </row>
    <row r="2" spans="1:7">
      <c r="A2" s="3" t="s">
        <v>651</v>
      </c>
    </row>
    <row r="3" spans="1:7">
      <c r="A3" s="4" t="s">
        <v>652</v>
      </c>
      <c r="C3" s="4" t="s">
        <v>653</v>
      </c>
    </row>
    <row r="4" spans="1:7">
      <c r="A4" s="4" t="s">
        <v>88</v>
      </c>
      <c r="F4" s="5" t="n">
        <v>100000000</v>
      </c>
      <c r="G4" s="5" t="n">
        <v>100000000</v>
      </c>
    </row>
    <row r="5" spans="1:7">
      <c r="A5" s="4" t="s">
        <v>87</v>
      </c>
      <c r="F5" s="7" t="n">
        <v>0.001</v>
      </c>
      <c r="G5" s="7" t="n">
        <v>0.001</v>
      </c>
    </row>
    <row r="6" spans="1:7">
      <c r="A6" s="4" t="s">
        <v>89</v>
      </c>
      <c r="F6" s="7" t="n">
        <v>0.001</v>
      </c>
      <c r="G6" s="7" t="n">
        <v>0.001</v>
      </c>
    </row>
    <row r="7" spans="1:7">
      <c r="A7" s="4" t="s">
        <v>90</v>
      </c>
      <c r="F7" s="5" t="n">
        <v>900000000</v>
      </c>
      <c r="G7" s="5" t="n">
        <v>900000000</v>
      </c>
    </row>
    <row r="8" spans="1:7">
      <c r="A8" s="4" t="s">
        <v>91</v>
      </c>
      <c r="F8" s="5" t="n">
        <v>198485547</v>
      </c>
      <c r="G8" s="5" t="n">
        <v>74045606</v>
      </c>
    </row>
    <row r="9" spans="1:7">
      <c r="A9" s="4" t="s">
        <v>654</v>
      </c>
      <c r="E9" s="4" t="s">
        <v>655</v>
      </c>
    </row>
    <row r="10" spans="1:7">
      <c r="A10" s="4" t="s">
        <v>92</v>
      </c>
      <c r="F10" s="5" t="n">
        <v>198485547</v>
      </c>
      <c r="G10" s="5" t="n">
        <v>74045606</v>
      </c>
    </row>
    <row r="11" spans="1:7">
      <c r="A11" s="4" t="s">
        <v>656</v>
      </c>
      <c r="F11" s="6" t="n">
        <v>552479</v>
      </c>
      <c r="G11" s="6" t="n">
        <v>168961</v>
      </c>
    </row>
    <row r="12" spans="1:7">
      <c r="A12" s="4" t="s">
        <v>657</v>
      </c>
      <c r="F12" s="6" t="n">
        <v>0</v>
      </c>
    </row>
    <row r="13" spans="1:7">
      <c r="A13" s="4" t="s">
        <v>79</v>
      </c>
    </row>
    <row r="14" spans="1:7">
      <c r="A14" s="3" t="s">
        <v>651</v>
      </c>
    </row>
    <row r="15" spans="1:7">
      <c r="A15" s="4" t="s">
        <v>93</v>
      </c>
      <c r="B15" s="5" t="n">
        <v>4000000</v>
      </c>
      <c r="F15" s="5" t="n">
        <v>4000000</v>
      </c>
      <c r="G15" s="5" t="n">
        <v>4000000</v>
      </c>
    </row>
    <row r="16" spans="1:7">
      <c r="A16" s="4" t="s">
        <v>87</v>
      </c>
      <c r="B16" s="7" t="n">
        <v>0.001</v>
      </c>
      <c r="F16" s="7" t="n">
        <v>0.001</v>
      </c>
    </row>
    <row r="17" spans="1:7">
      <c r="A17" s="4" t="s">
        <v>658</v>
      </c>
      <c r="B17" s="4" t="s">
        <v>659</v>
      </c>
    </row>
    <row r="18" spans="1:7">
      <c r="A18" s="4" t="s">
        <v>660</v>
      </c>
      <c r="F18" s="4" t="s">
        <v>661</v>
      </c>
    </row>
    <row r="19" spans="1:7">
      <c r="A19" s="4" t="s">
        <v>96</v>
      </c>
    </row>
    <row r="20" spans="1:7">
      <c r="A20" s="3" t="s">
        <v>651</v>
      </c>
    </row>
    <row r="21" spans="1:7">
      <c r="A21" s="4" t="s">
        <v>88</v>
      </c>
      <c r="F21" s="5" t="n">
        <v>12000000</v>
      </c>
    </row>
    <row r="22" spans="1:7">
      <c r="A22" s="4" t="s">
        <v>89</v>
      </c>
      <c r="F22" s="7" t="n">
        <v>0.001</v>
      </c>
    </row>
    <row r="23" spans="1:7">
      <c r="A23" s="4" t="s">
        <v>654</v>
      </c>
      <c r="D23" s="4" t="s">
        <v>662</v>
      </c>
    </row>
    <row r="24" spans="1:7">
      <c r="A24" s="4" t="s">
        <v>658</v>
      </c>
      <c r="F24" s="4" t="s">
        <v>663</v>
      </c>
    </row>
    <row r="25" spans="1:7">
      <c r="A25" s="4" t="s">
        <v>78</v>
      </c>
    </row>
    <row r="26" spans="1:7">
      <c r="A26" s="3" t="s">
        <v>651</v>
      </c>
    </row>
    <row r="27" spans="1:7">
      <c r="A27" s="4" t="s">
        <v>93</v>
      </c>
      <c r="E27" s="5" t="n">
        <v>10000000</v>
      </c>
      <c r="F27" s="5" t="n">
        <v>10000000</v>
      </c>
      <c r="G27" s="5" t="n">
        <v>10000000</v>
      </c>
    </row>
    <row r="28" spans="1:7">
      <c r="A28" s="4" t="s">
        <v>87</v>
      </c>
      <c r="E28" s="7" t="n">
        <v>0.001</v>
      </c>
      <c r="F28" s="7" t="n">
        <v>0.001</v>
      </c>
    </row>
    <row r="29" spans="1:7">
      <c r="A29" s="4" t="s">
        <v>658</v>
      </c>
      <c r="E29" s="4" t="s">
        <v>664</v>
      </c>
    </row>
    <row r="30" spans="1:7">
      <c r="A30" s="4" t="s">
        <v>660</v>
      </c>
      <c r="F30" s="4" t="s">
        <v>665</v>
      </c>
    </row>
    <row r="31" spans="1:7">
      <c r="A31" s="4" t="s">
        <v>80</v>
      </c>
    </row>
    <row r="32" spans="1:7">
      <c r="A32" s="3" t="s">
        <v>651</v>
      </c>
    </row>
    <row r="33" spans="1:7">
      <c r="A33" s="4" t="s">
        <v>93</v>
      </c>
      <c r="E33" s="5" t="n">
        <v>70000000</v>
      </c>
      <c r="F33" s="5" t="n">
        <v>70000000</v>
      </c>
      <c r="G33" s="5" t="n">
        <v>70000000</v>
      </c>
    </row>
    <row r="34" spans="1:7">
      <c r="A34" s="4" t="s">
        <v>87</v>
      </c>
      <c r="E34" s="7" t="n">
        <v>0.001</v>
      </c>
      <c r="F34" s="7" t="n">
        <v>0.001</v>
      </c>
    </row>
    <row r="35" spans="1:7">
      <c r="A35" s="4" t="s">
        <v>658</v>
      </c>
      <c r="E35" s="4" t="s">
        <v>666</v>
      </c>
    </row>
    <row r="36" spans="1:7">
      <c r="A36" s="4" t="s">
        <v>660</v>
      </c>
      <c r="F36" s="4" t="s">
        <v>667</v>
      </c>
    </row>
    <row r="37" spans="1:7">
      <c r="A37" s="4" t="s">
        <v>76</v>
      </c>
    </row>
    <row r="38" spans="1:7">
      <c r="A38" s="3" t="s">
        <v>651</v>
      </c>
    </row>
    <row r="39" spans="1:7">
      <c r="A39" s="4" t="s">
        <v>93</v>
      </c>
      <c r="F39" s="5" t="n">
        <v>12000000</v>
      </c>
      <c r="G39" s="5" t="n">
        <v>12000000</v>
      </c>
    </row>
    <row r="40" spans="1:7">
      <c r="A40" s="4" t="s">
        <v>87</v>
      </c>
      <c r="F40" s="7" t="n">
        <v>0.001</v>
      </c>
    </row>
    <row r="41" spans="1:7">
      <c r="A41" s="4" t="s">
        <v>660</v>
      </c>
      <c r="F41" s="4" t="s">
        <v>668</v>
      </c>
    </row>
    <row r="42" spans="1:7">
      <c r="A42" s="4" t="s">
        <v>669</v>
      </c>
    </row>
    <row r="43" spans="1:7">
      <c r="A43" s="3" t="s">
        <v>651</v>
      </c>
    </row>
    <row r="44" spans="1:7">
      <c r="A44" s="4" t="s">
        <v>670</v>
      </c>
      <c r="F44" s="8" t="n">
        <v>0.1</v>
      </c>
    </row>
    <row r="45" spans="1:7">
      <c r="A45" s="4" t="s">
        <v>671</v>
      </c>
    </row>
    <row r="46" spans="1:7">
      <c r="A46" s="3" t="s">
        <v>651</v>
      </c>
    </row>
    <row r="47" spans="1:7">
      <c r="A47" s="4" t="s">
        <v>672</v>
      </c>
      <c r="F47" s="5" t="n">
        <v>3600000</v>
      </c>
    </row>
    <row r="48" spans="1:7">
      <c r="A48" s="4" t="s">
        <v>673</v>
      </c>
      <c r="F48" s="6" t="n">
        <v>69336</v>
      </c>
    </row>
    <row r="49" spans="1:7">
      <c r="A49" s="4" t="s">
        <v>670</v>
      </c>
      <c r="F49" s="10" t="n">
        <v>0.01926</v>
      </c>
    </row>
    <row r="50" spans="1:7">
      <c r="A50" s="4" t="s">
        <v>674</v>
      </c>
    </row>
    <row r="51" spans="1:7">
      <c r="A51" s="3" t="s">
        <v>651</v>
      </c>
    </row>
    <row r="52" spans="1:7">
      <c r="A52" s="4" t="s">
        <v>672</v>
      </c>
      <c r="F52" s="5" t="n">
        <v>3000000</v>
      </c>
    </row>
    <row r="53" spans="1:7">
      <c r="A53" s="4" t="s">
        <v>673</v>
      </c>
      <c r="F53" s="6" t="n">
        <v>54000</v>
      </c>
    </row>
    <row r="54" spans="1:7">
      <c r="A54" s="4" t="s">
        <v>670</v>
      </c>
      <c r="F54" s="7" t="n">
        <v>0.018</v>
      </c>
    </row>
    <row r="55" spans="1:7">
      <c r="A55" s="4" t="s">
        <v>675</v>
      </c>
    </row>
    <row r="56" spans="1:7">
      <c r="A56" s="3" t="s">
        <v>651</v>
      </c>
    </row>
    <row r="57" spans="1:7">
      <c r="A57" s="4" t="s">
        <v>672</v>
      </c>
      <c r="F57" s="5" t="n">
        <v>2000000</v>
      </c>
    </row>
    <row r="58" spans="1:7">
      <c r="A58" s="4" t="s">
        <v>656</v>
      </c>
      <c r="F58" s="6" t="n">
        <v>36210</v>
      </c>
    </row>
    <row r="59" spans="1:7">
      <c r="A59" s="4" t="s">
        <v>670</v>
      </c>
      <c r="F59" s="10" t="n">
        <v>0.01806</v>
      </c>
    </row>
    <row r="60" spans="1:7">
      <c r="A60" s="4" t="s">
        <v>676</v>
      </c>
    </row>
    <row r="61" spans="1:7">
      <c r="A61" s="3" t="s">
        <v>651</v>
      </c>
    </row>
    <row r="62" spans="1:7">
      <c r="A62" s="4" t="s">
        <v>672</v>
      </c>
      <c r="F62" s="5" t="n">
        <v>1428571</v>
      </c>
    </row>
    <row r="63" spans="1:7">
      <c r="A63" s="4" t="s">
        <v>656</v>
      </c>
      <c r="F63" s="6" t="n">
        <v>25000</v>
      </c>
    </row>
    <row r="64" spans="1:7">
      <c r="A64" s="4" t="s">
        <v>670</v>
      </c>
      <c r="F64" s="11" t="n">
        <v>0.0175</v>
      </c>
    </row>
    <row r="65" spans="1:7">
      <c r="A65" s="4" t="s">
        <v>677</v>
      </c>
    </row>
    <row r="66" spans="1:7">
      <c r="A66" s="3" t="s">
        <v>651</v>
      </c>
    </row>
    <row r="67" spans="1:7">
      <c r="A67" s="4" t="s">
        <v>672</v>
      </c>
      <c r="F67" s="5" t="n">
        <v>3500000</v>
      </c>
    </row>
    <row r="68" spans="1:7">
      <c r="A68" s="4" t="s">
        <v>673</v>
      </c>
      <c r="F68" s="6" t="n">
        <v>56910</v>
      </c>
    </row>
    <row r="69" spans="1:7">
      <c r="A69" s="4" t="s">
        <v>670</v>
      </c>
      <c r="F69" s="10" t="n">
        <v>0.01626</v>
      </c>
    </row>
    <row r="70" spans="1:7">
      <c r="A70" s="4" t="s">
        <v>678</v>
      </c>
    </row>
    <row r="71" spans="1:7">
      <c r="A71" s="3" t="s">
        <v>651</v>
      </c>
    </row>
    <row r="72" spans="1:7">
      <c r="A72" s="4" t="s">
        <v>672</v>
      </c>
      <c r="F72" s="5" t="n">
        <v>1481481</v>
      </c>
    </row>
    <row r="73" spans="1:7">
      <c r="A73" s="4" t="s">
        <v>656</v>
      </c>
      <c r="F73" s="6" t="n">
        <v>20000</v>
      </c>
    </row>
    <row r="74" spans="1:7">
      <c r="A74" s="4" t="s">
        <v>670</v>
      </c>
      <c r="F74" s="11" t="n">
        <v>0.0135</v>
      </c>
    </row>
    <row r="75" spans="1:7">
      <c r="A75" s="4" t="s">
        <v>679</v>
      </c>
    </row>
    <row r="76" spans="1:7">
      <c r="A76" s="3" t="s">
        <v>651</v>
      </c>
    </row>
    <row r="77" spans="1:7">
      <c r="A77" s="4" t="s">
        <v>672</v>
      </c>
      <c r="F77" s="5" t="n">
        <v>1750000</v>
      </c>
    </row>
    <row r="78" spans="1:7">
      <c r="A78" s="4" t="s">
        <v>656</v>
      </c>
      <c r="F78" s="6" t="n">
        <v>17850</v>
      </c>
    </row>
    <row r="79" spans="1:7">
      <c r="A79" s="4" t="s">
        <v>670</v>
      </c>
      <c r="F79" s="11" t="n">
        <v>0.0102</v>
      </c>
    </row>
    <row r="80" spans="1:7">
      <c r="A80" s="4" t="s">
        <v>680</v>
      </c>
    </row>
    <row r="81" spans="1:7">
      <c r="A81" s="3" t="s">
        <v>651</v>
      </c>
    </row>
    <row r="82" spans="1:7">
      <c r="A82" s="4" t="s">
        <v>672</v>
      </c>
      <c r="F82" s="5" t="n">
        <v>2500000</v>
      </c>
    </row>
    <row r="83" spans="1:7">
      <c r="A83" s="4" t="s">
        <v>656</v>
      </c>
      <c r="F83" s="6" t="n">
        <v>32500</v>
      </c>
    </row>
    <row r="84" spans="1:7">
      <c r="A84" s="4" t="s">
        <v>670</v>
      </c>
      <c r="F84" s="7" t="n">
        <v>0.013</v>
      </c>
    </row>
    <row r="85" spans="1:7">
      <c r="A85" s="4" t="s">
        <v>681</v>
      </c>
    </row>
    <row r="86" spans="1:7">
      <c r="A86" s="3" t="s">
        <v>651</v>
      </c>
    </row>
    <row r="87" spans="1:7">
      <c r="A87" s="4" t="s">
        <v>672</v>
      </c>
      <c r="F87" s="5" t="n">
        <v>2686667</v>
      </c>
    </row>
    <row r="88" spans="1:7">
      <c r="A88" s="4" t="s">
        <v>656</v>
      </c>
      <c r="F88" s="6" t="n">
        <v>22837</v>
      </c>
    </row>
    <row r="89" spans="1:7">
      <c r="A89" s="4" t="s">
        <v>670</v>
      </c>
      <c r="F89" s="11" t="n">
        <v>0.008500000000000001</v>
      </c>
    </row>
    <row r="90" spans="1:7">
      <c r="A90" s="4" t="s">
        <v>682</v>
      </c>
    </row>
    <row r="91" spans="1:7">
      <c r="A91" s="3" t="s">
        <v>651</v>
      </c>
    </row>
    <row r="92" spans="1:7">
      <c r="A92" s="4" t="s">
        <v>672</v>
      </c>
      <c r="F92" s="5" t="n">
        <v>1518333</v>
      </c>
    </row>
    <row r="93" spans="1:7">
      <c r="A93" s="4" t="s">
        <v>656</v>
      </c>
      <c r="F93" s="6" t="n">
        <v>18220</v>
      </c>
    </row>
    <row r="94" spans="1:7">
      <c r="A94" s="4" t="s">
        <v>670</v>
      </c>
      <c r="F94" s="7" t="n">
        <v>0.012</v>
      </c>
    </row>
    <row r="95" spans="1:7">
      <c r="A95" s="4" t="s">
        <v>683</v>
      </c>
    </row>
    <row r="96" spans="1:7">
      <c r="A96" s="3" t="s">
        <v>651</v>
      </c>
    </row>
    <row r="97" spans="1:7">
      <c r="A97" s="4" t="s">
        <v>672</v>
      </c>
      <c r="F97" s="5" t="n">
        <v>1800000</v>
      </c>
    </row>
    <row r="98" spans="1:7">
      <c r="A98" s="4" t="s">
        <v>656</v>
      </c>
      <c r="F98" s="6" t="n">
        <v>13500</v>
      </c>
    </row>
    <row r="99" spans="1:7">
      <c r="A99" s="4" t="s">
        <v>670</v>
      </c>
      <c r="F99" s="11" t="n">
        <v>0.0075</v>
      </c>
    </row>
    <row r="100" spans="1:7">
      <c r="A100" s="4" t="s">
        <v>684</v>
      </c>
    </row>
    <row r="101" spans="1:7">
      <c r="A101" s="3" t="s">
        <v>651</v>
      </c>
    </row>
    <row r="102" spans="1:7">
      <c r="A102" s="4" t="s">
        <v>672</v>
      </c>
      <c r="F102" s="5" t="n">
        <v>4500000</v>
      </c>
    </row>
    <row r="103" spans="1:7">
      <c r="A103" s="4" t="s">
        <v>673</v>
      </c>
      <c r="F103" s="6" t="n">
        <v>31860</v>
      </c>
    </row>
    <row r="104" spans="1:7">
      <c r="A104" s="4" t="s">
        <v>670</v>
      </c>
      <c r="F104" s="10" t="n">
        <v>0.00708</v>
      </c>
    </row>
    <row r="105" spans="1:7">
      <c r="A105" s="4" t="s">
        <v>685</v>
      </c>
    </row>
    <row r="106" spans="1:7">
      <c r="A106" s="3" t="s">
        <v>651</v>
      </c>
    </row>
    <row r="107" spans="1:7">
      <c r="A107" s="4" t="s">
        <v>672</v>
      </c>
      <c r="F107" s="5" t="n">
        <v>3424658</v>
      </c>
    </row>
    <row r="108" spans="1:7">
      <c r="A108" s="4" t="s">
        <v>656</v>
      </c>
      <c r="F108" s="6" t="n">
        <v>25000</v>
      </c>
    </row>
    <row r="109" spans="1:7">
      <c r="A109" s="4" t="s">
        <v>670</v>
      </c>
      <c r="F109" s="11" t="n">
        <v>0.0073</v>
      </c>
    </row>
    <row r="110" spans="1:7">
      <c r="A110" s="4" t="s">
        <v>686</v>
      </c>
    </row>
    <row r="111" spans="1:7">
      <c r="A111" s="3" t="s">
        <v>651</v>
      </c>
    </row>
    <row r="112" spans="1:7">
      <c r="A112" s="4" t="s">
        <v>672</v>
      </c>
      <c r="F112" s="5" t="n">
        <v>3653013</v>
      </c>
    </row>
    <row r="113" spans="1:7">
      <c r="A113" s="4" t="s">
        <v>656</v>
      </c>
      <c r="F113" s="6" t="n">
        <v>25863</v>
      </c>
    </row>
    <row r="114" spans="1:7">
      <c r="A114" s="4" t="s">
        <v>670</v>
      </c>
      <c r="F114" s="10" t="n">
        <v>0.00708</v>
      </c>
    </row>
    <row r="115" spans="1:7">
      <c r="A115" s="4" t="s">
        <v>687</v>
      </c>
    </row>
    <row r="116" spans="1:7">
      <c r="A116" s="3" t="s">
        <v>651</v>
      </c>
    </row>
    <row r="117" spans="1:7">
      <c r="A117" s="4" t="s">
        <v>672</v>
      </c>
      <c r="F117" s="5" t="n">
        <v>4955500</v>
      </c>
    </row>
    <row r="118" spans="1:7">
      <c r="A118" s="4" t="s">
        <v>688</v>
      </c>
      <c r="F118" s="6" t="n">
        <v>33797</v>
      </c>
    </row>
    <row r="119" spans="1:7">
      <c r="A119" s="4" t="s">
        <v>670</v>
      </c>
      <c r="F119" s="10" t="n">
        <v>0.00682</v>
      </c>
    </row>
    <row r="120" spans="1:7">
      <c r="A120" s="4" t="s">
        <v>689</v>
      </c>
    </row>
    <row r="121" spans="1:7">
      <c r="A121" s="3" t="s">
        <v>651</v>
      </c>
    </row>
    <row r="122" spans="1:7">
      <c r="A122" s="4" t="s">
        <v>672</v>
      </c>
      <c r="F122" s="5" t="n">
        <v>1736111</v>
      </c>
    </row>
    <row r="123" spans="1:7">
      <c r="A123" s="4" t="s">
        <v>656</v>
      </c>
      <c r="F123" s="6" t="n">
        <v>12500</v>
      </c>
    </row>
    <row r="124" spans="1:7">
      <c r="A124" s="4" t="s">
        <v>670</v>
      </c>
      <c r="F124" s="11" t="n">
        <v>0.0072</v>
      </c>
    </row>
    <row r="125" spans="1:7">
      <c r="A125" s="4" t="s">
        <v>690</v>
      </c>
    </row>
    <row r="126" spans="1:7">
      <c r="A126" s="3" t="s">
        <v>651</v>
      </c>
    </row>
    <row r="127" spans="1:7">
      <c r="A127" s="4" t="s">
        <v>672</v>
      </c>
      <c r="F127" s="5" t="n">
        <v>1000000</v>
      </c>
    </row>
    <row r="128" spans="1:7">
      <c r="A128" s="4" t="s">
        <v>688</v>
      </c>
      <c r="F128" s="6" t="n">
        <v>6700</v>
      </c>
    </row>
    <row r="129" spans="1:7">
      <c r="A129" s="4" t="s">
        <v>670</v>
      </c>
      <c r="F129" s="11" t="n">
        <v>0.0067</v>
      </c>
    </row>
    <row r="130" spans="1:7">
      <c r="A130" s="4" t="s">
        <v>691</v>
      </c>
    </row>
    <row r="131" spans="1:7">
      <c r="A131" s="3" t="s">
        <v>651</v>
      </c>
    </row>
    <row r="132" spans="1:7">
      <c r="A132" s="4" t="s">
        <v>672</v>
      </c>
      <c r="F132" s="5" t="n">
        <v>5000000</v>
      </c>
    </row>
    <row r="133" spans="1:7">
      <c r="A133" s="4" t="s">
        <v>673</v>
      </c>
      <c r="F133" s="6" t="n">
        <v>21600</v>
      </c>
    </row>
    <row r="134" spans="1:7">
      <c r="A134" s="4" t="s">
        <v>670</v>
      </c>
      <c r="F134" s="10" t="n">
        <v>0.00432</v>
      </c>
    </row>
    <row r="135" spans="1:7">
      <c r="A135" s="4" t="s">
        <v>692</v>
      </c>
    </row>
    <row r="136" spans="1:7">
      <c r="A136" s="3" t="s">
        <v>651</v>
      </c>
    </row>
    <row r="137" spans="1:7">
      <c r="A137" s="4" t="s">
        <v>672</v>
      </c>
      <c r="F137" s="5" t="n">
        <v>5697909</v>
      </c>
    </row>
    <row r="138" spans="1:7">
      <c r="A138" s="4" t="s">
        <v>688</v>
      </c>
      <c r="F138" s="6" t="n">
        <v>19886</v>
      </c>
    </row>
    <row r="139" spans="1:7">
      <c r="A139" s="4" t="s">
        <v>670</v>
      </c>
      <c r="F139" s="10" t="n">
        <v>0.00349</v>
      </c>
    </row>
    <row r="140" spans="1:7">
      <c r="A140" s="4" t="s">
        <v>693</v>
      </c>
    </row>
    <row r="141" spans="1:7">
      <c r="A141" s="3" t="s">
        <v>651</v>
      </c>
    </row>
    <row r="142" spans="1:7">
      <c r="A142" s="4" t="s">
        <v>672</v>
      </c>
      <c r="F142" s="5" t="n">
        <v>2106545</v>
      </c>
    </row>
    <row r="143" spans="1:7">
      <c r="A143" s="4" t="s">
        <v>688</v>
      </c>
      <c r="F143" s="6" t="n">
        <v>4880</v>
      </c>
    </row>
    <row r="144" spans="1:7">
      <c r="A144" s="4" t="s">
        <v>670</v>
      </c>
      <c r="F144" s="10" t="n">
        <v>0.00231</v>
      </c>
    </row>
    <row r="145" spans="1:7">
      <c r="A145" s="4" t="s">
        <v>694</v>
      </c>
    </row>
    <row r="146" spans="1:7">
      <c r="A146" s="3" t="s">
        <v>651</v>
      </c>
    </row>
    <row r="147" spans="1:7">
      <c r="A147" s="4" t="s">
        <v>672</v>
      </c>
      <c r="F147" s="5" t="n">
        <v>6600000</v>
      </c>
    </row>
    <row r="148" spans="1:7">
      <c r="A148" s="4" t="s">
        <v>673</v>
      </c>
      <c r="F148" s="6" t="n">
        <v>15048</v>
      </c>
    </row>
    <row r="149" spans="1:7">
      <c r="A149" s="4" t="s">
        <v>670</v>
      </c>
      <c r="F149" s="10" t="n">
        <v>0.00228</v>
      </c>
    </row>
    <row r="150" spans="1:7">
      <c r="A150" s="4" t="s">
        <v>695</v>
      </c>
    </row>
    <row r="151" spans="1:7">
      <c r="A151" s="3" t="s">
        <v>651</v>
      </c>
    </row>
    <row r="152" spans="1:7">
      <c r="A152" s="4" t="s">
        <v>672</v>
      </c>
      <c r="F152" s="5" t="n">
        <v>6000000</v>
      </c>
    </row>
    <row r="153" spans="1:7">
      <c r="A153" s="4" t="s">
        <v>673</v>
      </c>
      <c r="F153" s="6" t="n">
        <v>14400</v>
      </c>
    </row>
    <row r="154" spans="1:7">
      <c r="A154" s="4" t="s">
        <v>670</v>
      </c>
      <c r="F154" s="11" t="n">
        <v>0.0024</v>
      </c>
    </row>
    <row r="155" spans="1:7">
      <c r="A155" s="4" t="s">
        <v>696</v>
      </c>
    </row>
    <row r="156" spans="1:7">
      <c r="A156" s="3" t="s">
        <v>651</v>
      </c>
    </row>
    <row r="157" spans="1:7">
      <c r="A157" s="4" t="s">
        <v>672</v>
      </c>
      <c r="F157" s="5" t="n">
        <v>7400000</v>
      </c>
    </row>
    <row r="158" spans="1:7">
      <c r="A158" s="4" t="s">
        <v>673</v>
      </c>
      <c r="F158" s="6" t="n">
        <v>29748</v>
      </c>
    </row>
    <row r="159" spans="1:7">
      <c r="A159" s="4" t="s">
        <v>670</v>
      </c>
      <c r="F159" s="10" t="n">
        <v>0.00402</v>
      </c>
    </row>
    <row r="160" spans="1:7">
      <c r="A160" s="4" t="s">
        <v>697</v>
      </c>
    </row>
    <row r="161" spans="1:7">
      <c r="A161" s="3" t="s">
        <v>651</v>
      </c>
    </row>
    <row r="162" spans="1:7">
      <c r="A162" s="4" t="s">
        <v>672</v>
      </c>
      <c r="F162" s="5" t="n">
        <v>5118865</v>
      </c>
    </row>
    <row r="163" spans="1:7">
      <c r="A163" s="4" t="s">
        <v>673</v>
      </c>
      <c r="F163" s="6" t="n">
        <v>30713</v>
      </c>
    </row>
    <row r="164" spans="1:7">
      <c r="A164" s="4" t="s">
        <v>670</v>
      </c>
      <c r="F164" s="7" t="n">
        <v>0.006</v>
      </c>
    </row>
    <row r="165" spans="1:7">
      <c r="A165" s="4" t="s">
        <v>698</v>
      </c>
    </row>
    <row r="166" spans="1:7">
      <c r="A166" s="3" t="s">
        <v>651</v>
      </c>
    </row>
    <row r="167" spans="1:7">
      <c r="A167" s="4" t="s">
        <v>672</v>
      </c>
      <c r="F167" s="5" t="n">
        <v>5000000</v>
      </c>
    </row>
    <row r="168" spans="1:7">
      <c r="A168" s="4" t="s">
        <v>673</v>
      </c>
      <c r="F168" s="6" t="n">
        <v>39900</v>
      </c>
    </row>
    <row r="169" spans="1:7">
      <c r="A169" s="4" t="s">
        <v>670</v>
      </c>
      <c r="F169" s="10" t="n">
        <v>0.007979999999999999</v>
      </c>
    </row>
    <row r="170" spans="1:7">
      <c r="A170" s="4" t="s">
        <v>699</v>
      </c>
    </row>
    <row r="171" spans="1:7">
      <c r="A171" s="3" t="s">
        <v>651</v>
      </c>
    </row>
    <row r="172" spans="1:7">
      <c r="A172" s="4" t="s">
        <v>672</v>
      </c>
      <c r="F172" s="5" t="n">
        <v>8000000</v>
      </c>
    </row>
    <row r="173" spans="1:7">
      <c r="A173" s="4" t="s">
        <v>673</v>
      </c>
      <c r="F173" s="6" t="n">
        <v>26880</v>
      </c>
    </row>
    <row r="174" spans="1:7">
      <c r="A174" s="4" t="s">
        <v>670</v>
      </c>
      <c r="F174" s="10" t="n">
        <v>0.00336</v>
      </c>
    </row>
    <row r="175" spans="1:7">
      <c r="A175" s="4" t="s">
        <v>700</v>
      </c>
    </row>
    <row r="176" spans="1:7">
      <c r="A176" s="3" t="s">
        <v>651</v>
      </c>
    </row>
    <row r="177" spans="1:7">
      <c r="A177" s="4" t="s">
        <v>672</v>
      </c>
      <c r="F177" s="5" t="n">
        <v>7000000</v>
      </c>
    </row>
    <row r="178" spans="1:7">
      <c r="A178" s="4" t="s">
        <v>673</v>
      </c>
      <c r="F178" s="6" t="n">
        <v>21000</v>
      </c>
    </row>
    <row r="179" spans="1:7">
      <c r="A179" s="4" t="s">
        <v>670</v>
      </c>
      <c r="F179" s="7" t="n">
        <v>0.003</v>
      </c>
    </row>
    <row r="180" spans="1:7">
      <c r="A180" s="4" t="s">
        <v>701</v>
      </c>
    </row>
    <row r="181" spans="1:7">
      <c r="A181" s="3" t="s">
        <v>651</v>
      </c>
    </row>
    <row r="182" spans="1:7">
      <c r="A182" s="4" t="s">
        <v>672</v>
      </c>
      <c r="F182" s="5" t="n">
        <v>5482288</v>
      </c>
    </row>
    <row r="183" spans="1:7">
      <c r="A183" s="4" t="s">
        <v>673</v>
      </c>
      <c r="F183" s="6" t="n">
        <v>10855</v>
      </c>
    </row>
    <row r="184" spans="1:7">
      <c r="A184" s="4" t="s">
        <v>670</v>
      </c>
      <c r="F184" s="10" t="n">
        <v>0.00198</v>
      </c>
    </row>
    <row r="185" spans="1:7">
      <c r="A185" s="4" t="s">
        <v>702</v>
      </c>
    </row>
    <row r="186" spans="1:7">
      <c r="A186" s="3" t="s">
        <v>651</v>
      </c>
    </row>
    <row r="187" spans="1:7">
      <c r="A187" s="4" t="s">
        <v>672</v>
      </c>
      <c r="F187" s="5" t="n">
        <v>9000000</v>
      </c>
    </row>
    <row r="188" spans="1:7">
      <c r="A188" s="4" t="s">
        <v>673</v>
      </c>
      <c r="F188" s="6" t="n">
        <v>17280</v>
      </c>
    </row>
    <row r="189" spans="1:7">
      <c r="A189" s="4" t="s">
        <v>670</v>
      </c>
      <c r="F189" s="10" t="n">
        <v>0.00192</v>
      </c>
    </row>
    <row r="190" spans="1:7">
      <c r="A190" s="4" t="s">
        <v>703</v>
      </c>
    </row>
    <row r="191" spans="1:7">
      <c r="A191" s="3" t="s">
        <v>651</v>
      </c>
    </row>
    <row r="192" spans="1:7">
      <c r="A192" s="4" t="s">
        <v>672</v>
      </c>
      <c r="F192" s="5" t="n">
        <v>7500000</v>
      </c>
    </row>
    <row r="193" spans="1:7">
      <c r="A193" s="4" t="s">
        <v>673</v>
      </c>
      <c r="F193" s="6" t="n">
        <v>18000</v>
      </c>
    </row>
    <row r="194" spans="1:7">
      <c r="A194" s="4" t="s">
        <v>670</v>
      </c>
      <c r="F194" s="11" t="n">
        <v>0.0024</v>
      </c>
    </row>
    <row r="195" spans="1:7">
      <c r="A195" s="4" t="s">
        <v>704</v>
      </c>
    </row>
    <row r="196" spans="1:7">
      <c r="A196" s="3" t="s">
        <v>651</v>
      </c>
    </row>
    <row r="197" spans="1:7">
      <c r="A197" s="4" t="s">
        <v>670</v>
      </c>
      <c r="F197" s="8" t="n">
        <v>0.48</v>
      </c>
    </row>
    <row r="198" spans="1:7">
      <c r="A198" s="4" t="s">
        <v>660</v>
      </c>
      <c r="F198" s="4" t="s">
        <v>705</v>
      </c>
    </row>
    <row r="199" spans="1:7">
      <c r="A199" s="4" t="s">
        <v>706</v>
      </c>
    </row>
    <row r="200" spans="1:7">
      <c r="A200" s="3" t="s">
        <v>651</v>
      </c>
    </row>
    <row r="201" spans="1:7">
      <c r="A201" s="4" t="s">
        <v>707</v>
      </c>
      <c r="F201" s="6" t="n">
        <v>24718</v>
      </c>
    </row>
    <row r="202" spans="1:7">
      <c r="A202" s="4" t="s">
        <v>708</v>
      </c>
    </row>
    <row r="203" spans="1:7">
      <c r="A203" s="3" t="s">
        <v>651</v>
      </c>
    </row>
    <row r="204" spans="1:7">
      <c r="A204" s="4" t="s">
        <v>707</v>
      </c>
      <c r="F204" s="6" t="n">
        <v>21056</v>
      </c>
    </row>
    <row r="205" spans="1:7">
      <c r="A205" s="4" t="s">
        <v>709</v>
      </c>
    </row>
    <row r="206" spans="1:7">
      <c r="A206" s="3" t="s">
        <v>651</v>
      </c>
    </row>
    <row r="207" spans="1:7">
      <c r="A207" s="4" t="s">
        <v>670</v>
      </c>
      <c r="F207" s="7" t="n">
        <v>0.003</v>
      </c>
    </row>
    <row r="208" spans="1:7">
      <c r="A208" s="4" t="s">
        <v>710</v>
      </c>
    </row>
    <row r="209" spans="1:7">
      <c r="A209" s="3" t="s">
        <v>651</v>
      </c>
    </row>
    <row r="210" spans="1:7">
      <c r="A210" s="4" t="s">
        <v>91</v>
      </c>
      <c r="F210" s="5" t="n">
        <v>2000000</v>
      </c>
    </row>
    <row r="211" spans="1:7">
      <c r="A211" s="4" t="s">
        <v>711</v>
      </c>
    </row>
    <row r="212" spans="1:7">
      <c r="A212" s="3" t="s">
        <v>651</v>
      </c>
    </row>
    <row r="213" spans="1:7">
      <c r="A213" s="4" t="s">
        <v>91</v>
      </c>
      <c r="F213" s="5" t="n">
        <v>65210834</v>
      </c>
    </row>
    <row r="214" spans="1:7">
      <c r="A214" s="4" t="s">
        <v>712</v>
      </c>
    </row>
    <row r="215" spans="1:7">
      <c r="A215" s="3" t="s">
        <v>651</v>
      </c>
    </row>
    <row r="216" spans="1:7">
      <c r="A216" s="4" t="s">
        <v>91</v>
      </c>
      <c r="F216" s="5" t="n">
        <v>65210834</v>
      </c>
    </row>
    <row r="217" spans="1:7">
      <c r="A217" s="4" t="s">
        <v>713</v>
      </c>
    </row>
    <row r="218" spans="1:7">
      <c r="A218" s="3" t="s">
        <v>651</v>
      </c>
    </row>
    <row r="219" spans="1:7">
      <c r="A219" s="4" t="s">
        <v>91</v>
      </c>
      <c r="F219" s="5" t="n">
        <v>4166667</v>
      </c>
    </row>
    <row r="220" spans="1:7">
      <c r="A220" s="4" t="s">
        <v>670</v>
      </c>
      <c r="F220" s="8" t="n">
        <v>0.15</v>
      </c>
    </row>
    <row r="221" spans="1:7">
      <c r="A221" s="4" t="s">
        <v>714</v>
      </c>
      <c r="F221" s="6" t="n">
        <v>5000000</v>
      </c>
    </row>
    <row r="222" spans="1:7">
      <c r="A222" s="4" t="s">
        <v>715</v>
      </c>
    </row>
    <row r="223" spans="1:7">
      <c r="A223" s="3" t="s">
        <v>651</v>
      </c>
    </row>
    <row r="224" spans="1:7">
      <c r="A224" s="4" t="s">
        <v>91</v>
      </c>
      <c r="F224" s="5" t="n">
        <v>100000</v>
      </c>
    </row>
    <row r="225" spans="1:7">
      <c r="A225" s="4" t="s">
        <v>670</v>
      </c>
      <c r="F225" s="7" t="n">
        <v>0.13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716</v>
      </c>
      <c r="B1" s="2" t="s">
        <v>1</v>
      </c>
    </row>
    <row r="2" spans="1:3">
      <c r="B2" s="2" t="s">
        <v>2</v>
      </c>
      <c r="C2" s="2" t="s">
        <v>31</v>
      </c>
    </row>
    <row r="3" spans="1:3">
      <c r="A3" s="3" t="s">
        <v>226</v>
      </c>
    </row>
    <row r="4" spans="1:3">
      <c r="A4" s="4" t="s">
        <v>717</v>
      </c>
      <c r="B4" s="6" t="n">
        <v>-608600</v>
      </c>
      <c r="C4" s="6" t="n">
        <v>-567800</v>
      </c>
    </row>
    <row r="5" spans="1:3">
      <c r="A5" s="4" t="s">
        <v>718</v>
      </c>
      <c r="B5" s="5" t="n">
        <v>-89500</v>
      </c>
      <c r="C5" s="5" t="n">
        <v>-83500</v>
      </c>
    </row>
    <row r="6" spans="1:3">
      <c r="A6" s="4" t="s">
        <v>719</v>
      </c>
      <c r="B6" s="5" t="n">
        <v>1058003</v>
      </c>
      <c r="C6" s="5" t="n">
        <v>-652387</v>
      </c>
    </row>
    <row r="7" spans="1:3">
      <c r="A7" s="4" t="s">
        <v>720</v>
      </c>
      <c r="B7" s="5" t="n">
        <v>-359903</v>
      </c>
      <c r="C7" s="5" t="n">
        <v>-1303687</v>
      </c>
    </row>
    <row r="8" spans="1:3">
      <c r="A8" s="4" t="s">
        <v>128</v>
      </c>
      <c r="B8" s="4" t="s">
        <v>34</v>
      </c>
      <c r="C8" s="4" t="s">
        <v>3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721</v>
      </c>
      <c r="B1" s="2" t="s">
        <v>2</v>
      </c>
      <c r="C1" s="2" t="s">
        <v>31</v>
      </c>
    </row>
    <row r="2" spans="1:3">
      <c r="A2" s="3" t="s">
        <v>722</v>
      </c>
    </row>
    <row r="3" spans="1:3">
      <c r="A3" s="4" t="s">
        <v>723</v>
      </c>
      <c r="B3" s="6" t="n">
        <v>3382724</v>
      </c>
      <c r="C3" s="6" t="n">
        <v>2684624</v>
      </c>
    </row>
    <row r="4" spans="1:3">
      <c r="A4" s="4" t="s">
        <v>724</v>
      </c>
      <c r="B4" s="4" t="s">
        <v>34</v>
      </c>
      <c r="C4" s="4" t="s">
        <v>34</v>
      </c>
    </row>
    <row r="5" spans="1:3">
      <c r="A5" s="4" t="s">
        <v>725</v>
      </c>
      <c r="B5" s="5" t="n">
        <v>-100620</v>
      </c>
      <c r="C5" s="5" t="n">
        <v>-8970</v>
      </c>
    </row>
    <row r="6" spans="1:3">
      <c r="A6" s="4" t="s">
        <v>726</v>
      </c>
      <c r="B6" s="5" t="n">
        <v>-3382104</v>
      </c>
      <c r="C6" s="5" t="n">
        <v>-2675654</v>
      </c>
    </row>
    <row r="7" spans="1:3">
      <c r="A7" s="4" t="s">
        <v>128</v>
      </c>
      <c r="B7" s="4" t="s">
        <v>34</v>
      </c>
      <c r="C7" s="4" t="s">
        <v>3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727</v>
      </c>
      <c r="B1" s="2" t="s">
        <v>1</v>
      </c>
    </row>
    <row r="2" spans="1:3">
      <c r="B2" s="2" t="s">
        <v>2</v>
      </c>
      <c r="C2" s="2" t="s">
        <v>31</v>
      </c>
    </row>
    <row r="3" spans="1:3">
      <c r="A3" s="3" t="s">
        <v>728</v>
      </c>
    </row>
    <row r="4" spans="1:3">
      <c r="A4" s="4" t="s">
        <v>729</v>
      </c>
      <c r="B4" s="6" t="n">
        <v>3382724</v>
      </c>
      <c r="C4" s="6" t="n">
        <v>2684624</v>
      </c>
    </row>
    <row r="5" spans="1:3">
      <c r="A5" s="4" t="s">
        <v>730</v>
      </c>
      <c r="B5" s="6" t="n">
        <v>8695000</v>
      </c>
    </row>
    <row r="6" spans="1:3">
      <c r="A6" s="4" t="s">
        <v>731</v>
      </c>
      <c r="B6" s="4" t="s">
        <v>732</v>
      </c>
    </row>
    <row r="7" spans="1:3">
      <c r="A7" s="4" t="s">
        <v>733</v>
      </c>
    </row>
    <row r="8" spans="1:3">
      <c r="A8" s="3" t="s">
        <v>728</v>
      </c>
    </row>
    <row r="9" spans="1:3">
      <c r="A9" s="4" t="s">
        <v>734</v>
      </c>
      <c r="B9" s="4" t="s">
        <v>7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736</v>
      </c>
      <c r="B1" s="2" t="s">
        <v>2</v>
      </c>
      <c r="C1" s="2" t="s">
        <v>31</v>
      </c>
    </row>
    <row r="2" spans="1:3">
      <c r="A2" s="3" t="s">
        <v>228</v>
      </c>
    </row>
    <row r="3" spans="1:3">
      <c r="A3" s="4" t="s">
        <v>737</v>
      </c>
      <c r="B3" s="6" t="n">
        <v>30886</v>
      </c>
      <c r="C3" s="6" t="n">
        <v>53806</v>
      </c>
    </row>
    <row r="4" spans="1:3">
      <c r="A4" s="4" t="s">
        <v>738</v>
      </c>
      <c r="B4" s="5" t="n">
        <v>29018</v>
      </c>
      <c r="C4" s="5" t="n">
        <v>16437</v>
      </c>
    </row>
    <row r="5" spans="1:3">
      <c r="A5" s="4" t="s">
        <v>128</v>
      </c>
      <c r="B5" s="6" t="n">
        <v>59904</v>
      </c>
      <c r="C5" s="6" t="n">
        <v>7024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0"/>
    <col customWidth="1" max="2" min="2" width="80"/>
  </cols>
  <sheetData>
    <row r="1" spans="1:2">
      <c r="A1" s="1" t="s">
        <v>739</v>
      </c>
      <c r="B1" s="2" t="s">
        <v>1</v>
      </c>
    </row>
    <row r="2" spans="1:2">
      <c r="B2" s="2" t="s">
        <v>2</v>
      </c>
    </row>
    <row r="3" spans="1:2">
      <c r="A3" s="4" t="s">
        <v>379</v>
      </c>
    </row>
    <row r="4" spans="1:2">
      <c r="A4" s="3" t="s">
        <v>380</v>
      </c>
    </row>
    <row r="5" spans="1:2">
      <c r="A5" s="4" t="s">
        <v>381</v>
      </c>
      <c r="B5" s="4" t="s">
        <v>382</v>
      </c>
    </row>
    <row r="6" spans="1:2">
      <c r="A6" s="4" t="s">
        <v>383</v>
      </c>
      <c r="B6" s="4" t="s">
        <v>384</v>
      </c>
    </row>
    <row r="7" spans="1:2">
      <c r="A7" s="4" t="s">
        <v>385</v>
      </c>
      <c r="B7" s="4" t="s">
        <v>386</v>
      </c>
    </row>
    <row r="8" spans="1:2">
      <c r="A8" s="4" t="s">
        <v>387</v>
      </c>
      <c r="B8" s="4" t="s">
        <v>388</v>
      </c>
    </row>
    <row r="9" spans="1:2">
      <c r="A9" s="4" t="s">
        <v>389</v>
      </c>
      <c r="B9" s="4" t="s">
        <v>390</v>
      </c>
    </row>
    <row r="10" spans="1:2">
      <c r="A10" s="4" t="s">
        <v>391</v>
      </c>
      <c r="B10" s="4" t="s">
        <v>392</v>
      </c>
    </row>
    <row r="11" spans="1:2">
      <c r="A11" s="4" t="s">
        <v>393</v>
      </c>
    </row>
    <row r="12" spans="1:2">
      <c r="A12" s="3" t="s">
        <v>380</v>
      </c>
    </row>
    <row r="13" spans="1:2">
      <c r="A13" s="4" t="s">
        <v>381</v>
      </c>
      <c r="B13" s="4" t="s">
        <v>394</v>
      </c>
    </row>
    <row r="14" spans="1:2">
      <c r="A14" s="4" t="s">
        <v>383</v>
      </c>
      <c r="B14" s="4" t="s">
        <v>384</v>
      </c>
    </row>
    <row r="15" spans="1:2">
      <c r="A15" s="4" t="s">
        <v>385</v>
      </c>
      <c r="B15" s="4" t="s">
        <v>395</v>
      </c>
    </row>
    <row r="16" spans="1:2">
      <c r="A16" s="4" t="s">
        <v>387</v>
      </c>
      <c r="B16" s="4" t="s">
        <v>388</v>
      </c>
    </row>
    <row r="17" spans="1:2">
      <c r="A17" s="4" t="s">
        <v>389</v>
      </c>
      <c r="B17" s="4" t="s">
        <v>390</v>
      </c>
    </row>
    <row r="18" spans="1:2">
      <c r="A18" s="4" t="s">
        <v>391</v>
      </c>
      <c r="B18" s="4" t="s">
        <v>392</v>
      </c>
    </row>
    <row r="19" spans="1:2">
      <c r="A19" s="4" t="s">
        <v>396</v>
      </c>
    </row>
    <row r="20" spans="1:2">
      <c r="A20" s="3" t="s">
        <v>380</v>
      </c>
    </row>
    <row r="21" spans="1:2">
      <c r="A21" s="4" t="s">
        <v>381</v>
      </c>
      <c r="B21" s="4" t="s">
        <v>397</v>
      </c>
    </row>
    <row r="22" spans="1:2">
      <c r="A22" s="4" t="s">
        <v>383</v>
      </c>
      <c r="B22" s="4" t="s">
        <v>384</v>
      </c>
    </row>
    <row r="23" spans="1:2">
      <c r="A23" s="4" t="s">
        <v>385</v>
      </c>
      <c r="B23" s="4" t="s">
        <v>398</v>
      </c>
    </row>
    <row r="24" spans="1:2">
      <c r="A24" s="4" t="s">
        <v>387</v>
      </c>
      <c r="B24" s="4" t="s">
        <v>399</v>
      </c>
    </row>
    <row r="25" spans="1:2">
      <c r="A25" s="4" t="s">
        <v>389</v>
      </c>
      <c r="B25" s="4" t="s">
        <v>390</v>
      </c>
    </row>
    <row r="26" spans="1:2">
      <c r="A26" s="4" t="s">
        <v>391</v>
      </c>
      <c r="B26" s="4" t="s">
        <v>4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80"/>
    <col customWidth="1" max="5" min="5" width="14"/>
  </cols>
  <sheetData>
    <row r="1" spans="1:5">
      <c r="A1" s="1" t="s">
        <v>740</v>
      </c>
      <c r="B1" s="2" t="s">
        <v>347</v>
      </c>
      <c r="D1" s="2" t="s">
        <v>1</v>
      </c>
    </row>
    <row r="2" spans="1:5">
      <c r="B2" s="2" t="s">
        <v>348</v>
      </c>
      <c r="C2" s="2" t="s">
        <v>349</v>
      </c>
      <c r="D2" s="2" t="s">
        <v>2</v>
      </c>
      <c r="E2" s="2" t="s">
        <v>31</v>
      </c>
    </row>
    <row r="3" spans="1:5">
      <c r="A3" s="3" t="s">
        <v>741</v>
      </c>
    </row>
    <row r="4" spans="1:5">
      <c r="A4" s="4" t="s">
        <v>53</v>
      </c>
      <c r="D4" s="6" t="n">
        <v>28000</v>
      </c>
    </row>
    <row r="5" spans="1:5">
      <c r="A5" s="4" t="s">
        <v>742</v>
      </c>
      <c r="D5" s="4" t="s">
        <v>743</v>
      </c>
    </row>
    <row r="6" spans="1:5">
      <c r="A6" s="4" t="s">
        <v>744</v>
      </c>
      <c r="D6" s="6" t="n">
        <v>13500</v>
      </c>
    </row>
    <row r="7" spans="1:5">
      <c r="A7" s="4" t="s">
        <v>745</v>
      </c>
    </row>
    <row r="8" spans="1:5">
      <c r="A8" s="3" t="s">
        <v>741</v>
      </c>
    </row>
    <row r="9" spans="1:5">
      <c r="A9" s="4" t="s">
        <v>746</v>
      </c>
      <c r="D9" s="6" t="n">
        <v>120000</v>
      </c>
      <c r="E9" s="6" t="n">
        <v>120000</v>
      </c>
    </row>
    <row r="10" spans="1:5">
      <c r="A10" s="4" t="s">
        <v>747</v>
      </c>
      <c r="D10" s="5" t="n">
        <v>1000000</v>
      </c>
    </row>
    <row r="11" spans="1:5">
      <c r="A11" s="4" t="s">
        <v>748</v>
      </c>
    </row>
    <row r="12" spans="1:5">
      <c r="A12" s="3" t="s">
        <v>741</v>
      </c>
    </row>
    <row r="13" spans="1:5">
      <c r="A13" s="4" t="s">
        <v>746</v>
      </c>
      <c r="D13" s="6" t="n">
        <v>120000</v>
      </c>
      <c r="E13" s="6" t="n">
        <v>120000</v>
      </c>
    </row>
    <row r="14" spans="1:5">
      <c r="A14" s="4" t="s">
        <v>747</v>
      </c>
      <c r="D14" s="5" t="n">
        <v>1000000</v>
      </c>
    </row>
    <row r="15" spans="1:5">
      <c r="A15" s="4" t="s">
        <v>350</v>
      </c>
    </row>
    <row r="16" spans="1:5">
      <c r="A16" s="3" t="s">
        <v>741</v>
      </c>
    </row>
    <row r="17" spans="1:5">
      <c r="A17" s="4" t="s">
        <v>749</v>
      </c>
      <c r="B17" s="4" t="s">
        <v>357</v>
      </c>
    </row>
    <row r="18" spans="1:5">
      <c r="A18" s="4" t="s">
        <v>91</v>
      </c>
      <c r="B18" s="5" t="n">
        <v>100000</v>
      </c>
    </row>
    <row r="19" spans="1:5">
      <c r="A19" s="4" t="s">
        <v>353</v>
      </c>
    </row>
    <row r="20" spans="1:5">
      <c r="A20" s="3" t="s">
        <v>741</v>
      </c>
    </row>
    <row r="21" spans="1:5">
      <c r="A21" s="4" t="s">
        <v>91</v>
      </c>
      <c r="C21" s="5" t="n">
        <v>33333333</v>
      </c>
    </row>
    <row r="22" spans="1:5">
      <c r="A22" s="4" t="s">
        <v>669</v>
      </c>
    </row>
    <row r="23" spans="1:5">
      <c r="A23" s="3" t="s">
        <v>741</v>
      </c>
    </row>
    <row r="24" spans="1:5">
      <c r="A24" s="4" t="s">
        <v>421</v>
      </c>
      <c r="D24" s="6" t="n">
        <v>2000000</v>
      </c>
    </row>
    <row r="25" spans="1:5">
      <c r="A25" s="4" t="s">
        <v>422</v>
      </c>
      <c r="D25" s="5" t="n">
        <v>50000</v>
      </c>
    </row>
    <row r="26" spans="1:5">
      <c r="A26" s="4" t="s">
        <v>423</v>
      </c>
      <c r="D26" s="5" t="n">
        <v>525000</v>
      </c>
    </row>
    <row r="27" spans="1:5">
      <c r="A27" s="4" t="s">
        <v>750</v>
      </c>
      <c r="D27" s="5" t="n">
        <v>50000</v>
      </c>
    </row>
    <row r="28" spans="1:5">
      <c r="A28" s="4" t="s">
        <v>425</v>
      </c>
      <c r="D28" s="5" t="n">
        <v>1425000</v>
      </c>
    </row>
    <row r="29" spans="1:5">
      <c r="A29" s="4" t="s">
        <v>426</v>
      </c>
      <c r="D29" s="5" t="n">
        <v>525000</v>
      </c>
    </row>
    <row r="30" spans="1:5">
      <c r="A30" s="4" t="s">
        <v>427</v>
      </c>
      <c r="D30" s="6" t="n">
        <v>525000</v>
      </c>
    </row>
    <row r="31" spans="1:5">
      <c r="A31" s="4" t="s">
        <v>428</v>
      </c>
      <c r="D31" s="5" t="n">
        <v>1009000</v>
      </c>
    </row>
    <row r="32" spans="1:5">
      <c r="A32" s="4" t="s">
        <v>429</v>
      </c>
      <c r="D32" s="8" t="n">
        <v>0.1</v>
      </c>
    </row>
    <row r="33" spans="1:5">
      <c r="A33" s="4" t="s">
        <v>418</v>
      </c>
      <c r="D33" s="4" t="s">
        <v>41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26"/>
  </cols>
  <sheetData>
    <row r="1" spans="1:2">
      <c r="A1" s="1" t="s">
        <v>751</v>
      </c>
      <c r="B1" s="2" t="s">
        <v>1</v>
      </c>
    </row>
    <row r="2" spans="1:2">
      <c r="B2" s="2" t="s">
        <v>752</v>
      </c>
    </row>
    <row r="3" spans="1:2">
      <c r="A3" s="3" t="s">
        <v>753</v>
      </c>
    </row>
    <row r="4" spans="1:2">
      <c r="A4" s="4" t="s">
        <v>754</v>
      </c>
      <c r="B4" s="4" t="s">
        <v>755</v>
      </c>
    </row>
    <row r="5" spans="1:2">
      <c r="A5" s="4" t="s">
        <v>756</v>
      </c>
      <c r="B5" s="5" t="n">
        <v>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R4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4"/>
    <col customWidth="1" max="43" min="43" width="14"/>
    <col customWidth="1" max="44" min="44" width="14"/>
    <col customWidth="1" max="45" min="45" width="14"/>
    <col customWidth="1" max="46" min="46" width="14"/>
    <col customWidth="1" max="47" min="47" width="14"/>
    <col customWidth="1" max="48" min="48" width="14"/>
    <col customWidth="1" max="49" min="49" width="14"/>
    <col customWidth="1" max="50" min="50" width="14"/>
    <col customWidth="1" max="51" min="51" width="16"/>
    <col customWidth="1" max="52" min="52" width="14"/>
    <col customWidth="1" max="53" min="53" width="14"/>
    <col customWidth="1" max="54" min="54" width="14"/>
    <col customWidth="1" max="55" min="55" width="14"/>
    <col customWidth="1" max="56" min="56" width="14"/>
    <col customWidth="1" max="57" min="57" width="14"/>
    <col customWidth="1" max="58" min="58" width="14"/>
    <col customWidth="1" max="59" min="59" width="13"/>
    <col customWidth="1" max="60" min="60" width="14"/>
    <col customWidth="1" max="61" min="61" width="14"/>
    <col customWidth="1" max="62" min="62" width="14"/>
    <col customWidth="1" max="63" min="63" width="14"/>
    <col customWidth="1" max="64" min="64" width="14"/>
    <col customWidth="1" max="65" min="65" width="14"/>
    <col customWidth="1" max="66" min="66" width="14"/>
    <col customWidth="1" max="67" min="67" width="14"/>
    <col customWidth="1" max="68" min="68" width="14"/>
    <col customWidth="1" max="69" min="69" width="14"/>
    <col customWidth="1" max="70" min="70" width="14"/>
  </cols>
  <sheetData>
    <row r="1" spans="1:70">
      <c r="A1" s="1" t="s">
        <v>757</v>
      </c>
      <c r="B1" s="2" t="s">
        <v>758</v>
      </c>
      <c r="C1" s="2" t="s">
        <v>759</v>
      </c>
      <c r="D1" s="2" t="s">
        <v>760</v>
      </c>
      <c r="E1" s="2" t="s">
        <v>761</v>
      </c>
      <c r="F1" s="2" t="s">
        <v>762</v>
      </c>
      <c r="G1" s="2" t="s">
        <v>763</v>
      </c>
      <c r="H1" s="2" t="s">
        <v>764</v>
      </c>
      <c r="I1" s="2" t="s">
        <v>765</v>
      </c>
      <c r="J1" s="2" t="s">
        <v>766</v>
      </c>
      <c r="K1" s="2" t="s">
        <v>767</v>
      </c>
      <c r="L1" s="2" t="s">
        <v>768</v>
      </c>
      <c r="M1" s="2" t="s">
        <v>769</v>
      </c>
      <c r="N1" s="2" t="s">
        <v>770</v>
      </c>
      <c r="O1" s="2" t="s">
        <v>771</v>
      </c>
      <c r="P1" s="2" t="s">
        <v>772</v>
      </c>
      <c r="Q1" s="2" t="s">
        <v>773</v>
      </c>
      <c r="R1" s="2" t="s">
        <v>774</v>
      </c>
      <c r="S1" s="2" t="s">
        <v>775</v>
      </c>
      <c r="T1" s="2" t="s">
        <v>776</v>
      </c>
      <c r="U1" s="2" t="s">
        <v>777</v>
      </c>
      <c r="V1" s="2" t="s">
        <v>778</v>
      </c>
      <c r="W1" s="2" t="s">
        <v>779</v>
      </c>
      <c r="X1" s="2" t="s">
        <v>780</v>
      </c>
      <c r="Y1" s="2" t="s">
        <v>781</v>
      </c>
      <c r="Z1" s="2" t="s">
        <v>782</v>
      </c>
      <c r="AA1" s="2" t="s">
        <v>783</v>
      </c>
      <c r="AB1" s="2" t="s">
        <v>784</v>
      </c>
      <c r="AC1" s="2" t="s">
        <v>785</v>
      </c>
      <c r="AD1" s="2" t="s">
        <v>786</v>
      </c>
      <c r="AE1" s="2" t="s">
        <v>787</v>
      </c>
      <c r="AF1" s="2" t="s">
        <v>788</v>
      </c>
      <c r="AG1" s="2" t="s">
        <v>789</v>
      </c>
      <c r="AH1" s="2" t="s">
        <v>790</v>
      </c>
      <c r="AI1" s="2" t="s">
        <v>791</v>
      </c>
      <c r="AJ1" s="2" t="s">
        <v>792</v>
      </c>
      <c r="AK1" s="2" t="s">
        <v>793</v>
      </c>
      <c r="AL1" s="2" t="s">
        <v>794</v>
      </c>
      <c r="AM1" s="2" t="s">
        <v>795</v>
      </c>
      <c r="AN1" s="2" t="s">
        <v>796</v>
      </c>
      <c r="AO1" s="2" t="s">
        <v>797</v>
      </c>
      <c r="AP1" s="2" t="s">
        <v>798</v>
      </c>
      <c r="AQ1" s="2" t="s">
        <v>799</v>
      </c>
      <c r="AR1" s="2" t="s">
        <v>800</v>
      </c>
      <c r="AS1" s="2" t="s">
        <v>801</v>
      </c>
      <c r="AT1" s="2" t="s">
        <v>802</v>
      </c>
      <c r="AU1" s="2" t="s">
        <v>803</v>
      </c>
      <c r="AV1" s="2" t="s">
        <v>804</v>
      </c>
      <c r="AW1" s="2" t="s">
        <v>805</v>
      </c>
      <c r="AX1" s="2" t="s">
        <v>806</v>
      </c>
      <c r="AY1" s="2" t="s">
        <v>807</v>
      </c>
      <c r="AZ1" s="2" t="s">
        <v>808</v>
      </c>
      <c r="BA1" s="2" t="s">
        <v>809</v>
      </c>
      <c r="BB1" s="2" t="s">
        <v>810</v>
      </c>
      <c r="BC1" s="2" t="s">
        <v>811</v>
      </c>
      <c r="BD1" s="2" t="s">
        <v>812</v>
      </c>
      <c r="BE1" s="2" t="s">
        <v>813</v>
      </c>
      <c r="BF1" s="2" t="s">
        <v>814</v>
      </c>
      <c r="BG1" s="2" t="s">
        <v>815</v>
      </c>
      <c r="BH1" s="2" t="s">
        <v>816</v>
      </c>
      <c r="BI1" s="2" t="s">
        <v>817</v>
      </c>
      <c r="BJ1" s="2" t="s">
        <v>818</v>
      </c>
      <c r="BK1" s="2" t="s">
        <v>819</v>
      </c>
      <c r="BL1" s="2" t="s">
        <v>820</v>
      </c>
      <c r="BM1" s="2" t="s">
        <v>821</v>
      </c>
      <c r="BN1" s="2" t="s">
        <v>822</v>
      </c>
      <c r="BO1" s="2" t="s">
        <v>823</v>
      </c>
      <c r="BP1" s="2" t="s">
        <v>824</v>
      </c>
      <c r="BQ1" s="2" t="s">
        <v>825</v>
      </c>
      <c r="BR1" s="2" t="s">
        <v>2</v>
      </c>
    </row>
    <row r="2" spans="1:70">
      <c r="A2" s="3" t="s">
        <v>826</v>
      </c>
    </row>
    <row r="3" spans="1:70">
      <c r="A3" s="4" t="s">
        <v>827</v>
      </c>
      <c r="BR3" s="6" t="n">
        <v>4866</v>
      </c>
    </row>
    <row r="4" spans="1:70">
      <c r="A4" s="4" t="s">
        <v>828</v>
      </c>
      <c r="BR4" s="6" t="n">
        <v>39900</v>
      </c>
    </row>
    <row r="5" spans="1:70">
      <c r="A5" s="4" t="s">
        <v>829</v>
      </c>
    </row>
    <row r="6" spans="1:70">
      <c r="A6" s="3" t="s">
        <v>826</v>
      </c>
    </row>
    <row r="7" spans="1:70">
      <c r="A7" s="4" t="s">
        <v>827</v>
      </c>
      <c r="AY7" s="8" t="n">
        <v>82530.03999999999</v>
      </c>
    </row>
    <row r="8" spans="1:70">
      <c r="A8" s="4" t="s">
        <v>461</v>
      </c>
      <c r="AY8" s="4" t="s">
        <v>830</v>
      </c>
    </row>
    <row r="9" spans="1:70">
      <c r="A9" s="4" t="s">
        <v>472</v>
      </c>
      <c r="AY9" s="4" t="s">
        <v>473</v>
      </c>
    </row>
    <row r="10" spans="1:70">
      <c r="A10" s="4" t="s">
        <v>831</v>
      </c>
    </row>
    <row r="11" spans="1:70">
      <c r="A11" s="3" t="s">
        <v>826</v>
      </c>
    </row>
    <row r="12" spans="1:70">
      <c r="A12" s="4" t="s">
        <v>672</v>
      </c>
      <c r="AJ12" s="5" t="n">
        <v>36500000</v>
      </c>
      <c r="AK12" s="5" t="n">
        <v>35000000</v>
      </c>
      <c r="AL12" s="5" t="n">
        <v>31750000</v>
      </c>
      <c r="AM12" s="5" t="n">
        <v>9904429</v>
      </c>
      <c r="AN12" s="5" t="n">
        <v>16318490</v>
      </c>
      <c r="AO12" s="5" t="n">
        <v>23818182</v>
      </c>
      <c r="AP12" s="5" t="n">
        <v>9904429</v>
      </c>
      <c r="AQ12" s="5" t="n">
        <v>9725000</v>
      </c>
      <c r="AR12" s="5" t="n">
        <v>9904429</v>
      </c>
      <c r="AS12" s="5" t="n">
        <v>9725791</v>
      </c>
      <c r="AT12" s="5" t="n">
        <v>21715522</v>
      </c>
      <c r="AU12" s="5" t="n">
        <v>23852814</v>
      </c>
      <c r="AV12" s="5" t="n">
        <v>9904429</v>
      </c>
      <c r="AW12" s="5" t="n">
        <v>5000000</v>
      </c>
      <c r="AX12" s="5" t="n">
        <v>4500000</v>
      </c>
      <c r="BA12" s="5" t="n">
        <v>42300000</v>
      </c>
      <c r="BB12" s="5" t="n">
        <v>36687169</v>
      </c>
      <c r="BC12" s="5" t="n">
        <v>38500000</v>
      </c>
      <c r="BD12" s="5" t="n">
        <v>36533396</v>
      </c>
      <c r="BE12" s="5" t="n">
        <v>33300000</v>
      </c>
      <c r="BF12" s="5" t="n">
        <v>30250000</v>
      </c>
      <c r="BG12" s="5" t="n">
        <v>28800000</v>
      </c>
      <c r="BH12" s="5" t="n">
        <v>20500000</v>
      </c>
      <c r="BI12" s="5" t="n">
        <v>23787879</v>
      </c>
      <c r="BJ12" s="5" t="n">
        <v>10226909</v>
      </c>
      <c r="BK12" s="5" t="n">
        <v>9901698</v>
      </c>
      <c r="BL12" s="5" t="n">
        <v>21636364</v>
      </c>
      <c r="BM12" s="5" t="n">
        <v>7500000</v>
      </c>
      <c r="BN12" s="5" t="n">
        <v>18552876</v>
      </c>
      <c r="BO12" s="5" t="n">
        <v>5952381</v>
      </c>
      <c r="BP12" s="5" t="n">
        <v>10226900</v>
      </c>
      <c r="BQ12" s="5" t="n">
        <v>5454545</v>
      </c>
    </row>
    <row r="13" spans="1:70">
      <c r="A13" s="4" t="s">
        <v>828</v>
      </c>
      <c r="AJ13" s="6" t="n">
        <v>4380</v>
      </c>
      <c r="AK13" s="6" t="n">
        <v>4200</v>
      </c>
      <c r="AL13" s="6" t="n">
        <v>3810</v>
      </c>
      <c r="AM13" s="6" t="n">
        <v>594</v>
      </c>
      <c r="AN13" s="6" t="n">
        <v>865</v>
      </c>
      <c r="AO13" s="6" t="n">
        <v>1310</v>
      </c>
      <c r="AP13" s="6" t="n">
        <v>594</v>
      </c>
      <c r="AQ13" s="6" t="n">
        <v>195</v>
      </c>
      <c r="AR13" s="6" t="n">
        <v>594</v>
      </c>
      <c r="AS13" s="6" t="n">
        <v>195</v>
      </c>
      <c r="AT13" s="6" t="n">
        <v>1194</v>
      </c>
      <c r="AU13" s="6" t="n">
        <v>2755</v>
      </c>
      <c r="AV13" s="6" t="n">
        <v>1189</v>
      </c>
      <c r="AW13" s="6" t="n">
        <v>6750</v>
      </c>
      <c r="AX13" s="6" t="n">
        <v>7020</v>
      </c>
      <c r="BA13" s="6" t="n">
        <v>7614</v>
      </c>
      <c r="BB13" s="6" t="n">
        <v>3889</v>
      </c>
      <c r="BC13" s="6" t="n">
        <v>4620</v>
      </c>
      <c r="BD13" s="6" t="n">
        <v>1936</v>
      </c>
      <c r="BE13" s="6" t="n">
        <v>3996</v>
      </c>
      <c r="BF13" s="6" t="n">
        <v>3630</v>
      </c>
      <c r="BG13" s="6" t="n">
        <v>6912</v>
      </c>
      <c r="BH13" s="6" t="n">
        <v>12300</v>
      </c>
      <c r="BI13" s="6" t="n">
        <v>3925</v>
      </c>
      <c r="BJ13" s="6" t="n">
        <v>818</v>
      </c>
      <c r="BK13" s="6" t="n">
        <v>2099</v>
      </c>
      <c r="BL13" s="6" t="n">
        <v>5950</v>
      </c>
      <c r="BM13" s="6" t="n">
        <v>2625</v>
      </c>
      <c r="BN13" s="6" t="n">
        <v>10000</v>
      </c>
      <c r="BO13" s="6" t="n">
        <v>5000</v>
      </c>
      <c r="BP13" s="6" t="n">
        <v>8949</v>
      </c>
      <c r="BQ13" s="6" t="n">
        <v>7500</v>
      </c>
    </row>
    <row r="14" spans="1:70">
      <c r="A14" s="4" t="s">
        <v>832</v>
      </c>
      <c r="AJ14" s="10" t="n">
        <v>0.00012</v>
      </c>
      <c r="AK14" s="10" t="n">
        <v>0.00012</v>
      </c>
      <c r="AL14" s="10" t="n">
        <v>0.00012</v>
      </c>
      <c r="AM14" s="10" t="n">
        <v>6e-05</v>
      </c>
      <c r="AN14" s="12" t="n">
        <v>5.3e-05</v>
      </c>
      <c r="AO14" s="10" t="n">
        <v>2e-05</v>
      </c>
      <c r="AP14" s="10" t="n">
        <v>6e-05</v>
      </c>
      <c r="AQ14" s="10" t="n">
        <v>2e-05</v>
      </c>
      <c r="AR14" s="10" t="n">
        <v>6e-05</v>
      </c>
      <c r="AS14" s="12" t="n">
        <v>5.5e-05</v>
      </c>
      <c r="AT14" s="12" t="n">
        <v>5.5e-05</v>
      </c>
      <c r="AU14" s="12" t="n">
        <v>0.000115</v>
      </c>
      <c r="AV14" s="10" t="n">
        <v>0.00012</v>
      </c>
      <c r="AW14" s="10" t="n">
        <v>0.00135</v>
      </c>
      <c r="AX14" s="10" t="n">
        <v>0.00156</v>
      </c>
      <c r="BA14" s="10" t="n">
        <v>0.00018</v>
      </c>
      <c r="BB14" s="12" t="n">
        <v>5.3e-05</v>
      </c>
      <c r="BC14" s="12" t="n">
        <v>0.000106</v>
      </c>
      <c r="BD14" s="12" t="n">
        <v>5.3e-05</v>
      </c>
      <c r="BE14" s="10" t="n">
        <v>0.00012</v>
      </c>
      <c r="BF14" s="10" t="n">
        <v>0.00012</v>
      </c>
      <c r="BG14" s="10" t="n">
        <v>0.00024</v>
      </c>
      <c r="BH14" s="11" t="n">
        <v>0.0005999999999999999</v>
      </c>
      <c r="BI14" s="12" t="n">
        <v>0.000165</v>
      </c>
      <c r="BJ14" s="10" t="n">
        <v>8.000000000000001e-05</v>
      </c>
      <c r="BK14" s="12" t="n">
        <v>0.000212</v>
      </c>
      <c r="BL14" s="12" t="n">
        <v>0.000275</v>
      </c>
      <c r="BM14" s="10" t="n">
        <v>0.00035</v>
      </c>
      <c r="BN14" s="10" t="n">
        <v>0.00054</v>
      </c>
      <c r="BO14" s="10" t="n">
        <v>0.00084</v>
      </c>
      <c r="BP14" s="10" t="n">
        <v>0.00088</v>
      </c>
      <c r="BQ14" s="12" t="n">
        <v>0.001385</v>
      </c>
    </row>
    <row r="15" spans="1:70">
      <c r="A15" s="4" t="s">
        <v>833</v>
      </c>
    </row>
    <row r="16" spans="1:70">
      <c r="A16" s="3" t="s">
        <v>826</v>
      </c>
    </row>
    <row r="17" spans="1:70">
      <c r="A17" s="4" t="s">
        <v>672</v>
      </c>
      <c r="B17" s="5" t="n">
        <v>92780388</v>
      </c>
      <c r="C17" s="5" t="n">
        <v>55000000</v>
      </c>
      <c r="D17" s="5" t="n">
        <v>320000000</v>
      </c>
      <c r="E17" s="5" t="n">
        <v>135000000</v>
      </c>
      <c r="F17" s="5" t="n">
        <v>220000000</v>
      </c>
      <c r="G17" s="5" t="n">
        <v>122500000</v>
      </c>
      <c r="H17" s="5" t="n">
        <v>171153846</v>
      </c>
      <c r="I17" s="5" t="n">
        <v>57692307</v>
      </c>
      <c r="J17" s="5" t="n">
        <v>171500000</v>
      </c>
      <c r="K17" s="5" t="n">
        <v>166666667</v>
      </c>
      <c r="L17" s="5" t="n">
        <v>131344669</v>
      </c>
      <c r="M17" s="5" t="n">
        <v>100000000</v>
      </c>
      <c r="N17" s="5" t="n">
        <v>159978301</v>
      </c>
      <c r="O17" s="5" t="n">
        <v>120000000</v>
      </c>
      <c r="P17" s="5" t="n">
        <v>108085525</v>
      </c>
      <c r="Q17" s="5" t="n">
        <v>74586446</v>
      </c>
      <c r="U17" s="5" t="n">
        <v>45279174</v>
      </c>
      <c r="V17" s="5" t="n">
        <v>135459267</v>
      </c>
      <c r="X17" s="5" t="n">
        <v>13949500</v>
      </c>
      <c r="Y17" s="5" t="n">
        <v>60000000</v>
      </c>
      <c r="Z17" s="5" t="n">
        <v>106791056</v>
      </c>
      <c r="AA17" s="5" t="n">
        <v>61900000</v>
      </c>
      <c r="AB17" s="5" t="n">
        <v>121212121</v>
      </c>
      <c r="AC17" s="5" t="n">
        <v>58900000</v>
      </c>
      <c r="AD17" s="5" t="n">
        <v>56100000</v>
      </c>
      <c r="AE17" s="5" t="n">
        <v>53500000</v>
      </c>
      <c r="AF17" s="5" t="n">
        <v>50900000</v>
      </c>
      <c r="AG17" s="5" t="n">
        <v>48500000</v>
      </c>
      <c r="AH17" s="5" t="n">
        <v>32525312</v>
      </c>
      <c r="AZ17" s="5" t="n">
        <v>215000000</v>
      </c>
    </row>
    <row r="18" spans="1:70">
      <c r="A18" s="4" t="s">
        <v>828</v>
      </c>
      <c r="C18" s="6" t="n">
        <v>5500</v>
      </c>
      <c r="D18" s="6" t="n">
        <v>32000</v>
      </c>
      <c r="E18" s="6" t="n">
        <v>13500</v>
      </c>
      <c r="F18" s="6" t="n">
        <v>22000</v>
      </c>
      <c r="G18" s="6" t="n">
        <v>14700</v>
      </c>
      <c r="H18" s="6" t="n">
        <v>44500</v>
      </c>
      <c r="I18" s="6" t="n">
        <v>15000</v>
      </c>
      <c r="J18" s="6" t="n">
        <v>44590</v>
      </c>
      <c r="K18" s="6" t="n">
        <v>44700</v>
      </c>
      <c r="L18" s="6" t="n">
        <v>27845</v>
      </c>
      <c r="M18" s="6" t="n">
        <v>24000</v>
      </c>
      <c r="N18" s="6" t="n">
        <v>33915</v>
      </c>
      <c r="O18" s="6" t="n">
        <v>28800</v>
      </c>
      <c r="P18" s="6" t="n">
        <v>40100</v>
      </c>
      <c r="Q18" s="6" t="n">
        <v>23718</v>
      </c>
      <c r="U18" s="6" t="n">
        <v>2717</v>
      </c>
      <c r="V18" s="6" t="n">
        <v>20319</v>
      </c>
      <c r="X18" s="6" t="n">
        <v>50218</v>
      </c>
      <c r="Y18" s="6" t="n">
        <v>10800</v>
      </c>
      <c r="Z18" s="6" t="n">
        <v>19222</v>
      </c>
      <c r="AA18" s="6" t="n">
        <v>105230</v>
      </c>
      <c r="AB18" s="6" t="n">
        <v>20000</v>
      </c>
      <c r="AC18" s="6" t="n">
        <v>70680</v>
      </c>
      <c r="AD18" s="6" t="n">
        <v>28050</v>
      </c>
      <c r="AE18" s="6" t="n">
        <v>9630</v>
      </c>
      <c r="AF18" s="6" t="n">
        <v>12216</v>
      </c>
      <c r="AG18" s="6" t="n">
        <v>29100</v>
      </c>
      <c r="AH18" s="6" t="n">
        <v>3903</v>
      </c>
      <c r="AZ18" s="6" t="n">
        <v>21500</v>
      </c>
    </row>
    <row r="19" spans="1:70">
      <c r="A19" s="4" t="s">
        <v>832</v>
      </c>
      <c r="B19" s="11" t="n">
        <v>0.0019</v>
      </c>
      <c r="C19" s="11" t="n">
        <v>0.0001</v>
      </c>
      <c r="D19" s="11" t="n">
        <v>0.0001</v>
      </c>
      <c r="E19" s="11" t="n">
        <v>0.0001</v>
      </c>
      <c r="F19" s="11" t="n">
        <v>0.0001</v>
      </c>
      <c r="G19" s="10" t="n">
        <v>0.00026</v>
      </c>
      <c r="H19" s="10" t="n">
        <v>0.00026</v>
      </c>
      <c r="I19" s="10" t="n">
        <v>0.00026</v>
      </c>
      <c r="J19" s="10" t="n">
        <v>0.00026</v>
      </c>
      <c r="K19" s="12" t="n">
        <v>0.000268</v>
      </c>
      <c r="L19" s="12" t="n">
        <v>0.000212</v>
      </c>
      <c r="M19" s="10" t="n">
        <v>0.00024</v>
      </c>
      <c r="N19" s="12" t="n">
        <v>0.000212</v>
      </c>
      <c r="O19" s="10" t="n">
        <v>0.00024</v>
      </c>
      <c r="P19" s="12" t="n">
        <v>0.000371</v>
      </c>
      <c r="Q19" s="10" t="n">
        <v>0.00018</v>
      </c>
      <c r="U19" s="10" t="n">
        <v>6e-05</v>
      </c>
      <c r="V19" s="10" t="n">
        <v>0.00015</v>
      </c>
      <c r="X19" s="11" t="n">
        <v>0.0036</v>
      </c>
      <c r="Y19" s="12" t="n">
        <v>0.000185</v>
      </c>
      <c r="Z19" s="10" t="n">
        <v>0.00018</v>
      </c>
      <c r="AA19" s="11" t="n">
        <v>0.0017</v>
      </c>
      <c r="AB19" s="12" t="n">
        <v>0.000165</v>
      </c>
      <c r="AC19" s="11" t="n">
        <v>0.0012</v>
      </c>
      <c r="AD19" s="11" t="n">
        <v>0.0005</v>
      </c>
      <c r="AE19" s="10" t="n">
        <v>0.00018</v>
      </c>
      <c r="AF19" s="10" t="n">
        <v>0.00024</v>
      </c>
      <c r="AG19" s="11" t="n">
        <v>0.0005999999999999999</v>
      </c>
      <c r="AH19" s="10" t="n">
        <v>0.00012</v>
      </c>
      <c r="AZ19" s="11" t="n">
        <v>0.0001</v>
      </c>
    </row>
    <row r="20" spans="1:70">
      <c r="A20" s="4" t="s">
        <v>834</v>
      </c>
    </row>
    <row r="21" spans="1:70">
      <c r="A21" s="3" t="s">
        <v>826</v>
      </c>
    </row>
    <row r="22" spans="1:70">
      <c r="A22" s="4" t="s">
        <v>672</v>
      </c>
      <c r="AT22" s="5" t="n">
        <v>23818182</v>
      </c>
      <c r="BN22" s="5" t="n">
        <v>9904429</v>
      </c>
    </row>
    <row r="23" spans="1:70">
      <c r="A23" s="4" t="s">
        <v>828</v>
      </c>
      <c r="AT23" s="6" t="n">
        <v>1310</v>
      </c>
      <c r="BN23" s="6" t="n">
        <v>4160</v>
      </c>
    </row>
    <row r="24" spans="1:70">
      <c r="A24" s="4" t="s">
        <v>832</v>
      </c>
      <c r="AT24" s="12" t="n">
        <v>5.5e-05</v>
      </c>
      <c r="BN24" s="10" t="n">
        <v>0.00042</v>
      </c>
    </row>
    <row r="25" spans="1:70">
      <c r="A25" s="4" t="s">
        <v>835</v>
      </c>
    </row>
    <row r="26" spans="1:70">
      <c r="A26" s="3" t="s">
        <v>826</v>
      </c>
    </row>
    <row r="27" spans="1:70">
      <c r="A27" s="4" t="s">
        <v>672</v>
      </c>
      <c r="AR27" s="5" t="n">
        <v>23818182</v>
      </c>
      <c r="AT27" s="5" t="n">
        <v>2102660</v>
      </c>
      <c r="BH27" s="5" t="n">
        <v>9904429</v>
      </c>
      <c r="BI27" s="5" t="n">
        <v>7500000</v>
      </c>
      <c r="BN27" s="5" t="n">
        <v>11904762</v>
      </c>
      <c r="BQ27" s="5" t="n">
        <v>2027396</v>
      </c>
    </row>
    <row r="28" spans="1:70">
      <c r="A28" s="4" t="s">
        <v>828</v>
      </c>
      <c r="AR28" s="6" t="n">
        <v>1310</v>
      </c>
      <c r="AT28" s="6" t="n">
        <v>116</v>
      </c>
      <c r="BH28" s="6" t="n">
        <v>594</v>
      </c>
      <c r="BI28" s="6" t="n">
        <v>1125</v>
      </c>
      <c r="BN28" s="6" t="n">
        <v>5000</v>
      </c>
      <c r="BQ28" s="6" t="n">
        <v>2686</v>
      </c>
    </row>
    <row r="29" spans="1:70">
      <c r="A29" s="4" t="s">
        <v>832</v>
      </c>
      <c r="AR29" s="12" t="n">
        <v>5.5e-05</v>
      </c>
      <c r="AT29" s="12" t="n">
        <v>5.5e-05</v>
      </c>
      <c r="BH29" s="10" t="n">
        <v>6e-05</v>
      </c>
      <c r="BI29" s="10" t="n">
        <v>0.00015</v>
      </c>
      <c r="BN29" s="10" t="n">
        <v>0.00042</v>
      </c>
      <c r="BQ29" s="10" t="n">
        <v>0.00133</v>
      </c>
    </row>
    <row r="30" spans="1:70">
      <c r="A30" s="4" t="s">
        <v>836</v>
      </c>
    </row>
    <row r="31" spans="1:70">
      <c r="A31" s="3" t="s">
        <v>826</v>
      </c>
    </row>
    <row r="32" spans="1:70">
      <c r="A32" s="4" t="s">
        <v>672</v>
      </c>
      <c r="R32" s="5" t="n">
        <v>125000000</v>
      </c>
      <c r="S32" s="5" t="n">
        <v>164931500</v>
      </c>
      <c r="T32" s="5" t="n">
        <v>70000000</v>
      </c>
      <c r="W32" s="5" t="n">
        <v>124642333</v>
      </c>
      <c r="AI32" s="5" t="n">
        <v>19827273</v>
      </c>
    </row>
    <row r="33" spans="1:70">
      <c r="A33" s="4" t="s">
        <v>828</v>
      </c>
      <c r="R33" s="6" t="n">
        <v>22500</v>
      </c>
      <c r="S33" s="6" t="n">
        <v>29688</v>
      </c>
      <c r="T33" s="6" t="n">
        <v>7000</v>
      </c>
      <c r="W33" s="6" t="n">
        <v>22436</v>
      </c>
      <c r="AI33" s="6" t="n">
        <v>2181</v>
      </c>
    </row>
    <row r="34" spans="1:70">
      <c r="A34" s="4" t="s">
        <v>832</v>
      </c>
      <c r="R34" s="12" t="n">
        <v>0.000318</v>
      </c>
      <c r="S34" s="10" t="n">
        <v>0.00018</v>
      </c>
      <c r="T34" s="11" t="n">
        <v>0.0001</v>
      </c>
      <c r="W34" s="10" t="n">
        <v>0.00018</v>
      </c>
      <c r="AI34" s="10" t="n">
        <v>0.00011</v>
      </c>
    </row>
    <row r="35" spans="1:70">
      <c r="A35" s="4" t="s">
        <v>837</v>
      </c>
    </row>
    <row r="36" spans="1:70">
      <c r="A36" s="3" t="s">
        <v>826</v>
      </c>
    </row>
    <row r="37" spans="1:70">
      <c r="A37" s="4" t="s">
        <v>672</v>
      </c>
      <c r="R37" s="5" t="n">
        <v>240000000</v>
      </c>
      <c r="S37" s="5" t="n">
        <v>78306444</v>
      </c>
      <c r="T37" s="5" t="n">
        <v>176545455</v>
      </c>
      <c r="W37" s="5" t="n">
        <v>135000000</v>
      </c>
      <c r="AI37" s="5" t="n">
        <v>46200000</v>
      </c>
    </row>
    <row r="38" spans="1:70">
      <c r="A38" s="4" t="s">
        <v>828</v>
      </c>
      <c r="R38" s="6" t="n">
        <v>43200</v>
      </c>
      <c r="S38" s="6" t="n">
        <v>14095</v>
      </c>
      <c r="T38" s="6" t="n">
        <v>29130</v>
      </c>
      <c r="W38" s="6" t="n">
        <v>20308</v>
      </c>
      <c r="AI38" s="6" t="n">
        <v>8316</v>
      </c>
    </row>
    <row r="39" spans="1:70">
      <c r="A39" s="4" t="s">
        <v>832</v>
      </c>
      <c r="R39" s="10" t="n">
        <v>0.00018</v>
      </c>
      <c r="S39" s="10" t="n">
        <v>0.00018</v>
      </c>
      <c r="T39" s="12" t="n">
        <v>0.000165</v>
      </c>
      <c r="W39" s="10" t="n">
        <v>0.00015</v>
      </c>
      <c r="AI39" s="10" t="n">
        <v>0.00018</v>
      </c>
    </row>
    <row r="40" spans="1:70">
      <c r="A40" s="4" t="s">
        <v>838</v>
      </c>
    </row>
    <row r="41" spans="1:70">
      <c r="A41" s="3" t="s">
        <v>826</v>
      </c>
    </row>
    <row r="42" spans="1:70">
      <c r="A42" s="4" t="s">
        <v>672</v>
      </c>
      <c r="S42" s="5" t="n">
        <v>39206833</v>
      </c>
    </row>
    <row r="43" spans="1:70">
      <c r="A43" s="4" t="s">
        <v>828</v>
      </c>
      <c r="S43" s="6" t="n">
        <v>11762</v>
      </c>
    </row>
    <row r="44" spans="1:70">
      <c r="A44" s="4" t="s">
        <v>832</v>
      </c>
      <c r="S44" s="11" t="n">
        <v>0.0003</v>
      </c>
    </row>
    <row r="45" spans="1:70">
      <c r="A45" s="4" t="s">
        <v>839</v>
      </c>
    </row>
    <row r="46" spans="1:70">
      <c r="A46" s="3" t="s">
        <v>826</v>
      </c>
    </row>
    <row r="47" spans="1:70">
      <c r="A47" s="4" t="s">
        <v>672</v>
      </c>
      <c r="S47" s="5" t="n">
        <v>86936364</v>
      </c>
    </row>
    <row r="48" spans="1:70">
      <c r="A48" s="4" t="s">
        <v>828</v>
      </c>
      <c r="S48" s="6" t="n">
        <v>28689</v>
      </c>
    </row>
    <row r="49" spans="1:70">
      <c r="A49" s="4" t="s">
        <v>832</v>
      </c>
      <c r="S49" s="11" t="n">
        <v>0.00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50</v>
      </c>
      <c r="B1" s="2" t="s">
        <v>1</v>
      </c>
    </row>
    <row r="2" spans="1:3">
      <c r="B2" s="2" t="s">
        <v>2</v>
      </c>
      <c r="C2" s="2" t="s">
        <v>31</v>
      </c>
    </row>
    <row r="3" spans="1:3">
      <c r="A3" s="3" t="s">
        <v>151</v>
      </c>
    </row>
    <row r="4" spans="1:3">
      <c r="A4" s="4" t="s">
        <v>138</v>
      </c>
      <c r="B4" s="6" t="n">
        <v>-4506906</v>
      </c>
      <c r="C4" s="6" t="n">
        <v>-2997983</v>
      </c>
    </row>
    <row r="5" spans="1:3">
      <c r="A5" s="3" t="s">
        <v>152</v>
      </c>
    </row>
    <row r="6" spans="1:3">
      <c r="A6" s="4" t="s">
        <v>153</v>
      </c>
      <c r="B6" s="5" t="n">
        <v>138000</v>
      </c>
      <c r="C6" s="5" t="n">
        <v>23000</v>
      </c>
    </row>
    <row r="7" spans="1:3">
      <c r="A7" s="4" t="s">
        <v>105</v>
      </c>
      <c r="B7" s="5" t="n">
        <v>160186</v>
      </c>
      <c r="C7" s="5" t="n">
        <v>3497</v>
      </c>
    </row>
    <row r="8" spans="1:3">
      <c r="A8" s="4" t="s">
        <v>154</v>
      </c>
      <c r="B8" s="4" t="s">
        <v>34</v>
      </c>
      <c r="C8" s="5" t="n">
        <v>625000</v>
      </c>
    </row>
    <row r="9" spans="1:3">
      <c r="A9" s="4" t="s">
        <v>155</v>
      </c>
      <c r="B9" s="5" t="n">
        <v>1930509</v>
      </c>
      <c r="C9" s="4" t="s">
        <v>34</v>
      </c>
    </row>
    <row r="10" spans="1:3">
      <c r="A10" s="4" t="s">
        <v>156</v>
      </c>
      <c r="B10" s="5" t="n">
        <v>16905</v>
      </c>
      <c r="C10" s="4" t="s">
        <v>34</v>
      </c>
    </row>
    <row r="11" spans="1:3">
      <c r="A11" s="4" t="s">
        <v>114</v>
      </c>
      <c r="B11" s="5" t="n">
        <v>713118</v>
      </c>
      <c r="C11" s="5" t="n">
        <v>191929</v>
      </c>
    </row>
    <row r="12" spans="1:3">
      <c r="A12" s="4" t="s">
        <v>157</v>
      </c>
      <c r="B12" s="5" t="n">
        <v>-289994</v>
      </c>
      <c r="C12" s="5" t="n">
        <v>414310</v>
      </c>
    </row>
    <row r="13" spans="1:3">
      <c r="A13" s="4" t="s">
        <v>158</v>
      </c>
      <c r="B13" s="5" t="n">
        <v>253000</v>
      </c>
      <c r="C13" s="5" t="n">
        <v>634500</v>
      </c>
    </row>
    <row r="14" spans="1:3">
      <c r="A14" s="4" t="s">
        <v>159</v>
      </c>
      <c r="B14" s="5" t="n">
        <v>60000</v>
      </c>
      <c r="C14" s="5" t="n">
        <v>90000</v>
      </c>
    </row>
    <row r="15" spans="1:3">
      <c r="A15" s="4" t="s">
        <v>112</v>
      </c>
      <c r="B15" s="5" t="n">
        <v>81194</v>
      </c>
      <c r="C15" s="5" t="n">
        <v>40955</v>
      </c>
    </row>
    <row r="16" spans="1:3">
      <c r="A16" s="4" t="s">
        <v>116</v>
      </c>
      <c r="B16" s="5" t="n">
        <v>-28904</v>
      </c>
      <c r="C16" s="4" t="s">
        <v>34</v>
      </c>
    </row>
    <row r="17" spans="1:3">
      <c r="A17" s="4" t="s">
        <v>117</v>
      </c>
      <c r="B17" s="5" t="n">
        <v>25630</v>
      </c>
      <c r="C17" s="4" t="s">
        <v>34</v>
      </c>
    </row>
    <row r="18" spans="1:3">
      <c r="A18" s="3" t="s">
        <v>160</v>
      </c>
    </row>
    <row r="19" spans="1:3">
      <c r="A19" s="4" t="s">
        <v>161</v>
      </c>
      <c r="B19" s="5" t="n">
        <v>-28430</v>
      </c>
      <c r="C19" s="5" t="n">
        <v>-105179</v>
      </c>
    </row>
    <row r="20" spans="1:3">
      <c r="A20" s="4" t="s">
        <v>36</v>
      </c>
      <c r="B20" s="5" t="n">
        <v>-17654</v>
      </c>
      <c r="C20" s="4" t="s">
        <v>34</v>
      </c>
    </row>
    <row r="21" spans="1:3">
      <c r="A21" s="4" t="s">
        <v>162</v>
      </c>
      <c r="B21" s="4" t="s">
        <v>34</v>
      </c>
      <c r="C21" s="5" t="n">
        <v>15032</v>
      </c>
    </row>
    <row r="22" spans="1:3">
      <c r="A22" s="4" t="s">
        <v>38</v>
      </c>
      <c r="B22" s="5" t="n">
        <v>85519</v>
      </c>
      <c r="C22" s="5" t="n">
        <v>-24645</v>
      </c>
    </row>
    <row r="23" spans="1:3">
      <c r="A23" s="4" t="s">
        <v>37</v>
      </c>
      <c r="B23" s="4" t="s">
        <v>34</v>
      </c>
      <c r="C23" s="5" t="n">
        <v>-10000</v>
      </c>
    </row>
    <row r="24" spans="1:3">
      <c r="A24" s="4" t="s">
        <v>53</v>
      </c>
      <c r="B24" s="5" t="n">
        <v>160167</v>
      </c>
      <c r="C24" s="5" t="n">
        <v>109699</v>
      </c>
    </row>
    <row r="25" spans="1:3">
      <c r="A25" s="4" t="s">
        <v>52</v>
      </c>
      <c r="B25" s="5" t="n">
        <v>750356</v>
      </c>
      <c r="C25" s="5" t="n">
        <v>481833</v>
      </c>
    </row>
    <row r="26" spans="1:3">
      <c r="A26" s="4" t="s">
        <v>163</v>
      </c>
      <c r="B26" s="5" t="n">
        <v>4009602</v>
      </c>
      <c r="C26" s="5" t="n">
        <v>2489931</v>
      </c>
    </row>
    <row r="27" spans="1:3">
      <c r="A27" s="4" t="s">
        <v>164</v>
      </c>
      <c r="B27" s="5" t="n">
        <v>-497304</v>
      </c>
      <c r="C27" s="5" t="n">
        <v>-508052</v>
      </c>
    </row>
    <row r="28" spans="1:3">
      <c r="A28" s="3" t="s">
        <v>165</v>
      </c>
    </row>
    <row r="29" spans="1:3">
      <c r="A29" s="4" t="s">
        <v>166</v>
      </c>
      <c r="B29" s="5" t="n">
        <v>-45100</v>
      </c>
      <c r="C29" s="5" t="n">
        <v>-54900</v>
      </c>
    </row>
    <row r="30" spans="1:3">
      <c r="A30" s="4" t="s">
        <v>167</v>
      </c>
      <c r="B30" s="5" t="n">
        <v>13287</v>
      </c>
      <c r="C30" s="4" t="s">
        <v>34</v>
      </c>
    </row>
    <row r="31" spans="1:3">
      <c r="A31" s="4" t="s">
        <v>168</v>
      </c>
      <c r="B31" s="5" t="n">
        <v>-12130</v>
      </c>
      <c r="C31" s="4" t="s">
        <v>34</v>
      </c>
    </row>
    <row r="32" spans="1:3">
      <c r="A32" s="4" t="s">
        <v>169</v>
      </c>
      <c r="B32" s="5" t="n">
        <v>-43912</v>
      </c>
      <c r="C32" s="5" t="n">
        <v>-29798</v>
      </c>
    </row>
    <row r="33" spans="1:3">
      <c r="A33" s="4" t="s">
        <v>170</v>
      </c>
      <c r="B33" s="5" t="n">
        <v>-87855</v>
      </c>
      <c r="C33" s="5" t="n">
        <v>-84698</v>
      </c>
    </row>
    <row r="34" spans="1:3">
      <c r="A34" s="3" t="s">
        <v>171</v>
      </c>
    </row>
    <row r="35" spans="1:3">
      <c r="A35" s="4" t="s">
        <v>51</v>
      </c>
      <c r="B35" s="5" t="n">
        <v>2448</v>
      </c>
      <c r="C35" s="4" t="s">
        <v>34</v>
      </c>
    </row>
    <row r="36" spans="1:3">
      <c r="A36" s="4" t="s">
        <v>172</v>
      </c>
      <c r="B36" s="5" t="n">
        <v>22967</v>
      </c>
      <c r="C36" s="4" t="s">
        <v>34</v>
      </c>
    </row>
    <row r="37" spans="1:3">
      <c r="A37" s="4" t="s">
        <v>173</v>
      </c>
      <c r="B37" s="5" t="n">
        <v>165260</v>
      </c>
      <c r="C37" s="5" t="n">
        <v>100000</v>
      </c>
    </row>
    <row r="38" spans="1:3">
      <c r="A38" s="4" t="s">
        <v>174</v>
      </c>
      <c r="B38" s="5" t="n">
        <v>-109296</v>
      </c>
      <c r="C38" s="5" t="n">
        <v>-10000</v>
      </c>
    </row>
    <row r="39" spans="1:3">
      <c r="A39" s="4" t="s">
        <v>175</v>
      </c>
      <c r="B39" s="5" t="n">
        <v>353833</v>
      </c>
      <c r="C39" s="5" t="n">
        <v>604472</v>
      </c>
    </row>
    <row r="40" spans="1:3">
      <c r="A40" s="4" t="s">
        <v>176</v>
      </c>
      <c r="B40" s="5" t="n">
        <v>-22783</v>
      </c>
      <c r="C40" s="5" t="n">
        <v>-57250</v>
      </c>
    </row>
    <row r="41" spans="1:3">
      <c r="A41" s="4" t="s">
        <v>177</v>
      </c>
      <c r="B41" s="5" t="n">
        <v>412429</v>
      </c>
      <c r="C41" s="5" t="n">
        <v>637222</v>
      </c>
    </row>
    <row r="42" spans="1:3">
      <c r="A42" s="4" t="s">
        <v>178</v>
      </c>
      <c r="B42" s="5" t="n">
        <v>-172730</v>
      </c>
      <c r="C42" s="5" t="n">
        <v>44472</v>
      </c>
    </row>
    <row r="43" spans="1:3">
      <c r="A43" s="4" t="s">
        <v>179</v>
      </c>
      <c r="B43" s="5" t="n">
        <v>172730</v>
      </c>
      <c r="C43" s="5" t="n">
        <v>128258</v>
      </c>
    </row>
    <row r="44" spans="1:3">
      <c r="A44" s="4" t="s">
        <v>180</v>
      </c>
      <c r="B44" s="4" t="s">
        <v>34</v>
      </c>
      <c r="C44" s="5" t="n">
        <v>172730</v>
      </c>
    </row>
    <row r="45" spans="1:3">
      <c r="A45" s="3" t="s">
        <v>181</v>
      </c>
    </row>
    <row r="46" spans="1:3">
      <c r="A46" s="4" t="s">
        <v>182</v>
      </c>
      <c r="B46" s="5" t="n">
        <v>20788</v>
      </c>
      <c r="C46" s="4" t="s">
        <v>34</v>
      </c>
    </row>
    <row r="47" spans="1:3">
      <c r="A47" s="4" t="s">
        <v>183</v>
      </c>
      <c r="B47" s="4" t="s">
        <v>34</v>
      </c>
      <c r="C47" s="4" t="s">
        <v>34</v>
      </c>
    </row>
    <row r="48" spans="1:3">
      <c r="A48" s="3" t="s">
        <v>184</v>
      </c>
    </row>
    <row r="49" spans="1:3">
      <c r="A49" s="4" t="s">
        <v>185</v>
      </c>
      <c r="B49" s="5" t="n">
        <v>314653</v>
      </c>
      <c r="C49" s="4" t="s">
        <v>34</v>
      </c>
    </row>
    <row r="50" spans="1:3">
      <c r="A50" s="4" t="s">
        <v>186</v>
      </c>
      <c r="B50" s="5" t="n">
        <v>36400</v>
      </c>
      <c r="C50" s="4" t="s">
        <v>34</v>
      </c>
    </row>
    <row r="51" spans="1:3">
      <c r="A51" s="4" t="s">
        <v>187</v>
      </c>
      <c r="B51" s="4" t="s">
        <v>34</v>
      </c>
      <c r="C51" s="5" t="n">
        <v>13500</v>
      </c>
    </row>
    <row r="52" spans="1:3">
      <c r="A52" s="4" t="s">
        <v>188</v>
      </c>
      <c r="B52" s="5" t="n">
        <v>503225</v>
      </c>
      <c r="C52" s="4" t="s">
        <v>34</v>
      </c>
    </row>
    <row r="53" spans="1:3">
      <c r="A53" s="4" t="s">
        <v>189</v>
      </c>
      <c r="B53" s="5" t="n">
        <v>342000</v>
      </c>
      <c r="C53" s="4" t="s">
        <v>34</v>
      </c>
    </row>
    <row r="54" spans="1:3">
      <c r="A54" s="4" t="s">
        <v>190</v>
      </c>
      <c r="B54" s="5" t="n">
        <v>2050000</v>
      </c>
      <c r="C54" s="4" t="s">
        <v>34</v>
      </c>
    </row>
    <row r="55" spans="1:3">
      <c r="A55" s="4" t="s">
        <v>191</v>
      </c>
      <c r="B55" s="4" t="s">
        <v>34</v>
      </c>
      <c r="C55" s="5" t="n">
        <v>65211</v>
      </c>
    </row>
    <row r="56" spans="1:3">
      <c r="A56" s="4" t="s">
        <v>192</v>
      </c>
      <c r="B56" s="6" t="n">
        <v>353832</v>
      </c>
      <c r="C56" s="6" t="n">
        <v>-19192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Q4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4"/>
    <col customWidth="1" max="43" min="43" width="14"/>
    <col customWidth="1" max="44" min="44" width="14"/>
    <col customWidth="1" max="45" min="45" width="14"/>
    <col customWidth="1" max="46" min="46" width="14"/>
    <col customWidth="1" max="47" min="47" width="14"/>
    <col customWidth="1" max="48" min="48" width="14"/>
    <col customWidth="1" max="49" min="49" width="14"/>
    <col customWidth="1" max="50" min="50" width="14"/>
    <col customWidth="1" max="51" min="51" width="14"/>
    <col customWidth="1" max="52" min="52" width="14"/>
    <col customWidth="1" max="53" min="53" width="14"/>
    <col customWidth="1" max="54" min="54" width="14"/>
    <col customWidth="1" max="55" min="55" width="14"/>
    <col customWidth="1" max="56" min="56" width="14"/>
    <col customWidth="1" max="57" min="57" width="14"/>
    <col customWidth="1" max="58" min="58" width="13"/>
    <col customWidth="1" max="59" min="59" width="14"/>
    <col customWidth="1" max="60" min="60" width="14"/>
    <col customWidth="1" max="61" min="61" width="14"/>
    <col customWidth="1" max="62" min="62" width="14"/>
    <col customWidth="1" max="63" min="63" width="14"/>
    <col customWidth="1" max="64" min="64" width="14"/>
    <col customWidth="1" max="65" min="65" width="14"/>
    <col customWidth="1" max="66" min="66" width="14"/>
    <col customWidth="1" max="67" min="67" width="14"/>
    <col customWidth="1" max="68" min="68" width="14"/>
    <col customWidth="1" max="69" min="69" width="14"/>
  </cols>
  <sheetData>
    <row r="1" spans="1:69">
      <c r="A1" s="1" t="s">
        <v>840</v>
      </c>
      <c r="B1" s="2" t="s">
        <v>758</v>
      </c>
      <c r="C1" s="2" t="s">
        <v>759</v>
      </c>
      <c r="D1" s="2" t="s">
        <v>760</v>
      </c>
      <c r="E1" s="2" t="s">
        <v>761</v>
      </c>
      <c r="F1" s="2" t="s">
        <v>762</v>
      </c>
      <c r="G1" s="2" t="s">
        <v>763</v>
      </c>
      <c r="H1" s="2" t="s">
        <v>764</v>
      </c>
      <c r="I1" s="2" t="s">
        <v>765</v>
      </c>
      <c r="J1" s="2" t="s">
        <v>766</v>
      </c>
      <c r="K1" s="2" t="s">
        <v>767</v>
      </c>
      <c r="L1" s="2" t="s">
        <v>768</v>
      </c>
      <c r="M1" s="2" t="s">
        <v>769</v>
      </c>
      <c r="N1" s="2" t="s">
        <v>770</v>
      </c>
      <c r="O1" s="2" t="s">
        <v>771</v>
      </c>
      <c r="P1" s="2" t="s">
        <v>772</v>
      </c>
      <c r="Q1" s="2" t="s">
        <v>773</v>
      </c>
      <c r="R1" s="2" t="s">
        <v>774</v>
      </c>
      <c r="S1" s="2" t="s">
        <v>775</v>
      </c>
      <c r="T1" s="2" t="s">
        <v>776</v>
      </c>
      <c r="U1" s="2" t="s">
        <v>777</v>
      </c>
      <c r="V1" s="2" t="s">
        <v>778</v>
      </c>
      <c r="W1" s="2" t="s">
        <v>779</v>
      </c>
      <c r="X1" s="2" t="s">
        <v>780</v>
      </c>
      <c r="Y1" s="2" t="s">
        <v>781</v>
      </c>
      <c r="Z1" s="2" t="s">
        <v>782</v>
      </c>
      <c r="AA1" s="2" t="s">
        <v>783</v>
      </c>
      <c r="AB1" s="2" t="s">
        <v>784</v>
      </c>
      <c r="AC1" s="2" t="s">
        <v>785</v>
      </c>
      <c r="AD1" s="2" t="s">
        <v>786</v>
      </c>
      <c r="AE1" s="2" t="s">
        <v>787</v>
      </c>
      <c r="AF1" s="2" t="s">
        <v>788</v>
      </c>
      <c r="AG1" s="2" t="s">
        <v>789</v>
      </c>
      <c r="AH1" s="2" t="s">
        <v>790</v>
      </c>
      <c r="AI1" s="2" t="s">
        <v>791</v>
      </c>
      <c r="AJ1" s="2" t="s">
        <v>792</v>
      </c>
      <c r="AK1" s="2" t="s">
        <v>793</v>
      </c>
      <c r="AL1" s="2" t="s">
        <v>794</v>
      </c>
      <c r="AM1" s="2" t="s">
        <v>795</v>
      </c>
      <c r="AN1" s="2" t="s">
        <v>796</v>
      </c>
      <c r="AO1" s="2" t="s">
        <v>797</v>
      </c>
      <c r="AP1" s="2" t="s">
        <v>798</v>
      </c>
      <c r="AQ1" s="2" t="s">
        <v>799</v>
      </c>
      <c r="AR1" s="2" t="s">
        <v>800</v>
      </c>
      <c r="AS1" s="2" t="s">
        <v>801</v>
      </c>
      <c r="AT1" s="2" t="s">
        <v>802</v>
      </c>
      <c r="AU1" s="2" t="s">
        <v>803</v>
      </c>
      <c r="AV1" s="2" t="s">
        <v>804</v>
      </c>
      <c r="AW1" s="2" t="s">
        <v>805</v>
      </c>
      <c r="AX1" s="2" t="s">
        <v>806</v>
      </c>
      <c r="AY1" s="2" t="s">
        <v>808</v>
      </c>
      <c r="AZ1" s="2" t="s">
        <v>809</v>
      </c>
      <c r="BA1" s="2" t="s">
        <v>810</v>
      </c>
      <c r="BB1" s="2" t="s">
        <v>811</v>
      </c>
      <c r="BC1" s="2" t="s">
        <v>812</v>
      </c>
      <c r="BD1" s="2" t="s">
        <v>813</v>
      </c>
      <c r="BE1" s="2" t="s">
        <v>814</v>
      </c>
      <c r="BF1" s="2" t="s">
        <v>815</v>
      </c>
      <c r="BG1" s="2" t="s">
        <v>816</v>
      </c>
      <c r="BH1" s="2" t="s">
        <v>817</v>
      </c>
      <c r="BI1" s="2" t="s">
        <v>818</v>
      </c>
      <c r="BJ1" s="2" t="s">
        <v>819</v>
      </c>
      <c r="BK1" s="2" t="s">
        <v>820</v>
      </c>
      <c r="BL1" s="2" t="s">
        <v>821</v>
      </c>
      <c r="BM1" s="2" t="s">
        <v>822</v>
      </c>
      <c r="BN1" s="2" t="s">
        <v>823</v>
      </c>
      <c r="BO1" s="2" t="s">
        <v>824</v>
      </c>
      <c r="BP1" s="2" t="s">
        <v>825</v>
      </c>
      <c r="BQ1" s="2" t="s">
        <v>2</v>
      </c>
    </row>
    <row r="2" spans="1:69">
      <c r="A2" s="3" t="s">
        <v>826</v>
      </c>
    </row>
    <row r="3" spans="1:69">
      <c r="A3" s="4" t="s">
        <v>828</v>
      </c>
      <c r="BQ3" s="6" t="n">
        <v>39900</v>
      </c>
    </row>
    <row r="4" spans="1:69">
      <c r="A4" s="4" t="s">
        <v>831</v>
      </c>
    </row>
    <row r="5" spans="1:69">
      <c r="A5" s="3" t="s">
        <v>826</v>
      </c>
    </row>
    <row r="6" spans="1:69">
      <c r="A6" s="4" t="s">
        <v>672</v>
      </c>
      <c r="AJ6" s="5" t="n">
        <v>36500000</v>
      </c>
      <c r="AK6" s="5" t="n">
        <v>35000000</v>
      </c>
      <c r="AL6" s="5" t="n">
        <v>31750000</v>
      </c>
      <c r="AM6" s="5" t="n">
        <v>9904429</v>
      </c>
      <c r="AN6" s="5" t="n">
        <v>16318490</v>
      </c>
      <c r="AO6" s="5" t="n">
        <v>23818182</v>
      </c>
      <c r="AP6" s="5" t="n">
        <v>9904429</v>
      </c>
      <c r="AQ6" s="5" t="n">
        <v>9725000</v>
      </c>
      <c r="AR6" s="5" t="n">
        <v>9904429</v>
      </c>
      <c r="AS6" s="5" t="n">
        <v>9725791</v>
      </c>
      <c r="AT6" s="5" t="n">
        <v>21715522</v>
      </c>
      <c r="AU6" s="5" t="n">
        <v>23852814</v>
      </c>
      <c r="AV6" s="5" t="n">
        <v>9904429</v>
      </c>
      <c r="AW6" s="5" t="n">
        <v>5000000</v>
      </c>
      <c r="AX6" s="5" t="n">
        <v>4500000</v>
      </c>
      <c r="AZ6" s="5" t="n">
        <v>42300000</v>
      </c>
      <c r="BA6" s="5" t="n">
        <v>36687169</v>
      </c>
      <c r="BB6" s="5" t="n">
        <v>38500000</v>
      </c>
      <c r="BC6" s="5" t="n">
        <v>36533396</v>
      </c>
      <c r="BD6" s="5" t="n">
        <v>33300000</v>
      </c>
      <c r="BE6" s="5" t="n">
        <v>30250000</v>
      </c>
      <c r="BF6" s="5" t="n">
        <v>28800000</v>
      </c>
      <c r="BG6" s="5" t="n">
        <v>20500000</v>
      </c>
      <c r="BH6" s="5" t="n">
        <v>23787879</v>
      </c>
      <c r="BI6" s="5" t="n">
        <v>10226909</v>
      </c>
      <c r="BJ6" s="5" t="n">
        <v>9901698</v>
      </c>
      <c r="BK6" s="5" t="n">
        <v>21636364</v>
      </c>
      <c r="BL6" s="5" t="n">
        <v>7500000</v>
      </c>
      <c r="BM6" s="5" t="n">
        <v>18552876</v>
      </c>
      <c r="BN6" s="5" t="n">
        <v>5952381</v>
      </c>
      <c r="BO6" s="5" t="n">
        <v>10226900</v>
      </c>
      <c r="BP6" s="5" t="n">
        <v>5454545</v>
      </c>
    </row>
    <row r="7" spans="1:69">
      <c r="A7" s="4" t="s">
        <v>828</v>
      </c>
      <c r="AJ7" s="6" t="n">
        <v>4380</v>
      </c>
      <c r="AK7" s="6" t="n">
        <v>4200</v>
      </c>
      <c r="AL7" s="6" t="n">
        <v>3810</v>
      </c>
      <c r="AM7" s="6" t="n">
        <v>594</v>
      </c>
      <c r="AN7" s="6" t="n">
        <v>865</v>
      </c>
      <c r="AO7" s="6" t="n">
        <v>1310</v>
      </c>
      <c r="AP7" s="6" t="n">
        <v>594</v>
      </c>
      <c r="AQ7" s="6" t="n">
        <v>195</v>
      </c>
      <c r="AR7" s="6" t="n">
        <v>594</v>
      </c>
      <c r="AS7" s="6" t="n">
        <v>195</v>
      </c>
      <c r="AT7" s="6" t="n">
        <v>1194</v>
      </c>
      <c r="AU7" s="6" t="n">
        <v>2755</v>
      </c>
      <c r="AV7" s="6" t="n">
        <v>1189</v>
      </c>
      <c r="AW7" s="6" t="n">
        <v>6750</v>
      </c>
      <c r="AX7" s="6" t="n">
        <v>7020</v>
      </c>
      <c r="AZ7" s="6" t="n">
        <v>7614</v>
      </c>
      <c r="BA7" s="6" t="n">
        <v>3889</v>
      </c>
      <c r="BB7" s="6" t="n">
        <v>4620</v>
      </c>
      <c r="BC7" s="6" t="n">
        <v>1936</v>
      </c>
      <c r="BD7" s="6" t="n">
        <v>3996</v>
      </c>
      <c r="BE7" s="6" t="n">
        <v>3630</v>
      </c>
      <c r="BF7" s="6" t="n">
        <v>6912</v>
      </c>
      <c r="BG7" s="6" t="n">
        <v>12300</v>
      </c>
      <c r="BH7" s="6" t="n">
        <v>3925</v>
      </c>
      <c r="BI7" s="6" t="n">
        <v>818</v>
      </c>
      <c r="BJ7" s="6" t="n">
        <v>2099</v>
      </c>
      <c r="BK7" s="6" t="n">
        <v>5950</v>
      </c>
      <c r="BL7" s="6" t="n">
        <v>2625</v>
      </c>
      <c r="BM7" s="6" t="n">
        <v>10000</v>
      </c>
      <c r="BN7" s="6" t="n">
        <v>5000</v>
      </c>
      <c r="BO7" s="6" t="n">
        <v>8949</v>
      </c>
      <c r="BP7" s="6" t="n">
        <v>7500</v>
      </c>
    </row>
    <row r="8" spans="1:69">
      <c r="A8" s="4" t="s">
        <v>832</v>
      </c>
      <c r="AJ8" s="10" t="n">
        <v>0.00012</v>
      </c>
      <c r="AK8" s="10" t="n">
        <v>0.00012</v>
      </c>
      <c r="AL8" s="10" t="n">
        <v>0.00012</v>
      </c>
      <c r="AM8" s="10" t="n">
        <v>6e-05</v>
      </c>
      <c r="AN8" s="12" t="n">
        <v>5.3e-05</v>
      </c>
      <c r="AO8" s="10" t="n">
        <v>2e-05</v>
      </c>
      <c r="AP8" s="10" t="n">
        <v>6e-05</v>
      </c>
      <c r="AQ8" s="10" t="n">
        <v>2e-05</v>
      </c>
      <c r="AR8" s="10" t="n">
        <v>6e-05</v>
      </c>
      <c r="AS8" s="12" t="n">
        <v>5.5e-05</v>
      </c>
      <c r="AT8" s="12" t="n">
        <v>5.5e-05</v>
      </c>
      <c r="AU8" s="12" t="n">
        <v>0.000115</v>
      </c>
      <c r="AV8" s="10" t="n">
        <v>0.00012</v>
      </c>
      <c r="AW8" s="10" t="n">
        <v>0.00135</v>
      </c>
      <c r="AX8" s="10" t="n">
        <v>0.00156</v>
      </c>
      <c r="AZ8" s="10" t="n">
        <v>0.00018</v>
      </c>
      <c r="BA8" s="12" t="n">
        <v>5.3e-05</v>
      </c>
      <c r="BB8" s="12" t="n">
        <v>0.000106</v>
      </c>
      <c r="BC8" s="12" t="n">
        <v>5.3e-05</v>
      </c>
      <c r="BD8" s="10" t="n">
        <v>0.00012</v>
      </c>
      <c r="BE8" s="10" t="n">
        <v>0.00012</v>
      </c>
      <c r="BF8" s="10" t="n">
        <v>0.00024</v>
      </c>
      <c r="BG8" s="11" t="n">
        <v>0.0005999999999999999</v>
      </c>
      <c r="BH8" s="12" t="n">
        <v>0.000165</v>
      </c>
      <c r="BI8" s="10" t="n">
        <v>8.000000000000001e-05</v>
      </c>
      <c r="BJ8" s="12" t="n">
        <v>0.000212</v>
      </c>
      <c r="BK8" s="12" t="n">
        <v>0.000275</v>
      </c>
      <c r="BL8" s="10" t="n">
        <v>0.00035</v>
      </c>
      <c r="BM8" s="10" t="n">
        <v>0.00054</v>
      </c>
      <c r="BN8" s="10" t="n">
        <v>0.00084</v>
      </c>
      <c r="BO8" s="10" t="n">
        <v>0.00088</v>
      </c>
      <c r="BP8" s="12" t="n">
        <v>0.001385</v>
      </c>
    </row>
    <row r="9" spans="1:69">
      <c r="A9" s="4" t="s">
        <v>833</v>
      </c>
    </row>
    <row r="10" spans="1:69">
      <c r="A10" s="3" t="s">
        <v>826</v>
      </c>
    </row>
    <row r="11" spans="1:69">
      <c r="A11" s="4" t="s">
        <v>672</v>
      </c>
      <c r="B11" s="5" t="n">
        <v>92780388</v>
      </c>
      <c r="C11" s="5" t="n">
        <v>55000000</v>
      </c>
      <c r="D11" s="5" t="n">
        <v>320000000</v>
      </c>
      <c r="E11" s="5" t="n">
        <v>135000000</v>
      </c>
      <c r="F11" s="5" t="n">
        <v>220000000</v>
      </c>
      <c r="G11" s="5" t="n">
        <v>122500000</v>
      </c>
      <c r="H11" s="5" t="n">
        <v>171153846</v>
      </c>
      <c r="I11" s="5" t="n">
        <v>57692307</v>
      </c>
      <c r="J11" s="5" t="n">
        <v>171500000</v>
      </c>
      <c r="K11" s="5" t="n">
        <v>166666667</v>
      </c>
      <c r="L11" s="5" t="n">
        <v>131344669</v>
      </c>
      <c r="M11" s="5" t="n">
        <v>100000000</v>
      </c>
      <c r="N11" s="5" t="n">
        <v>159978301</v>
      </c>
      <c r="O11" s="5" t="n">
        <v>120000000</v>
      </c>
      <c r="P11" s="5" t="n">
        <v>108085525</v>
      </c>
      <c r="Q11" s="5" t="n">
        <v>74586446</v>
      </c>
      <c r="U11" s="5" t="n">
        <v>45279174</v>
      </c>
      <c r="V11" s="5" t="n">
        <v>135459267</v>
      </c>
      <c r="X11" s="5" t="n">
        <v>13949500</v>
      </c>
      <c r="Y11" s="5" t="n">
        <v>60000000</v>
      </c>
      <c r="Z11" s="5" t="n">
        <v>106791056</v>
      </c>
      <c r="AA11" s="5" t="n">
        <v>61900000</v>
      </c>
      <c r="AB11" s="5" t="n">
        <v>121212121</v>
      </c>
      <c r="AC11" s="5" t="n">
        <v>58900000</v>
      </c>
      <c r="AD11" s="5" t="n">
        <v>56100000</v>
      </c>
      <c r="AE11" s="5" t="n">
        <v>53500000</v>
      </c>
      <c r="AF11" s="5" t="n">
        <v>50900000</v>
      </c>
      <c r="AG11" s="5" t="n">
        <v>48500000</v>
      </c>
      <c r="AH11" s="5" t="n">
        <v>32525312</v>
      </c>
      <c r="AY11" s="5" t="n">
        <v>215000000</v>
      </c>
    </row>
    <row r="12" spans="1:69">
      <c r="A12" s="4" t="s">
        <v>828</v>
      </c>
      <c r="C12" s="6" t="n">
        <v>5500</v>
      </c>
      <c r="D12" s="6" t="n">
        <v>32000</v>
      </c>
      <c r="E12" s="6" t="n">
        <v>13500</v>
      </c>
      <c r="F12" s="6" t="n">
        <v>22000</v>
      </c>
      <c r="G12" s="6" t="n">
        <v>14700</v>
      </c>
      <c r="H12" s="6" t="n">
        <v>44500</v>
      </c>
      <c r="I12" s="6" t="n">
        <v>15000</v>
      </c>
      <c r="J12" s="6" t="n">
        <v>44590</v>
      </c>
      <c r="K12" s="6" t="n">
        <v>44700</v>
      </c>
      <c r="L12" s="6" t="n">
        <v>27845</v>
      </c>
      <c r="M12" s="6" t="n">
        <v>24000</v>
      </c>
      <c r="N12" s="6" t="n">
        <v>33915</v>
      </c>
      <c r="O12" s="6" t="n">
        <v>28800</v>
      </c>
      <c r="P12" s="6" t="n">
        <v>40100</v>
      </c>
      <c r="Q12" s="6" t="n">
        <v>23718</v>
      </c>
      <c r="U12" s="6" t="n">
        <v>2717</v>
      </c>
      <c r="V12" s="6" t="n">
        <v>20319</v>
      </c>
      <c r="X12" s="6" t="n">
        <v>50218</v>
      </c>
      <c r="Y12" s="6" t="n">
        <v>10800</v>
      </c>
      <c r="Z12" s="6" t="n">
        <v>19222</v>
      </c>
      <c r="AA12" s="6" t="n">
        <v>105230</v>
      </c>
      <c r="AB12" s="6" t="n">
        <v>20000</v>
      </c>
      <c r="AC12" s="6" t="n">
        <v>70680</v>
      </c>
      <c r="AD12" s="6" t="n">
        <v>28050</v>
      </c>
      <c r="AE12" s="6" t="n">
        <v>9630</v>
      </c>
      <c r="AF12" s="6" t="n">
        <v>12216</v>
      </c>
      <c r="AG12" s="6" t="n">
        <v>29100</v>
      </c>
      <c r="AH12" s="6" t="n">
        <v>3903</v>
      </c>
      <c r="AY12" s="6" t="n">
        <v>21500</v>
      </c>
    </row>
    <row r="13" spans="1:69">
      <c r="A13" s="4" t="s">
        <v>832</v>
      </c>
      <c r="B13" s="11" t="n">
        <v>0.0019</v>
      </c>
      <c r="C13" s="11" t="n">
        <v>0.0001</v>
      </c>
      <c r="D13" s="11" t="n">
        <v>0.0001</v>
      </c>
      <c r="E13" s="11" t="n">
        <v>0.0001</v>
      </c>
      <c r="F13" s="11" t="n">
        <v>0.0001</v>
      </c>
      <c r="G13" s="10" t="n">
        <v>0.00026</v>
      </c>
      <c r="H13" s="10" t="n">
        <v>0.00026</v>
      </c>
      <c r="I13" s="10" t="n">
        <v>0.00026</v>
      </c>
      <c r="J13" s="10" t="n">
        <v>0.00026</v>
      </c>
      <c r="K13" s="12" t="n">
        <v>0.000268</v>
      </c>
      <c r="L13" s="12" t="n">
        <v>0.000212</v>
      </c>
      <c r="M13" s="10" t="n">
        <v>0.00024</v>
      </c>
      <c r="N13" s="12" t="n">
        <v>0.000212</v>
      </c>
      <c r="O13" s="10" t="n">
        <v>0.00024</v>
      </c>
      <c r="P13" s="12" t="n">
        <v>0.000371</v>
      </c>
      <c r="Q13" s="10" t="n">
        <v>0.00018</v>
      </c>
      <c r="U13" s="10" t="n">
        <v>6e-05</v>
      </c>
      <c r="V13" s="10" t="n">
        <v>0.00015</v>
      </c>
      <c r="X13" s="11" t="n">
        <v>0.0036</v>
      </c>
      <c r="Y13" s="12" t="n">
        <v>0.000185</v>
      </c>
      <c r="Z13" s="10" t="n">
        <v>0.00018</v>
      </c>
      <c r="AA13" s="11" t="n">
        <v>0.0017</v>
      </c>
      <c r="AB13" s="12" t="n">
        <v>0.000165</v>
      </c>
      <c r="AC13" s="11" t="n">
        <v>0.0012</v>
      </c>
      <c r="AD13" s="11" t="n">
        <v>0.0005</v>
      </c>
      <c r="AE13" s="10" t="n">
        <v>0.00018</v>
      </c>
      <c r="AF13" s="10" t="n">
        <v>0.00024</v>
      </c>
      <c r="AG13" s="11" t="n">
        <v>0.0005999999999999999</v>
      </c>
      <c r="AH13" s="10" t="n">
        <v>0.00012</v>
      </c>
      <c r="AY13" s="11" t="n">
        <v>0.0001</v>
      </c>
    </row>
    <row r="14" spans="1:69">
      <c r="A14" s="4" t="s">
        <v>835</v>
      </c>
    </row>
    <row r="15" spans="1:69">
      <c r="A15" s="3" t="s">
        <v>826</v>
      </c>
    </row>
    <row r="16" spans="1:69">
      <c r="A16" s="4" t="s">
        <v>672</v>
      </c>
      <c r="AR16" s="5" t="n">
        <v>23818182</v>
      </c>
      <c r="AT16" s="5" t="n">
        <v>2102660</v>
      </c>
      <c r="BG16" s="5" t="n">
        <v>9904429</v>
      </c>
      <c r="BH16" s="5" t="n">
        <v>7500000</v>
      </c>
      <c r="BM16" s="5" t="n">
        <v>11904762</v>
      </c>
      <c r="BP16" s="5" t="n">
        <v>2027396</v>
      </c>
    </row>
    <row r="17" spans="1:69">
      <c r="A17" s="4" t="s">
        <v>828</v>
      </c>
      <c r="AR17" s="6" t="n">
        <v>1310</v>
      </c>
      <c r="AT17" s="6" t="n">
        <v>116</v>
      </c>
      <c r="BG17" s="6" t="n">
        <v>594</v>
      </c>
      <c r="BH17" s="6" t="n">
        <v>1125</v>
      </c>
      <c r="BM17" s="6" t="n">
        <v>5000</v>
      </c>
      <c r="BP17" s="6" t="n">
        <v>2686</v>
      </c>
    </row>
    <row r="18" spans="1:69">
      <c r="A18" s="4" t="s">
        <v>832</v>
      </c>
      <c r="AR18" s="12" t="n">
        <v>5.5e-05</v>
      </c>
      <c r="AT18" s="12" t="n">
        <v>5.5e-05</v>
      </c>
      <c r="BG18" s="10" t="n">
        <v>6e-05</v>
      </c>
      <c r="BH18" s="10" t="n">
        <v>0.00015</v>
      </c>
      <c r="BM18" s="10" t="n">
        <v>0.00042</v>
      </c>
      <c r="BP18" s="10" t="n">
        <v>0.00133</v>
      </c>
    </row>
    <row r="19" spans="1:69">
      <c r="A19" s="4" t="s">
        <v>834</v>
      </c>
    </row>
    <row r="20" spans="1:69">
      <c r="A20" s="3" t="s">
        <v>826</v>
      </c>
    </row>
    <row r="21" spans="1:69">
      <c r="A21" s="4" t="s">
        <v>672</v>
      </c>
      <c r="AT21" s="5" t="n">
        <v>23818182</v>
      </c>
      <c r="BM21" s="5" t="n">
        <v>9904429</v>
      </c>
    </row>
    <row r="22" spans="1:69">
      <c r="A22" s="4" t="s">
        <v>828</v>
      </c>
      <c r="AT22" s="6" t="n">
        <v>1310</v>
      </c>
      <c r="BM22" s="6" t="n">
        <v>4160</v>
      </c>
    </row>
    <row r="23" spans="1:69">
      <c r="A23" s="4" t="s">
        <v>832</v>
      </c>
      <c r="AT23" s="12" t="n">
        <v>5.5e-05</v>
      </c>
      <c r="BM23" s="10" t="n">
        <v>0.00042</v>
      </c>
    </row>
    <row r="24" spans="1:69">
      <c r="A24" s="4" t="s">
        <v>836</v>
      </c>
    </row>
    <row r="25" spans="1:69">
      <c r="A25" s="3" t="s">
        <v>826</v>
      </c>
    </row>
    <row r="26" spans="1:69">
      <c r="A26" s="4" t="s">
        <v>672</v>
      </c>
      <c r="R26" s="5" t="n">
        <v>125000000</v>
      </c>
      <c r="S26" s="5" t="n">
        <v>164931500</v>
      </c>
      <c r="T26" s="5" t="n">
        <v>70000000</v>
      </c>
      <c r="W26" s="5" t="n">
        <v>124642333</v>
      </c>
      <c r="AI26" s="5" t="n">
        <v>19827273</v>
      </c>
    </row>
    <row r="27" spans="1:69">
      <c r="A27" s="4" t="s">
        <v>828</v>
      </c>
      <c r="R27" s="6" t="n">
        <v>22500</v>
      </c>
      <c r="S27" s="6" t="n">
        <v>29688</v>
      </c>
      <c r="T27" s="6" t="n">
        <v>7000</v>
      </c>
      <c r="W27" s="6" t="n">
        <v>22436</v>
      </c>
      <c r="AI27" s="6" t="n">
        <v>2181</v>
      </c>
    </row>
    <row r="28" spans="1:69">
      <c r="A28" s="4" t="s">
        <v>832</v>
      </c>
      <c r="R28" s="12" t="n">
        <v>0.000318</v>
      </c>
      <c r="S28" s="10" t="n">
        <v>0.00018</v>
      </c>
      <c r="T28" s="11" t="n">
        <v>0.0001</v>
      </c>
      <c r="W28" s="10" t="n">
        <v>0.00018</v>
      </c>
      <c r="AI28" s="10" t="n">
        <v>0.00011</v>
      </c>
    </row>
    <row r="29" spans="1:69">
      <c r="A29" s="4" t="s">
        <v>837</v>
      </c>
    </row>
    <row r="30" spans="1:69">
      <c r="A30" s="3" t="s">
        <v>826</v>
      </c>
    </row>
    <row r="31" spans="1:69">
      <c r="A31" s="4" t="s">
        <v>672</v>
      </c>
      <c r="R31" s="5" t="n">
        <v>240000000</v>
      </c>
      <c r="S31" s="5" t="n">
        <v>78306444</v>
      </c>
      <c r="T31" s="5" t="n">
        <v>176545455</v>
      </c>
      <c r="W31" s="5" t="n">
        <v>135000000</v>
      </c>
      <c r="AI31" s="5" t="n">
        <v>46200000</v>
      </c>
    </row>
    <row r="32" spans="1:69">
      <c r="A32" s="4" t="s">
        <v>828</v>
      </c>
      <c r="R32" s="6" t="n">
        <v>43200</v>
      </c>
      <c r="S32" s="6" t="n">
        <v>14095</v>
      </c>
      <c r="T32" s="6" t="n">
        <v>29130</v>
      </c>
      <c r="W32" s="6" t="n">
        <v>20308</v>
      </c>
      <c r="AI32" s="6" t="n">
        <v>8316</v>
      </c>
    </row>
    <row r="33" spans="1:69">
      <c r="A33" s="4" t="s">
        <v>832</v>
      </c>
      <c r="R33" s="10" t="n">
        <v>0.00018</v>
      </c>
      <c r="S33" s="10" t="n">
        <v>0.00018</v>
      </c>
      <c r="T33" s="12" t="n">
        <v>0.000165</v>
      </c>
      <c r="W33" s="10" t="n">
        <v>0.00015</v>
      </c>
      <c r="AI33" s="10" t="n">
        <v>0.00018</v>
      </c>
    </row>
    <row r="34" spans="1:69">
      <c r="A34" s="4" t="s">
        <v>838</v>
      </c>
    </row>
    <row r="35" spans="1:69">
      <c r="A35" s="3" t="s">
        <v>826</v>
      </c>
    </row>
    <row r="36" spans="1:69">
      <c r="A36" s="4" t="s">
        <v>672</v>
      </c>
      <c r="S36" s="5" t="n">
        <v>39206833</v>
      </c>
    </row>
    <row r="37" spans="1:69">
      <c r="A37" s="4" t="s">
        <v>828</v>
      </c>
      <c r="S37" s="6" t="n">
        <v>11762</v>
      </c>
    </row>
    <row r="38" spans="1:69">
      <c r="A38" s="4" t="s">
        <v>832</v>
      </c>
      <c r="S38" s="11" t="n">
        <v>0.0003</v>
      </c>
    </row>
    <row r="39" spans="1:69">
      <c r="A39" s="4" t="s">
        <v>839</v>
      </c>
    </row>
    <row r="40" spans="1:69">
      <c r="A40" s="3" t="s">
        <v>826</v>
      </c>
    </row>
    <row r="41" spans="1:69">
      <c r="A41" s="4" t="s">
        <v>672</v>
      </c>
      <c r="S41" s="5" t="n">
        <v>86936364</v>
      </c>
    </row>
    <row r="42" spans="1:69">
      <c r="A42" s="4" t="s">
        <v>828</v>
      </c>
      <c r="S42" s="6" t="n">
        <v>28689</v>
      </c>
    </row>
    <row r="43" spans="1:69">
      <c r="A43" s="4" t="s">
        <v>832</v>
      </c>
      <c r="S43" s="11" t="n">
        <v>0.000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V6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0"/>
    <col customWidth="1" max="5" min="5" width="80"/>
    <col customWidth="1" max="6" min="6" width="80"/>
    <col customWidth="1" max="7" min="7" width="80"/>
    <col customWidth="1" max="8" min="8" width="80"/>
    <col customWidth="1" max="9" min="9" width="80"/>
    <col customWidth="1" max="10" min="10" width="80"/>
    <col customWidth="1" max="11" min="11" width="80"/>
    <col customWidth="1" max="12" min="12" width="13"/>
    <col customWidth="1" max="13" min="13" width="80"/>
    <col customWidth="1" max="14" min="14" width="80"/>
    <col customWidth="1" max="15" min="15" width="80"/>
    <col customWidth="1" max="16" min="16" width="80"/>
    <col customWidth="1" max="17" min="17" width="80"/>
    <col customWidth="1" max="18" min="18" width="80"/>
    <col customWidth="1" max="19" min="19" width="80"/>
    <col customWidth="1" max="20" min="20" width="80"/>
    <col customWidth="1" max="21" min="21" width="14"/>
    <col customWidth="1" max="22" min="22" width="14"/>
  </cols>
  <sheetData>
    <row r="1" spans="1:22">
      <c r="A1" s="1" t="s">
        <v>841</v>
      </c>
      <c r="B1" s="2" t="s">
        <v>758</v>
      </c>
      <c r="C1" s="2" t="s">
        <v>842</v>
      </c>
      <c r="D1" s="2" t="s">
        <v>843</v>
      </c>
      <c r="E1" s="2" t="s">
        <v>762</v>
      </c>
      <c r="F1" s="2" t="s">
        <v>844</v>
      </c>
      <c r="G1" s="2" t="s">
        <v>845</v>
      </c>
      <c r="H1" s="2" t="s">
        <v>846</v>
      </c>
      <c r="I1" s="2" t="s">
        <v>847</v>
      </c>
      <c r="J1" s="2" t="s">
        <v>848</v>
      </c>
      <c r="K1" s="2" t="s">
        <v>849</v>
      </c>
      <c r="L1" s="2" t="s">
        <v>850</v>
      </c>
      <c r="M1" s="2" t="s">
        <v>851</v>
      </c>
      <c r="N1" s="2" t="s">
        <v>852</v>
      </c>
      <c r="O1" s="2" t="s">
        <v>853</v>
      </c>
      <c r="P1" s="2" t="s">
        <v>854</v>
      </c>
      <c r="Q1" s="2" t="s">
        <v>855</v>
      </c>
      <c r="R1" s="2" t="s">
        <v>856</v>
      </c>
      <c r="S1" s="2" t="s">
        <v>857</v>
      </c>
      <c r="T1" s="2" t="s">
        <v>858</v>
      </c>
      <c r="U1" s="2" t="s">
        <v>2</v>
      </c>
      <c r="V1" s="2" t="s">
        <v>31</v>
      </c>
    </row>
    <row r="2" spans="1:22">
      <c r="A2" s="3" t="s">
        <v>859</v>
      </c>
    </row>
    <row r="3" spans="1:22">
      <c r="A3" s="4" t="s">
        <v>91</v>
      </c>
      <c r="U3" s="5" t="n">
        <v>198485547</v>
      </c>
      <c r="V3" s="5" t="n">
        <v>74045606</v>
      </c>
    </row>
    <row r="4" spans="1:22">
      <c r="A4" s="4" t="s">
        <v>89</v>
      </c>
      <c r="U4" s="7" t="n">
        <v>0.001</v>
      </c>
      <c r="V4" s="7" t="n">
        <v>0.001</v>
      </c>
    </row>
    <row r="5" spans="1:22">
      <c r="A5" s="4" t="s">
        <v>860</v>
      </c>
    </row>
    <row r="6" spans="1:22">
      <c r="A6" s="3" t="s">
        <v>859</v>
      </c>
    </row>
    <row r="7" spans="1:22">
      <c r="A7" s="4" t="s">
        <v>91</v>
      </c>
      <c r="K7" s="5" t="n">
        <v>5500000000</v>
      </c>
    </row>
    <row r="8" spans="1:22">
      <c r="A8" s="4" t="s">
        <v>89</v>
      </c>
      <c r="K8" s="7" t="n">
        <v>0.001</v>
      </c>
    </row>
    <row r="9" spans="1:22">
      <c r="A9" s="4" t="s">
        <v>861</v>
      </c>
    </row>
    <row r="10" spans="1:22">
      <c r="A10" s="3" t="s">
        <v>859</v>
      </c>
    </row>
    <row r="11" spans="1:22">
      <c r="A11" s="4" t="s">
        <v>371</v>
      </c>
      <c r="K11" s="5" t="n">
        <v>1250000</v>
      </c>
    </row>
    <row r="12" spans="1:22">
      <c r="A12" s="4" t="s">
        <v>862</v>
      </c>
      <c r="K12" s="4" t="s">
        <v>863</v>
      </c>
    </row>
    <row r="13" spans="1:22">
      <c r="A13" s="4" t="s">
        <v>373</v>
      </c>
    </row>
    <row r="14" spans="1:22">
      <c r="A14" s="3" t="s">
        <v>859</v>
      </c>
    </row>
    <row r="15" spans="1:22">
      <c r="A15" s="4" t="s">
        <v>371</v>
      </c>
      <c r="U15" s="5" t="n">
        <v>20000000</v>
      </c>
      <c r="V15" s="4" t="s">
        <v>34</v>
      </c>
    </row>
    <row r="16" spans="1:22">
      <c r="A16" s="4" t="s">
        <v>370</v>
      </c>
    </row>
    <row r="17" spans="1:22">
      <c r="A17" s="3" t="s">
        <v>859</v>
      </c>
    </row>
    <row r="18" spans="1:22">
      <c r="A18" s="4" t="s">
        <v>371</v>
      </c>
      <c r="U18" s="5" t="n">
        <v>65398334</v>
      </c>
      <c r="V18" s="5" t="n">
        <v>65398334</v>
      </c>
    </row>
    <row r="19" spans="1:22">
      <c r="A19" s="4" t="s">
        <v>96</v>
      </c>
    </row>
    <row r="20" spans="1:22">
      <c r="A20" s="3" t="s">
        <v>859</v>
      </c>
    </row>
    <row r="21" spans="1:22">
      <c r="A21" s="4" t="s">
        <v>89</v>
      </c>
      <c r="U21" s="7" t="n">
        <v>0.001</v>
      </c>
    </row>
    <row r="22" spans="1:22">
      <c r="A22" s="4" t="s">
        <v>372</v>
      </c>
    </row>
    <row r="23" spans="1:22">
      <c r="A23" s="3" t="s">
        <v>859</v>
      </c>
    </row>
    <row r="24" spans="1:22">
      <c r="A24" s="4" t="s">
        <v>371</v>
      </c>
      <c r="U24" s="5" t="n">
        <v>600000000</v>
      </c>
      <c r="V24" s="5" t="n">
        <v>600000000</v>
      </c>
    </row>
    <row r="25" spans="1:22">
      <c r="A25" s="4" t="s">
        <v>864</v>
      </c>
    </row>
    <row r="26" spans="1:22">
      <c r="A26" s="3" t="s">
        <v>859</v>
      </c>
    </row>
    <row r="27" spans="1:22">
      <c r="A27" s="4" t="s">
        <v>865</v>
      </c>
      <c r="B27" s="6" t="n">
        <v>55000</v>
      </c>
      <c r="C27" s="6" t="n">
        <v>50000</v>
      </c>
      <c r="F27" s="6" t="n">
        <v>22000</v>
      </c>
      <c r="G27" s="6" t="n">
        <v>30000</v>
      </c>
      <c r="H27" s="6" t="n">
        <v>90000</v>
      </c>
      <c r="I27" s="6" t="n">
        <v>22000</v>
      </c>
      <c r="L27" s="6" t="n">
        <v>50000</v>
      </c>
      <c r="Q27" s="6" t="n">
        <v>22000</v>
      </c>
      <c r="R27" s="6" t="n">
        <v>27500</v>
      </c>
      <c r="S27" s="6" t="n">
        <v>16500</v>
      </c>
      <c r="T27" s="6" t="n">
        <v>550000</v>
      </c>
    </row>
    <row r="28" spans="1:22">
      <c r="A28" s="4" t="s">
        <v>563</v>
      </c>
      <c r="B28" s="4" t="s">
        <v>866</v>
      </c>
      <c r="F28" s="4" t="s">
        <v>866</v>
      </c>
      <c r="G28" s="4" t="s">
        <v>866</v>
      </c>
      <c r="H28" s="4" t="s">
        <v>866</v>
      </c>
      <c r="I28" s="4" t="s">
        <v>866</v>
      </c>
      <c r="Q28" s="4" t="s">
        <v>866</v>
      </c>
      <c r="R28" s="4" t="s">
        <v>866</v>
      </c>
      <c r="S28" s="4" t="s">
        <v>866</v>
      </c>
      <c r="T28" s="4" t="s">
        <v>867</v>
      </c>
    </row>
    <row r="29" spans="1:22">
      <c r="A29" s="4" t="s">
        <v>868</v>
      </c>
      <c r="T29" s="4" t="s">
        <v>869</v>
      </c>
    </row>
    <row r="30" spans="1:22">
      <c r="A30" s="4" t="s">
        <v>870</v>
      </c>
      <c r="B30" s="4" t="s">
        <v>473</v>
      </c>
      <c r="F30" s="4" t="s">
        <v>473</v>
      </c>
      <c r="G30" s="4" t="s">
        <v>473</v>
      </c>
      <c r="H30" s="4" t="s">
        <v>473</v>
      </c>
      <c r="I30" s="4" t="s">
        <v>473</v>
      </c>
      <c r="Q30" s="4" t="s">
        <v>473</v>
      </c>
      <c r="R30" s="4" t="s">
        <v>473</v>
      </c>
      <c r="S30" s="4" t="s">
        <v>473</v>
      </c>
    </row>
    <row r="31" spans="1:22">
      <c r="A31" s="4" t="s">
        <v>871</v>
      </c>
      <c r="B31" s="4" t="s">
        <v>872</v>
      </c>
      <c r="C31" s="4" t="s">
        <v>873</v>
      </c>
      <c r="F31" s="4" t="s">
        <v>872</v>
      </c>
      <c r="G31" s="4" t="s">
        <v>872</v>
      </c>
      <c r="H31" s="4" t="s">
        <v>872</v>
      </c>
      <c r="I31" s="4" t="s">
        <v>872</v>
      </c>
      <c r="L31" s="4" t="s">
        <v>874</v>
      </c>
      <c r="Q31" s="4" t="s">
        <v>872</v>
      </c>
      <c r="R31" s="4" t="s">
        <v>872</v>
      </c>
      <c r="S31" s="4" t="s">
        <v>872</v>
      </c>
    </row>
    <row r="32" spans="1:22">
      <c r="A32" s="4" t="s">
        <v>875</v>
      </c>
      <c r="C32" s="4" t="s">
        <v>876</v>
      </c>
    </row>
    <row r="33" spans="1:22">
      <c r="A33" s="4" t="s">
        <v>877</v>
      </c>
    </row>
    <row r="34" spans="1:22">
      <c r="A34" s="3" t="s">
        <v>859</v>
      </c>
    </row>
    <row r="35" spans="1:22">
      <c r="A35" s="4" t="s">
        <v>865</v>
      </c>
      <c r="T35" s="6" t="n">
        <v>110000</v>
      </c>
    </row>
    <row r="36" spans="1:22">
      <c r="A36" s="4" t="s">
        <v>878</v>
      </c>
    </row>
    <row r="37" spans="1:22">
      <c r="A37" s="3" t="s">
        <v>859</v>
      </c>
    </row>
    <row r="38" spans="1:22">
      <c r="A38" s="4" t="s">
        <v>865</v>
      </c>
      <c r="T38" s="5" t="n">
        <v>220000</v>
      </c>
    </row>
    <row r="39" spans="1:22">
      <c r="A39" s="4" t="s">
        <v>879</v>
      </c>
    </row>
    <row r="40" spans="1:22">
      <c r="A40" s="3" t="s">
        <v>859</v>
      </c>
    </row>
    <row r="41" spans="1:22">
      <c r="A41" s="4" t="s">
        <v>865</v>
      </c>
      <c r="T41" s="5" t="n">
        <v>110000</v>
      </c>
    </row>
    <row r="42" spans="1:22">
      <c r="A42" s="4" t="s">
        <v>880</v>
      </c>
    </row>
    <row r="43" spans="1:22">
      <c r="A43" s="3" t="s">
        <v>859</v>
      </c>
    </row>
    <row r="44" spans="1:22">
      <c r="A44" s="4" t="s">
        <v>865</v>
      </c>
      <c r="T44" s="6" t="n">
        <v>110000</v>
      </c>
    </row>
    <row r="45" spans="1:22">
      <c r="A45" s="4" t="s">
        <v>881</v>
      </c>
    </row>
    <row r="46" spans="1:22">
      <c r="A46" s="3" t="s">
        <v>859</v>
      </c>
    </row>
    <row r="47" spans="1:22">
      <c r="A47" s="4" t="s">
        <v>882</v>
      </c>
      <c r="J47" s="4" t="s">
        <v>883</v>
      </c>
    </row>
    <row r="48" spans="1:22">
      <c r="A48" s="4" t="s">
        <v>884</v>
      </c>
      <c r="J48" s="4" t="s">
        <v>885</v>
      </c>
    </row>
    <row r="49" spans="1:22">
      <c r="A49" s="4" t="s">
        <v>886</v>
      </c>
    </row>
    <row r="50" spans="1:22">
      <c r="A50" s="3" t="s">
        <v>859</v>
      </c>
    </row>
    <row r="51" spans="1:22">
      <c r="A51" s="4" t="s">
        <v>865</v>
      </c>
      <c r="D51" s="6" t="n">
        <v>22000</v>
      </c>
      <c r="E51" s="6" t="n">
        <v>55000</v>
      </c>
      <c r="M51" s="6" t="n">
        <v>33000</v>
      </c>
      <c r="N51" s="6" t="n">
        <v>55000</v>
      </c>
      <c r="O51" s="6" t="n">
        <v>55000</v>
      </c>
      <c r="P51" s="6" t="n">
        <v>55000</v>
      </c>
    </row>
    <row r="52" spans="1:22">
      <c r="A52" s="4" t="s">
        <v>563</v>
      </c>
      <c r="D52" s="4" t="s">
        <v>866</v>
      </c>
      <c r="E52" s="4" t="s">
        <v>866</v>
      </c>
      <c r="M52" s="4" t="s">
        <v>866</v>
      </c>
      <c r="N52" s="4" t="s">
        <v>866</v>
      </c>
      <c r="O52" s="4" t="s">
        <v>866</v>
      </c>
      <c r="P52" s="4" t="s">
        <v>866</v>
      </c>
    </row>
    <row r="53" spans="1:22">
      <c r="A53" s="4" t="s">
        <v>870</v>
      </c>
      <c r="D53" s="4" t="s">
        <v>473</v>
      </c>
      <c r="E53" s="4" t="s">
        <v>473</v>
      </c>
      <c r="M53" s="4" t="s">
        <v>473</v>
      </c>
      <c r="N53" s="4" t="s">
        <v>473</v>
      </c>
      <c r="O53" s="4" t="s">
        <v>473</v>
      </c>
      <c r="P53" s="4" t="s">
        <v>473</v>
      </c>
    </row>
    <row r="54" spans="1:22">
      <c r="A54" s="4" t="s">
        <v>871</v>
      </c>
      <c r="D54" s="4" t="s">
        <v>872</v>
      </c>
      <c r="E54" s="4" t="s">
        <v>872</v>
      </c>
      <c r="M54" s="4" t="s">
        <v>872</v>
      </c>
      <c r="N54" s="4" t="s">
        <v>872</v>
      </c>
      <c r="O54" s="4" t="s">
        <v>872</v>
      </c>
      <c r="P54" s="4" t="s">
        <v>872</v>
      </c>
    </row>
    <row r="55" spans="1:22">
      <c r="A55" s="4" t="s">
        <v>887</v>
      </c>
    </row>
    <row r="56" spans="1:22">
      <c r="A56" s="3" t="s">
        <v>859</v>
      </c>
    </row>
    <row r="57" spans="1:22">
      <c r="A57" s="4" t="s">
        <v>865</v>
      </c>
      <c r="K57" s="6" t="n">
        <v>1076125</v>
      </c>
    </row>
    <row r="58" spans="1:22">
      <c r="A58" s="4" t="s">
        <v>371</v>
      </c>
      <c r="K58" s="5" t="n">
        <v>1250000</v>
      </c>
    </row>
    <row r="59" spans="1:22">
      <c r="A59" s="4" t="s">
        <v>888</v>
      </c>
    </row>
    <row r="60" spans="1:22">
      <c r="A60" s="3" t="s">
        <v>859</v>
      </c>
    </row>
    <row r="61" spans="1:22">
      <c r="A61" s="4" t="s">
        <v>889</v>
      </c>
      <c r="J61" s="6" t="n">
        <v>150000</v>
      </c>
    </row>
    <row r="62" spans="1:22">
      <c r="A62" s="4" t="s">
        <v>890</v>
      </c>
      <c r="J62" s="4" t="s">
        <v>891</v>
      </c>
    </row>
    <row r="63" spans="1:22">
      <c r="A63" s="4" t="s">
        <v>892</v>
      </c>
    </row>
    <row r="64" spans="1:22">
      <c r="A64" s="3" t="s">
        <v>859</v>
      </c>
    </row>
    <row r="65" spans="1:22">
      <c r="A65" s="4" t="s">
        <v>893</v>
      </c>
      <c r="U65" s="6" t="n">
        <v>15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7T20:09:41Z</dcterms:created>
  <dcterms:modified xmlns:dcterms="http://purl.org/dc/terms/" xmlns:xsi="http://www.w3.org/2001/XMLSchema-instance" xsi:type="dcterms:W3CDTF">2018-07-17T20:09:41Z</dcterms:modified>
</cp:coreProperties>
</file>